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Business Acquisitions" sheetId="26" state="visible" r:id="rId26"/>
    <sheet xmlns:r="http://schemas.openxmlformats.org/officeDocument/2006/relationships" name="Goodwill" sheetId="27" state="visible" r:id="rId27"/>
    <sheet xmlns:r="http://schemas.openxmlformats.org/officeDocument/2006/relationships" name="Exit Costs and Assets Held for " sheetId="28" state="visible" r:id="rId28"/>
    <sheet xmlns:r="http://schemas.openxmlformats.org/officeDocument/2006/relationships" name="Subsequent Events" sheetId="29" state="visible" r:id="rId29"/>
    <sheet xmlns:r="http://schemas.openxmlformats.org/officeDocument/2006/relationships" name="Basis of Presentation and Con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Employee Benefit Plans (Tables)" sheetId="35" state="visible" r:id="rId35"/>
    <sheet xmlns:r="http://schemas.openxmlformats.org/officeDocument/2006/relationships" name="Revenue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Supplemental Cash Flow Inform_2" sheetId="43" state="visible" r:id="rId43"/>
    <sheet xmlns:r="http://schemas.openxmlformats.org/officeDocument/2006/relationships" name="Business Acquisitions (Tables)" sheetId="44" state="visible" r:id="rId44"/>
    <sheet xmlns:r="http://schemas.openxmlformats.org/officeDocument/2006/relationships" name="Goodwill (Tables)" sheetId="45" state="visible" r:id="rId45"/>
    <sheet xmlns:r="http://schemas.openxmlformats.org/officeDocument/2006/relationships" name="Basis of Presentation and Con_3"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Debt (Details)" sheetId="51" state="visible" r:id="rId51"/>
    <sheet xmlns:r="http://schemas.openxmlformats.org/officeDocument/2006/relationships" name="Debt (Textual) (Details)" sheetId="52" state="visible" r:id="rId52"/>
    <sheet xmlns:r="http://schemas.openxmlformats.org/officeDocument/2006/relationships" name="Derivatives (Textual) (Details)" sheetId="53" state="visible" r:id="rId53"/>
    <sheet xmlns:r="http://schemas.openxmlformats.org/officeDocument/2006/relationships" name="Derivatives (Net Asset or Liabi" sheetId="54" state="visible" r:id="rId54"/>
    <sheet xmlns:r="http://schemas.openxmlformats.org/officeDocument/2006/relationships" name="Derivatives (Gross Current and " sheetId="55" state="visible" r:id="rId55"/>
    <sheet xmlns:r="http://schemas.openxmlformats.org/officeDocument/2006/relationships" name="Derivatives (Pre-tax Gains and " sheetId="56" state="visible" r:id="rId56"/>
    <sheet xmlns:r="http://schemas.openxmlformats.org/officeDocument/2006/relationships" name="Derivatives (Volume of Contract" sheetId="57" state="visible" r:id="rId57"/>
    <sheet xmlns:r="http://schemas.openxmlformats.org/officeDocument/2006/relationships" name="Derivatives (Fair Value of the " sheetId="58" state="visible" r:id="rId58"/>
    <sheet xmlns:r="http://schemas.openxmlformats.org/officeDocument/2006/relationships" name="Derivatives (Outstanding Intere" sheetId="59" state="visible" r:id="rId59"/>
    <sheet xmlns:r="http://schemas.openxmlformats.org/officeDocument/2006/relationships" name="Employee Benefit Plans (Details" sheetId="60" state="visible" r:id="rId60"/>
    <sheet xmlns:r="http://schemas.openxmlformats.org/officeDocument/2006/relationships" name="Revenue (Breakdown of Revenues " sheetId="61" state="visible" r:id="rId61"/>
    <sheet xmlns:r="http://schemas.openxmlformats.org/officeDocument/2006/relationships" name="Revenue (Disaggregation of Reve" sheetId="62" state="visible" r:id="rId62"/>
    <sheet xmlns:r="http://schemas.openxmlformats.org/officeDocument/2006/relationships" name="Revenue (Textual) (Details)" sheetId="63" state="visible" r:id="rId63"/>
    <sheet xmlns:r="http://schemas.openxmlformats.org/officeDocument/2006/relationships" name="Revenue (Contract Liabilities B" sheetId="64" state="visible" r:id="rId64"/>
    <sheet xmlns:r="http://schemas.openxmlformats.org/officeDocument/2006/relationships" name="Income Taxes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Details)" sheetId="68" state="visible" r:id="rId68"/>
    <sheet xmlns:r="http://schemas.openxmlformats.org/officeDocument/2006/relationships" name="Fair Value Measurements (Assets" sheetId="69" state="visible" r:id="rId69"/>
    <sheet xmlns:r="http://schemas.openxmlformats.org/officeDocument/2006/relationships" name="Fair Value Measurements (Reconc" sheetId="70" state="visible" r:id="rId70"/>
    <sheet xmlns:r="http://schemas.openxmlformats.org/officeDocument/2006/relationships" name="Fair Value Measurements (Fair V" sheetId="71" state="visible" r:id="rId71"/>
    <sheet xmlns:r="http://schemas.openxmlformats.org/officeDocument/2006/relationships" name="Related Party Transactions (Com" sheetId="72" state="visible" r:id="rId72"/>
    <sheet xmlns:r="http://schemas.openxmlformats.org/officeDocument/2006/relationships" name="Related Party Transactions (Inc" sheetId="73" state="visible" r:id="rId73"/>
    <sheet xmlns:r="http://schemas.openxmlformats.org/officeDocument/2006/relationships" name="Related Party Transactions (Tex" sheetId="74" state="visible" r:id="rId74"/>
    <sheet xmlns:r="http://schemas.openxmlformats.org/officeDocument/2006/relationships" name="Related Party Transactions (Tra" sheetId="75" state="visible" r:id="rId75"/>
    <sheet xmlns:r="http://schemas.openxmlformats.org/officeDocument/2006/relationships" name="Segment Information (Textual) (" sheetId="76" state="visible" r:id="rId76"/>
    <sheet xmlns:r="http://schemas.openxmlformats.org/officeDocument/2006/relationships" name="Segment Information (Details)" sheetId="77" state="visible" r:id="rId77"/>
    <sheet xmlns:r="http://schemas.openxmlformats.org/officeDocument/2006/relationships" name="Leases (Summary of Amounts Reco" sheetId="78" state="visible" r:id="rId78"/>
    <sheet xmlns:r="http://schemas.openxmlformats.org/officeDocument/2006/relationships" name="Leases (Components of Lease Cos" sheetId="79" state="visible" r:id="rId79"/>
    <sheet xmlns:r="http://schemas.openxmlformats.org/officeDocument/2006/relationships" name="Leases (Weighted Average Remain" sheetId="80" state="visible" r:id="rId80"/>
    <sheet xmlns:r="http://schemas.openxmlformats.org/officeDocument/2006/relationships" name="Leases (Weighted Average Discou" sheetId="81" state="visible" r:id="rId81"/>
    <sheet xmlns:r="http://schemas.openxmlformats.org/officeDocument/2006/relationships" name="Leases (Supplemental Cash Flow " sheetId="82" state="visible" r:id="rId82"/>
    <sheet xmlns:r="http://schemas.openxmlformats.org/officeDocument/2006/relationships" name="Leases (Maturity Analysis of Le" sheetId="83" state="visible" r:id="rId83"/>
    <sheet xmlns:r="http://schemas.openxmlformats.org/officeDocument/2006/relationships" name="Commitments and Contingencies (" sheetId="84" state="visible" r:id="rId84"/>
    <sheet xmlns:r="http://schemas.openxmlformats.org/officeDocument/2006/relationships" name="Supplemental Cash Flow Inform_3" sheetId="85" state="visible" r:id="rId85"/>
    <sheet xmlns:r="http://schemas.openxmlformats.org/officeDocument/2006/relationships" name="Business Acquisitions (Textual)" sheetId="86" state="visible" r:id="rId86"/>
    <sheet xmlns:r="http://schemas.openxmlformats.org/officeDocument/2006/relationships" name="Business Acquisitions (Purchase" sheetId="87" state="visible" r:id="rId87"/>
    <sheet xmlns:r="http://schemas.openxmlformats.org/officeDocument/2006/relationships" name="Business Acquisitions (Fair Val" sheetId="88" state="visible" r:id="rId88"/>
    <sheet xmlns:r="http://schemas.openxmlformats.org/officeDocument/2006/relationships" name="Business Acquisitions (Intangib" sheetId="89" state="visible" r:id="rId89"/>
    <sheet xmlns:r="http://schemas.openxmlformats.org/officeDocument/2006/relationships" name="Business Acquisitions (Pro Form" sheetId="90" state="visible" r:id="rId90"/>
    <sheet xmlns:r="http://schemas.openxmlformats.org/officeDocument/2006/relationships" name="Goodwill (Details)" sheetId="91" state="visible" r:id="rId91"/>
    <sheet xmlns:r="http://schemas.openxmlformats.org/officeDocument/2006/relationships" name="Exit Costs and Assets Held fo_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37">
  <si>
    <t>Cover page - shares shares in Million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0-20557</t>
  </si>
  <si>
    <t>Entity Registrant Name</t>
  </si>
  <si>
    <t>ANDERSONS, INC.</t>
  </si>
  <si>
    <t>Entity Incorporation, State or Country Code</t>
  </si>
  <si>
    <t>OH</t>
  </si>
  <si>
    <t>Entity Tax Identification Number</t>
  </si>
  <si>
    <t>34-1562374</t>
  </si>
  <si>
    <t>Entity Address, Address Line One</t>
  </si>
  <si>
    <t>1947 Briarfield Boulevard</t>
  </si>
  <si>
    <t>Entity Address, City or Town</t>
  </si>
  <si>
    <t>Maumee</t>
  </si>
  <si>
    <t>Entity Address, State or Province</t>
  </si>
  <si>
    <t>Entity Address, Postal Zip Code</t>
  </si>
  <si>
    <t>43537</t>
  </si>
  <si>
    <t>City Area Code</t>
  </si>
  <si>
    <t>419</t>
  </si>
  <si>
    <t>Local Phone Number</t>
  </si>
  <si>
    <t>893-5050</t>
  </si>
  <si>
    <t>Title of 12(b) Security</t>
  </si>
  <si>
    <t>Common stock, $0.00 par value, $0.01 stated value</t>
  </si>
  <si>
    <t>Trading Symbol</t>
  </si>
  <si>
    <t>AND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1026</t>
  </si>
  <si>
    <t>Amendment Flag</t>
  </si>
  <si>
    <t>Document Fiscal Year Focus</t>
  </si>
  <si>
    <t>2019</t>
  </si>
  <si>
    <t>Document Fiscal Period Focus</t>
  </si>
  <si>
    <t>Q3</t>
  </si>
  <si>
    <t>Current Fiscal Year End Date</t>
  </si>
  <si>
    <t>--12-31</t>
  </si>
  <si>
    <t>Condensed Consolidated Balance Sheets - USD ($) $ in Thousands</t>
  </si>
  <si>
    <t>Dec. 31, 2018</t>
  </si>
  <si>
    <t>Sep. 30, 2018</t>
  </si>
  <si>
    <t>Current assets:</t>
  </si>
  <si>
    <t>Cash, cash equivalents and restricted cash</t>
  </si>
  <si>
    <t>Accounts receivable, net</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Right of use assets, net</t>
  </si>
  <si>
    <t>Other assets, net</t>
  </si>
  <si>
    <t>Equity method investments</t>
  </si>
  <si>
    <t>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Long-term lease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33,336 shares issued at 9/30/2019, 29,430 shares issued at 12/31/2018 and 9/30/2018)</t>
  </si>
  <si>
    <t>Preferred shares, without par value (1,000 shares authorized; none issued)</t>
  </si>
  <si>
    <t>Additional paid-in-capital</t>
  </si>
  <si>
    <t>Treasury shares, at cost (213, 936 and 943 shares at 9/30/2019, 12/31/2018 and 9/30/2018,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 $ / shares shares in Thousands</t>
  </si>
  <si>
    <t>Statement of Financial Position [Abstract]</t>
  </si>
  <si>
    <t>Common shares, without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 USD ($) $ in Thousands</t>
  </si>
  <si>
    <t>3 Months Ended</t>
  </si>
  <si>
    <t>Income Statement [Abstract]</t>
  </si>
  <si>
    <t>Revenues from external customers</t>
  </si>
  <si>
    <t>Cost of sales and merchandising revenues</t>
  </si>
  <si>
    <t>Gross profit</t>
  </si>
  <si>
    <t>Operating, administrative and general expenses</t>
  </si>
  <si>
    <t>Asset impairment</t>
  </si>
  <si>
    <t>Interest expense</t>
  </si>
  <si>
    <t>Other income:</t>
  </si>
  <si>
    <t>Equity in earnings (loss) of affiliates, net</t>
  </si>
  <si>
    <t>Other income (loss),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Condensed Consolidated Statements of Comprehensive Income (Loss) - USD ($) $ in Thousands</t>
  </si>
  <si>
    <t>Statement of Comprehensive Income [Abstract]</t>
  </si>
  <si>
    <t>Other comprehensive income (loss), net of tax:</t>
  </si>
  <si>
    <t>Change in fair value of convertible preferred securities (net of income tax of $0 for all periods)</t>
  </si>
  <si>
    <t>Change in unrecognized actuarial loss and prior service cost (net of income tax expense (benefit) of $(43), $(38), $(337) and $(139))</t>
  </si>
  <si>
    <t>Cash flow hedge activity (net of income tax of $(946), $40, $(4,121) and $56)</t>
  </si>
  <si>
    <t>Foreign currency translation adjustments</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 USD ($) $ in Thousands</t>
  </si>
  <si>
    <t>Change in fair value of convertible preferred securities, tax</t>
  </si>
  <si>
    <t>Change in unrecognized actuarial loss and prior service cost, tax</t>
  </si>
  <si>
    <t>Cash flow hedge activity, tax</t>
  </si>
  <si>
    <t>Foreign currency translation adjustments, tax</t>
  </si>
  <si>
    <t>Condensed Consolidated Statements of Cash Flows - USD ($) $ in Thousands</t>
  </si>
  <si>
    <t>Operating activities</t>
  </si>
  <si>
    <t>Adjustments to reconcile net income (loss) to cash used in operating activities:</t>
  </si>
  <si>
    <t>Depreciation and amortization</t>
  </si>
  <si>
    <t>Bad debt expense (recovery)</t>
  </si>
  <si>
    <t>Equity in (earnings) losses of affiliates, net of dividends</t>
  </si>
  <si>
    <t>Gains on sales of Rail Group assets and related leases</t>
  </si>
  <si>
    <t>Loss (gain) on sales of assets</t>
  </si>
  <si>
    <t>Stock-based compensation expense</t>
  </si>
  <si>
    <t>Deferred federal income tax</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assets</t>
  </si>
  <si>
    <t>Purchase of investments</t>
  </si>
  <si>
    <t>Net cash provided by (used in) investing activities</t>
  </si>
  <si>
    <t>Financing Activities</t>
  </si>
  <si>
    <t>Net change in short-term borrowings</t>
  </si>
  <si>
    <t>Proceeds from issuance of long-term debt</t>
  </si>
  <si>
    <t>Payments of long-term debt</t>
  </si>
  <si>
    <t>Proceeds from noncontrolling interest owner</t>
  </si>
  <si>
    <t>Payments of debt issuance costs</t>
  </si>
  <si>
    <t>Dividends paid</t>
  </si>
  <si>
    <t>Net cash provided by (used in) financing activities</t>
  </si>
  <si>
    <t>Effect of exchange rates on cash, cash equivalents and restricted cash</t>
  </si>
  <si>
    <t>Increase (Decrease) in cash, cash equivalents and restricted cash</t>
  </si>
  <si>
    <t>Cash, cash equivalents and restricted cash at beginning of period</t>
  </si>
  <si>
    <t>Cash, cash equivalents and restricted cash at end of period</t>
  </si>
  <si>
    <t>Condensed Consolidated Statements of Equity - USD ($) $ in Thousands</t>
  </si>
  <si>
    <t>Total</t>
  </si>
  <si>
    <t>Common Shares</t>
  </si>
  <si>
    <t>Additional Paid-in Capital</t>
  </si>
  <si>
    <t>Treasury Shares</t>
  </si>
  <si>
    <t>Accumulated Other Comprehensive Income (Loss)</t>
  </si>
  <si>
    <t>Retained Earnings</t>
  </si>
  <si>
    <t>Noncontrolling Interests</t>
  </si>
  <si>
    <t>Beginning Balance at Dec. 31, 2017</t>
  </si>
  <si>
    <t>Increase (Decrease) in Stockholders' Equity [Roll Forward]</t>
  </si>
  <si>
    <t>Cash received from (paid to) noncontrolling interest</t>
  </si>
  <si>
    <t>Adoption of accounting standard, net of income tax of $2,869</t>
  </si>
  <si>
    <t>Stock awards, stock option exercises and other shares issued to employees and directors, net of income tax</t>
  </si>
  <si>
    <t>Dividends declared per common share</t>
  </si>
  <si>
    <t>Restricted share award dividend equivalents</t>
  </si>
  <si>
    <t>Ending Balance at Sep. 30, 2018</t>
  </si>
  <si>
    <t>Beginning Balance at Jun. 30, 2018</t>
  </si>
  <si>
    <t>Beginning Balance at Dec. 31, 2018</t>
  </si>
  <si>
    <t>Amounts reclassified from accumulated other comprehensive loss</t>
  </si>
  <si>
    <t>Stock awards granted due to acquisition</t>
  </si>
  <si>
    <t>Ending Balance at Sep. 30, 2019</t>
  </si>
  <si>
    <t>Beginning Balance at Jun. 30, 2019</t>
  </si>
  <si>
    <t>Condensed Consolidated Statements of Equity (Parenthetical) - USD ($) $ in Thousands</t>
  </si>
  <si>
    <t>Income tax on stock option exercise and other shares issued to employees and directors</t>
  </si>
  <si>
    <t>Dividends declared, per common share (in dollars per share)</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9 . An unaudited Condensed Consolidated Balance Sheet as of September 30, 2018 has been included as the Company operates in several seasonal industries. The Condensed Consolidated Balance Sheet data at December 31, 2018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8 (the “2018 Form 10-K”). The Company had restricted cash of $9.0 million as of September 30, 2019. This restricted cash balance was related to posting collateral for the release of a mortgage on one of the Company's ethanol assets to be contributed into The Andersons Marathon Holdings LLC. The restricted cash is scheduled to be released from escrow in the fourth quarter after the successful completion of the merger and related credit facility. The Company had no restricted cash balances as of December 31, 2018 or September 30, 2018 . New Accounting Standards Leasing 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Effective January 1, 2019, the Company adopted the standar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See Note 14 for additional information.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We have evaluated the impact of this new standard on our consolidated financial statements noting it is not material. Early adoption is permitted, but the Company does not plan to do so.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year which did not have a material impact on its financial statements or disclosures.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We have evaluated the impact of this new standard on our consolidated financial statements noting it is not expected to be material. The guidance is effective for fiscal years beginning after December 15, 2019 with a cumulative-effect adjustment to retained earnings as of the beginning of the year of adoption. Early adoption is permitted, but the Company does not plan to do so.</t>
  </si>
  <si>
    <t>Inventory, Net [Abstract]</t>
  </si>
  <si>
    <t>Inventories Major classes of inventories are as follows: (in thousands) September 30, December 31, September 30, Grain and other agricultural products $ 560,626 $ 527,471 $ 324,232 Frac sand and propane 14,592 — — Ethanol and co-products 26,218 11,918 15,419 Plant nutrients and cob products 133,839 145,693 145,363 Railcar repair parts 5,811 5,722 5,317 Total Inventories $ 741,086 $ 690,804 $ 490,331 Inventories on the Condensed Consolidated Balance Sheets at September 30, 2019 , do not include 2.7 million bushels of grain held in storage for others. Grain inventories held in storage for others were de minimis as of December 31, 2018 and September 30, 2018 .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net are as follows: (in thousands) September 30, December 31, September 30, Land $ 39,393 $ 29,739 $ 29,545 Land improvements and leasehold improvements 95,720 68,826 68,859 Buildings and storage facilities 354,625 284,998 282,826 Machinery and equipment 608,831 393,640 380,109 Construction in progress 54,163 102,394 65,539 1,152,732 879,597 826,878 Less: accumulated depreciation 449,336 402,886 392,373 Property, plant and equipment, net $ 703,396 $ 476,711 $ 434,505 Depreciation expense on property, plant and equipment was $51.0 million and $34.7 million for the nine months ended September 30, 2019 and 2018 , respectively. Additionally, depreciation expense on property, plant and equipment was $18.3 million and $11.5 million for the three months ended September 30, 2019 and 2018 , respectively. In the second quarter of 2019, the Company recorded a $3.1 million impairment charge related to its remaining Tennessee facilities in the Trade group. The Company wrote down the value of these assets to the extent their carrying values exceeded their fair value. The Company classified the significant assumptions used to determine the fair value of the impaired assets as Level 3 inputs in the fair value hierarchy. In June 2018, the Company recorded charges totaling $1.6 million for impairment of property, plant and equipment in the Trade segment related to assets that were reclassified as assets held for sale at June 30, 2018 and were sold in the third quarter of 2018. Rail Group Assets The components of Rail Group assets leased to others are as follows: (in thousands) September 30, December 31, September 30, Rail Group assets leased to others $ 699,972 $ 640,349 $ 576,622 Less: accumulated depreciation 134,226 118,564 111,846 Rail Group assets, net $ 565,746 $ 521,785 $ 464,776 Depreciation expense on Rail Group assets leased to others amounted to $21.1 million and $18.4 million for the nine months ended September 30, 2019 and 2018 , respectively. Additionally, depreciation expense on Rail Group assets leased to others amounted to $7.4 million and $6.1 million for the three months ended September 30, 2019 and 2018 , respectively.</t>
  </si>
  <si>
    <t>Debt</t>
  </si>
  <si>
    <t>Debt Disclosure [Abstract]</t>
  </si>
  <si>
    <t>Debt Short-term and long-term debt at September 30, 2019 , December 31, 2018 and September 30, 2018 consisted of the following: (in thousands) September 30, December 31, September 30, Short-term Debt – Non-Recourse (a) $ 35,278 $ — $ — Short-term Debt – Recourse 102,971 205,000 132,000 Total Short-term Debt $ 138,249 $ 205,000 $ 132,000 Current Maturities of Long-term Debt – Non-Recourse (b) $ 9,835 $ 4,842 $ 3,772 Current Maturities of Long-term Debt – Recourse (c) 39,733 16,747 11,905 Finance lease liability (d) 17,331 — — Total Current Maturities of Long-term Debt $ 66,899 $ 21,589 $ 15,677 Long-term Debt, Less: Current Maturities – Non-Recourse (b) $ 242,895 $ 146,353 $ 77,114 Long-term Debt, Less: Current Maturities – Recourse (c) 703,297 349,834 360,166 Finance lease liability (d) 21,925 — — Total Long-term Debt, Less: Current Maturities $ 968,117 $ 496,187 $ 437,280 (a) In conjunction with the Lansing Trade Group ("LTG") acquisition, the Company assumed a revolving line of credit and a term loan with a syndicate of banks, which are non-recourse to the Company. The credit agreement provides the Company with a maximum availability of $181.2 million and had $146.0 million available for borrowing on this line of credit as of September 30, 2019 . Any borrowings under the line of credit bear interest at variable rates, which are based on LIBOR or Bankers’ Acceptances plus an applicable spread. The maturity date for the revolving line of credit is June 26, 2023. (b) In conjunction with the LTG acquisition, the Company also assumed a term loan with a syndicate of banks. The term loan had a balance of $32.9 million at September 30, 2019 . Interest rates for the term loans were 4.45% as of September 30, 2019 and are based on LIBOR plus an applicable spread. Payments of $0.6 million are made on a quarterly basis. (c) On January 11, 2019 the Company entered into a 5 -year term loan in the amount of $250 million and a 7 -year term loan of $250 million . A portion of the term loans were used to pay down debt assumed in the LTG acquisition. Interest rates are based on LIBOR plus an applicable spread. At September 30, 2019, the interest rates for the 5 -year and 7 -year term loan were 3.77% and 4.02% , respectively. Payments on the term loans will be made on a quarterly basis. (d) See Note 14, Leases, for additional information. September 30, 2019 balances include the former build-to-suit lease that was reclassed from other current liabilities and other long-term liabilities as a result of the adoption of ASC 842. The total borrowing capacity of the Company's lines of credit at September 30, 2019 was $1,628.7 million of which the Company had a total of $1,207.7 million available for borrowing under its lines of credit. The Company's borrowing capacity is reduced by a combination of outstanding borrowings and letters of credit. The Company is in compliance with all financial covenants as of September 30, 2019</t>
  </si>
  <si>
    <t>Derivatives</t>
  </si>
  <si>
    <t>Derivative Instruments and Hedging Activities Disclosure [Abstract]</t>
  </si>
  <si>
    <t>Derivatives The Company’s operating results are affected by changes to commodity prices. The Trade and Ethanol businesses have established “unhedged”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19 , December 31, 2018 and September 30, 2018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9 December 31, 2018 September 30, 2018 (in thousands) Net derivative asset position Net derivative liability position Net derivative asset position Net derivative liability position Net derivative asset position Net derivative liability position Collateral paid (received) $ 23,997 $ — $ 14,944 $ — $ 14,942 $ — Fair value of derivatives 10,199 — 22,285 — 36,653 — Balance at end of period $ 34,196 $ — $ 37,229 $ — $ 51,595 $ — The following table presents, on a gross basis, current and noncurrent commodity derivative assets and liabilities: September 30, 2019 (in thousands) Commodity Derivative Assets - Current Commodity Derivative Assets - Noncurrent Commodity Derivative Liabilities - Current Commodity Derivative Liabilities - Noncurrent Total Commodity derivative assets $ 122,462 $ 1,951 $ 5,715 $ 67 $ 130,195 Commodity derivative liabilities (29,566 ) (8 ) (69,704 ) (2,027 ) (101,305 ) Cash collateral paid (received) 27,614 — (3,617 ) — 23,997 Balance sheet line item totals $ 120,510 $ 1,943 $ (67,606 ) $ (1,960 ) $ 52,887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received) 14,944 — — — 14,944 Balance sheet line item totals $ 51,421 $ 480 $ (32,647 ) $ (889 ) $ 18,365 September 30, 2018 (in thousands) Commodity Derivative Assets - Current Commodity Derivative Assets - Noncurrent Commodity Derivative Liabilities - Current Commodity Derivative Liabilities - Noncurrent Total Commodity derivative assets $ 69,957 $ 767 $ 731 $ 38 $ 71,493 Commodity derivative liabilities (8,038 ) (1 ) (92,134 ) (2,586 ) (102,759 ) Cash collateral (received) 14,942 — — — 14,942 Balance sheet line item totals $ 76,861 $ 766 $ (91,403 ) $ (2,548 ) $ (16,324 ) The net pretax gains and losses on commodity derivatives not designated as hedging instruments included in the Company’s Condensed Consolidated Statements of Operations and the line item in which they are located for the three and nine months ended September 30, 2019 and 2018 are as follows: Three months ended September 30, Nine months ended September 30, (in thousands) 2019 2018 2019 2018 Gains (losses) on commodity derivatives included in cost of sales and merchandising revenues $ (27,586 ) $ (51,059 ) $ 25,469 $ (30,451 ) The Company had the following volume of commodity derivative contracts outstanding (on a gross basis) at September 30, 2019 , December 31, 2018 and September 30, 2018 : September 30, 2019 Commodity (in thousands) Number of Bushels Number of Gallons Number of Pounds Number of Tons Non-exchange traded: Corn 653,757 — — — Soybeans 46,895 — — — Wheat 90,598 — — — Oats 36,365 — — — Ethanol — 256,815 — — Corn oil — — 5,022 — Other 15,196 6,150 363 3,178 Subtotal 842,811 262,965 5,385 3,178 Exchange traded: Corn 280,890 — — — Soybeans 58,980 — — — Wheat 75,345 — — — Oats 735 — — — Ethanol — 145,769 — — Propane — 12,516 — — Other — 3 — 289 Subtotal 415,950 158,288 — 289 Total 1,258,761 421,253 5,385 3,467 December 31, 2018 Commodity (in thousands) Number of Bushels Number of Gallons Number of Pounds Number of Tons Non-exchange traded: Corn 250,408 — —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September 30, 2018 Commodity (in thousands) Number of Bushels Number of Gallons Number of Pounds Number of Tons Non-exchange traded: Corn 277,774 — — — Soybeans 45,755 — — — Wheat 7,948 — — — Oats 31,155 — — — Ethanol — 230,813 — — Corn oil — — 2,560 — Other — 1,000 115 Subtotal 362,632 231,813 2,560 115 Exchange traded: Corn 123,250 — — — Soybeans 31,855 — — — Wheat 44,130 — — — Oats 1,005 — — — Ethanol — 92,274 — — Subtotal 200,240 92,274 — — Total 562,872 324,087 2,560 115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September 30, 2019 , December 31, 2018 and September 30, 2018 , the Company had recorded the following amounts for the fair value of the Company's other derivatives: (in thousands) September 30, 2019 December 31, 2018 September 30, 2018 Derivatives not designated as hedging instruments Interest rate contracts included in Other long-term assets (Other long-term liabilities) $ (1,261 ) $ (353 ) $ 193 Foreign currency contracts included in Other current assets (Accrued expenses and other current liabilities) $ 115 $ (1,122 ) $ (737 ) Derivatives designated as hedging instruments Interest rate contracts included in Other current assets (Accrued expenses and other current liabilities) $ (2,981 ) $ — $ — Interest rate contracts included in Other long-term assets (Other long-term liabilities) $ (13,649 ) $ (168 ) $ 227 The recording of derivatives gains and losses and the financial statement line in which they are located are as follows: Three months ended September 30, Nine months ended September 30, (in thousands) 2019 2018 2019 2018 Derivatives not designated as hedging instruments Interest rate derivative gains (losses) included in Interest income (expense) $ (36 ) $ 521 $ (972 ) $ 1,662 Foreign currency derivative gains (losses) included in Other income, net $ (615 ) $ 372 $ (684 ) $ (1,163 ) Derivatives designated as hedging instruments Interest rate derivative gains (losses) included in Other Comprehensive Income (Loss) $ (3,798 ) $ 159 $ (16,547 ) $ 226 Interest rate derivatives gains (losses) included in Interest income (expense) $ (224 ) $ 54 $ (243 ) $ 126 Outstanding interest rate derivatives, as of September 30, 2019 , are as follows: Interest Rate Hedging Instrument Year Entered Year of Maturity Initial Notional Amount (in millions) Description Interest Rate Long-term Swap 2014 2023 $ 23.0 Interest rate component of debt - not accounted for as a hedge 1.9% Collar 2016 2021 $ 40.0 Interest rate component of debt - not accounted for as a hedge 3.5% to 4.8%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 Acquired on 1/1/2019 in conjunction with the acquisition of LTG.</t>
  </si>
  <si>
    <t>Employee Benefit Plans</t>
  </si>
  <si>
    <t>Retirement Benefits [Abstract]</t>
  </si>
  <si>
    <t>Employee Benefit Plans The following are components of the net periodic benefit cost for the pension and postretirement benefit plans maintained by the Company for the three and nine months ended September 30, 2019 and 2018 : Pension Benefits (in thousands) Three months ended September 30, Nine months ended September 30, 2019 2018 2019 2018 Interest cost $ 29 $ 33 $ 87 $ 98 Recognized net actuarial loss 58 61 174 183 Benefit cost $ 87 $ 94 $ 261 $ 281 Postretirement Benefits (in thousands) Three months ended September 30, Nine months ended September 30, 2019 2018 2019 2018 Service cost $ 68 $ 81 $ 206 $ 243 Interest cost 214 188 641 565 Amortization of prior service cost (228 ) (227 ) (684 ) (683 ) Benefit cost $ 54 $ 42 $ 163 $ 125</t>
  </si>
  <si>
    <t>Revenue</t>
  </si>
  <si>
    <t>Revenue from Contract with Customer [Abstract]</t>
  </si>
  <si>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Three months ended September 30, Nine months ended September 30, (in thousands) 2019 2018 2019 2018 Revenues under ASC 606 $ 273,945 $ 156,394 $ 1,083,383 $ 706,927 Revenues under ASC 842 26,418 25,853 87,122 78,110 Revenues under ASC 815 1,682,392 503,332 5,114,083 1,447,683 Total Revenues $ 1,982,755 $ 685,579 $ 6,284,588 $ 2,232,720 The remainder of this note applies only to those revenues that are accounted for under ASC 606. Disaggregation of revenue The following tables disaggregate revenues under ASC 606 by major product/service line for the three and nine months ended September 30, 2019 and 2018 , respectively: Three months ended September 30, 2019 (in thousands) Trade Ethanol Plant Nutrient Rail Total Specialty nutrients $ 9,840 $ — $ 35,182 $ — $ 45,022 Primary nutrients 4,610 — 66,733 — 71,343 Services 2,507 3,187 1,275 9,719 16,688 Products and co-products 48,158 34,655 — — 82,813 Frac sand and propane 47,188 — — — 47,188 Other 2,159 163 6,256 2,313 10,891 Total $ 114,462 $ 38,005 $ 109,446 $ 12,032 $ 273,945 Three months ended September 30, 2018 (in thousands) Trade Ethanol Plant Nutrient Rail Total Specialty nutrients $ — $ — $ 36,856 $ — $ 36,856 Primary nutrients — — 60,460 — 60,460 Service 2,232 3,533 877 8,925 15,567 Co-products — 29,282 — — 29,282 Other 245 — 5,996 7,988 14,229 Total $ 2,477 $ 32,815 $ 104,189 $ 16,913 $ 156,394 Nine months ended September 30, 2019 (in thousands) Trade Ethanol Plant Nutrient Rail Total Specialty nutrients $ 45,648 $ — $ 191,247 $ — $ 236,895 Primary nutrients 27,401 — 294,729 — 322,130 Service 11,077 10,170 3,133 28,944 53,324 Products and Co-products 166,859 88,170 — — 255,029 Frac sand and propane 184,418 — — — 184,418 Other 5,860 198 19,439 6,090 31,587 Total $ 441,263 $ 98,538 $ 508,548 $ 35,034 $ 1,083,383 Nine months ended September 30, 2018 (in thousands) Trade Ethanol Plant Nutrient Rail Total Specialty nutrients $ — $ — $ 206,215 $ — $ 206,215 Primary nutrients — — 313,967 — 313,967 Service 8,386 10,483 3,498 26,350 48,717 Co-products — 88,390 — — 88,390 Other 747 — 19,231 29,660 49,638 Total $ 9,133 $ 98,873 $ 542,911 $ 56,010 $ 706,927 Approximately 5% and 10% of revenues accounted for under ASC 606 during each of the three months ended September 30, 2019 and 2018 , are recorded over time which primarily relates to service revenues noted above. Additionally, during the nine months ended September 30, 2019 and 2018 , approximately 5% and 7% of revenues were accounted for under ASC 606, respectively. Contract balances The opening and closing balances of the Company’s contract liabilities are as follows: (in thousands) 2019 2018 Balance at January 1, $ 28,858 $ 25,520 Balance at March 31, 146,824 67,715 Balance at June 30, 48,225 10,047 Balance at September 30, 34,306 29,836 Exclusive of acquisition related impacts, the residual difference between the opening and closing balances of the Company’s contract liabilities primarily results from the timing difference between the Company’s performance and the customer’s payment. The contract liabilities have two main drivers, including Trade prepayments by counter parties and payments for primary and specialty nutrients received in advance of fulfilling our performance obligations under our customer contracts. The primary and specialty business records contract liabilities for payments received in advance of fulfilling our performance obligations under our customer contracts. Further, due to seasonality of this business, contract liabilities were built up in the first quarter of the year. In the third quarter, the decrease in liabilities is due to the revenue recognized in the current period relating to the liability built up in the first quarter.</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September 30, 2019 , the Company recorded an income tax benefit of $7.2 million at an effective income tax rate of 55.1% . The annual effective tax rate differs from the statutory U.S. Federal tax rate due to the impact of state income taxes, nondeductible compensation, partially offset by benefits from income taxes on foreign earnings and federal tax credits. The increase in effective tax rate for the three months ended September 30, 2019 as compared to the same period last year was primarily attributed to the impacts of the current period loss before taxes and additional tax benefits from federal tax credits and permanent provision to return items. For the three months ended September 30, 2018 , the Company recorded an income tax benefit of $1.8 million at an effective income tax rate of 48.5% . For the nine months ended September 30, 2019 , the Company recorded an income tax benefit of $1.7 million at an effective income tax rate of 21.4% . The annual effective tax rate differs from the statutory U.S. Federal tax rate due to the impact of state income taxes, nondeductible compensation, and benefits from income taxes on foreign earnings and federal tax credits. The decrease in effective tax rate for the nine months ended September 30, 2019 as compared to the same period last year was primarily attributed to lower pretax book income as compared to the prior year, and the impact of discrete net tax benefits from provision to return items and federal tax credits. For the nine months ended September 30, 2018 , the Company recorded an income tax expense of $5.7 million at an effective income tax rate of 24.4% . During the three months ended September 30, 2019, the company recognized a tax benefit of $3.9 million for federal Research &amp; Development Credits (“R&amp;D Credits”) related to tax years 2015 to 2018 as well as an estimated year-to-date tax benefit for federal R&amp;D Credits for the 2019 tax year. Unrecognized tax benefits of $17.7 million include $17.2 million recorded as a reduction of the deferred tax asset and refundable credits associated with the R&amp;D Credits. The 2019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The amount of unrecognized tax benefits for uncertain tax positions was $17.7 million as of September 30, 2019 , and $0.6 million for the period ended September 30, 2018 .</t>
  </si>
  <si>
    <t>Accumulated Other Comprehensive Loss</t>
  </si>
  <si>
    <t>Equity [Abstract]</t>
  </si>
  <si>
    <t>Accumulated Other Comprehensive Income (Loss) The following tables summarize the after-tax components of accumulated other comprehensive income (loss) attributable to the Company for the three and nine months ended September 30, 2019 and 2018 : Changes in Accumulated Other Comprehensive Income (Loss) by Component (a) Three months ended September 30, 2019 Nine months ended September 30, 2019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9,700 ) $ (976 ) $ 258 $ 4,177 $ (6,241 ) $ (126 ) $ (11,550 ) $ 258 $ 5,031 $ (6,387 ) Other comprehensive loss before reclassifications (3,049 ) 1,600 — 44 $ (1,405 ) (12,759 ) 508 — (468 ) (12,719 ) Amounts reclassified from accumulated other comprehensive income (loss) (b) 197 — — (171 ) $ 26 333 11,666 — (513 ) 11,486 Net current-period other comprehensive income (loss) (2,852 ) 1,600 — (127 ) (1,379 ) (12,426 ) 12,174 — (981 ) (1,233 ) Ending balance $ (12,552 ) $ 624 $ 258 $ 4,050 $ (7,620 ) $ (12,552 ) $ 624 $ 258 $ 4,050 $ (7,620 ) (a) All amounts are net of tax. Amounts in parentheses indicate debits. (b) Reflects foreign currency translation adjustments attributable to the consolidation of Thompsons Limited as summarized in Note 17. Changes in Accumulated Other Comprehensive Income (Loss) by Component (a) Three months ended September 30, 2018 Nine months ended September 30, 2018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51 $ (9,989 ) $ 257 $ 4,334 $ (5,347 ) $ — $ (7,716 ) $ 344 $ 4,672 $ (2,700 ) Other comprehensive income (loss) before reclassifications 65 993 — 39 1,097 44 (1,280 ) (87 ) 37 (1,286 ) Amounts reclassified from accumulated other comprehensive loss 54 — — (168 ) (114 ) 126 — — (504 ) (378 ) Net current-period other comprehensive income (loss) 119 993 — (129 ) 983 170 (1,280 ) (87 ) (467 ) (1,664 ) Ending balance $ 170 $ (8,996 ) $ 257 $ 4,205 $ (4,364 ) $ 170 $ (8,996 ) $ 257 $ 4,205 $ (4,364 ) (a) All amounts are net of tax. Amounts in parentheses indicate debits. Reclassifications Out of Accumulated Other Comprehensive Income (Loss) (a) (in thousands) Three months ended September 30, 2019 Nine months ended September 30, 2019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 (b) $ (684 ) (b) (228 ) Total before tax (684 ) Total before tax 57 Income tax provision 171 Income tax provision $ (171 ) Net of tax $ (513 ) Net of tax Cash Flow Hedges Interest payments $ 263 Interest expense $ 445 Interest expense 263 Total before tax 445 Total before tax (66 ) Income tax provision (112 ) Income tax provision $ 197 Net of tax $ 333 Net of tax Foreign Currency Translation Adjustment Realized loss on pre-existing investment $ — Other income, net $ 11,666 Other income, net — Total before tax 11,666 Total before tax — Income tax provision — Income tax provision $ — Net of tax $ 11,666 Net of tax Total reclassifications for the period $ 26 Net of tax $ 11,486 Net of tax Reclassifications Out of Accumulated Other Comprehensive Income (Loss) (a) (in thousands) Three months ended September 30, 2018 Nine months ended September 30, 2018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 (b) $ (684 ) (b) (228 ) Total before tax (684 ) Total before tax 60 Income tax provision 180 Income tax provision $ (168 ) Net of tax $ (504 ) Net of tax Cash Flow Hedges Interest payments $ 73 Interest expense $ 171 Interest expense 73 Total before tax 171 Total before tax (19 ) Income tax provision (45 ) Income tax provision $ 54 Net of tax $ 126 Net of tax Total reclassifications for the period $ (114 ) Net of tax $ (378 ) Net of tax (a) Amounts in parentheses indicate credits to profit/loss. (b) This accumulated other comprehensive loss component is included in the computation of net periodic benefit cost (see Note 6).</t>
  </si>
  <si>
    <t>Earnings Per Share</t>
  </si>
  <si>
    <t>Earnings Per Share [Abstract]</t>
  </si>
  <si>
    <t>Earnings Per Share (in thousands, except per common share data) Three months ended September 30, Nine months ended September 30, 2019 2018 2019 2018 Net income (loss) attributable to The Andersons, Inc. $ (4,237 ) $ (2,098 ) $ 11,658 $ 17,732 Earnings per share – basic: Weighted average shares outstanding – basic 32,626 28,263 32,550 28,254 Earnings per common share – basic $ (0.13 ) $ (0.07 ) $ 0.36 $ 0.63 Earnings per share – diluted: Weighted average shares outstanding – basic 32,626 28,263 32,550 28,254 Effect of dilutive awards — — 484 233 Weighted average shares outstanding – diluted 32,626 28,263 33,034 28,487 Earnings per common share – diluted $ (0.13 ) $ (0.07 ) $ 0.35 $ 0.62 All outstanding share awards were antidilutive for the three months ended September 30, 2019 and September 30, 2018 as the Company incurred a net loss in both periods. There were 60 thousand outstanding share awards that were antidilutive for the nine months ended September 30, 2019 . There were no antidilutive stock-based awards outstanding for the nine months ended September 30, 2018</t>
  </si>
  <si>
    <t>Fair Value Measurements</t>
  </si>
  <si>
    <t>Fair Value Disclosures [Abstract]</t>
  </si>
  <si>
    <t>Fair Value Measurements The following table presents the Company’s assets and liabilities measured at fair value on a recurring basis at September 30, 2019 , December 31, 2018 and September 30, 2018 : (in thousands) September 30, 2019 Assets (liabilities) Level 1 Level 2 Level 3 Total Commodity derivatives, net (a) $ 34,196 $ 18,691 $ — $ 52,887 Provisionally priced contracts (b) (79,757 ) (23,535 ) — (103,292 ) Convertible preferred securities (c) — — 8,404 8,404 Other assets and liabilities (d) 5,603 (17,891 ) — (12,288 ) Total $ (39,958 ) $ (22,735 ) $ 8,404 $ (54,289 ) (in thousands) December 31, 2018 Assets (liabilities) Level 1 Level 2 Level 3 Total Commodity derivatives, net (a) $ 37,229 $ (18,864 ) $ — $ 18,365 Provisionally priced contracts (b) (76,175 ) (58,566 ) — (134,741 ) Convertible preferred securities (c) — — 7,154 7,154 Other assets and liabilities (d) 5,186 (353 ) — 4,833 Total $ (33,760 ) $ (77,783 ) $ 7,154 $ (104,389 ) (in thousands) September 30, 2018 Assets (liabilities) Level 1 Level 2 Level 3 Total Commodity derivatives, net (a) $ 51,595 $ (67,919 ) $ — $ (16,324 ) Provisionally priced contracts (b) (55,697 ) (23,136 ) — (78,833 ) Convertible preferred securities (c) — — 7,154 7,154 Other assets and liabilities (d) 5,988 193 — 6,181 Total $ 1,886 $ (90,862 ) $ 7,154 $ (81,822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assets held in rabbi trusts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19 2018 Assets (liabilities) at January 1, $ 7,154 $ 7,388 Additional Investments 250 — Assets (liabilities) at March 31, $ 7,404 $ 7,388 Additional investments 1,000 100 Asset (liabilities) at June 30, $ 8,404 $ 7,488 Gains (losses) included in earnings — 5,080 Additional Investments — 986 Sale proceeds — (6,400 ) Asset (liability) at September 30, $ 8,404 $ 7,154 The following tables summarize quantitative information about the Company's Level 3 fair value measurements as of September 30, 2019 , December 31, 2018 and September 30, 2018 : Quantitative Information about Level 3 Fair Value Measurements (in thousands) Fair Value as of September 30, 2019 Valuation Method Unobservable Input Weighted Average Convertible preferred securities (a) $ 8,404 Implied based on market prices N/A N/A (in thousands) Fair Value as of December 31, 2018 Valuation Method Unobservable Input Weighted Average Convertible preferred securities (a) $ 7,154 Implied based on market prices N/A N/A (in thousands) Fair Value as of September 30, 2018 Valuation Method Unobservable Input Weighted Average Convertible preferred securities (a) $ 7,1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1,046,063 $ 517,998 $ 445,342 Fair value in excess of carrying value (a) 11,047 5,813 11,629 (a) Carrying value used for this purpose excludes unamortized debt issuance costs.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September 30, 2019 December 31, 2018 September 30, 2018 The Andersons Albion Ethanol LLC $ 48,863 $ 50,382 $ 49,882 The Andersons Clymers Ethanol LLC 23,752 24,242 22,589 The Andersons Marathon Ethanol LLC 15,762 14,841 15,373 Lansing Trade Group, LLC (a) — 101,715 99,904 Thompsons Limited (a) — 48,987 50,280 Providence Grain Group Inc. 17,195 — — Other 11,776 2,159 2,322 Total $ 117,348 $ 242,326 $ 240,350 (a)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The following table summarizes income (loss) earned from the Company’s equity method investments by entity: Three months ended September 30, Nine months ended September 30, (in thousands) % Ownership at September 30, 2019 2019 2018 2019 2018 The Andersons Albion Ethanol LLC 55% $ (1,671 ) $ 2,408 $ (1,292 ) $ 4,858 The Andersons Clymers Ethanol LLC 39% (1,427 ) 1,376 (152 ) 3,121 The Andersons Marathon Ethanol LLC 33% (532 ) 1,029 920 2,713 Lansing Trade Group, LLC (a) 100% (a) — 2,428 — 8,603 Thompsons Limited (a) 100% (a) — 35 — 1,345 Providence Grain Group Inc. 39% (454 ) — (2,297 ) — Other 5% - 51% 356 (51 ) 454 (39 ) Total $ (3,728 ) $ 7,225 $ (2,367 ) $ 20,601 (a) The Company previously owned approximately 32.5% of LTG. Effective January 1, 2019, the company purchased the remaining equity of LTG. The transaction resulted in the consolidation of Thompsons Limited and related entities, which LTG and the Company had equally owned. The Company received $0.4 million from unconsolidated affiliates for the nine months ended September 30, 2019 and received $2.2 million for the nine months ended September 30, 2018 . In the third quarter of 2019, the Company did not have significant equity investees. In the third quarter of 2018, Lansing Trade Group qualified as significant equity investee of the Company under the income test. In January of 2019, the Company acquired the remaining equity of LTG and is now reflected in the consolidated results of the Company. Related Party Transactions In the ordinary course of business and on an arms-length basis, the Company will enter into related party transactions with each of the investments described above, along with other related parties. On March 2, 2018, the Company invested in ELEMENT, LLC. The Company owns 51% of ELEMENT, LLC and ICM, Inc. owns the remaining 49% interest. ELEMENT, LLC is constructing a 70 million -gallon-per-year bio-refinery. As part of the Company’s investment into ELEMENT, LLC, the Company and ICM, Inc. entered into several agreements with the entity. Most notably, ICM, Inc. will operate the facility under a management contract and manage the initial construction of the facility, while the Company will provide corn origination, ethanol marketing, and risk management services. The results of operations for ELEMENT, LLC have been included in the Company's consolidated results of operations beginning on March 2, 2018 and are a component of the Ethanol segment. The construction of the plant was substantially completed, and operations commenced in August of 2019. As of September 30, 2019 , approximately $5.2 million of remaining obligation is not yet incurred under a design build contract. The following table sets forth the related party transactions entered into for the time periods presented: Three months ended September 30, Nine months ended September 30, (in thousands) 2019 2018 2019 2018 Sales revenues $ 52,875 $ 82,394 $ 171,897 $ 278,974 Service fee revenues (a) 2,852 5,231 11,015 15,539 Purchases of product and capital assets 174,420 177,583 520,091 556,551 Lease income (b) 1,887 1,623 5,195 4,829 Labor and benefits reimbursement (c) 3,513 3,436 10,973 10,603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in thousands) September 30, 2019 December 31, 2018 September 30, 2018 Accounts receivable (d) $ 23,394 $ 17,829 $ 32,584 Accounts payable (e) 21,201 28,432 32,347 (d) Accounts receivable represents amounts due from related parties for sales of corn, leasing revenue and service fees. (e) Accounts payable represents amounts due to related parties for purchases of ethanol and other various items. For the three months ended September 30, 2019 and 2018 , revenues recognized for the sale of ethanol and co-products that the Company purchased from the unconsolidated ethanol LLCs were $158.5 million and $161.9 million , respectively. For the nine months ended September 30, 2019 and 2018 , revenues recognized for the sale of ethanol and co-products that the Company purchased from the unconsolidated ethanol LLCs were $456.7 million and $480.4 million , respectively. The Company may enter into derivative contracts with certain of its related parties, including the unconsolidated ethanol LLCs, for the purchase and sale of grain or ethanol, for price risk mitigation purposes and on similar terms as the purchase and sale of derivative contracts it enters into with unrelated parties. The fair value of derivative contract assets with related parties as of September 30, 2019 , December 31, 2018 and September 30, 2018 were $ 0.4 million , $ 1.9 million and $ 6.8 million , respectively. The fair value of derivative contract liabilities with related parties as of September 30, 2019 , December 31, 2018 and September 30, 2018 were $ 2.6 million , $ 6.3 million and $ 7.2 million , respectively.</t>
  </si>
  <si>
    <t>Segment Information</t>
  </si>
  <si>
    <t>Segment Reporting [Abstract]</t>
  </si>
  <si>
    <t>Segment Information The Company’s operations include four reportable business segments that are distinguished primarily on the basis of products and services offered. The Trade business includes grain merchandising, the operation of terminal grain elevator facilities and, historically, the investments in LTG and Thompsons Limited. In January 2019, the Company acquired the remaining 67.5% of LTG equity that it did not already own. The transaction also resulted in the consolidation of Thompsons Limited of Ontario, Canada and related entities, which LTG and the Company jointly owned. The Company has evaluated its segment reporting structure as a result of the acquisition. The presentation includes a majority of the acquired business within the legacy Grain Group which has been renamed, Trade Group. The acquired ethanol trading business of LTG is included within the Ethanol Group. The Company also moved certain commission income and an elevator lease from the legacy Grain Group to the Ethanol Group to better align business segments. Prior year results have been recast to reflect this change. The Ethanol business purchases and sells ethanol, and provides risk management, origination and management services to ethanol production facilities. These facilities are organized as limited liability companies, two are consolidated and three are investments accounted for under the equity method. The Company performs a combination of these services under various contracts for these investmen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September 30, Nine months ended September 30, (in thousands) 2019 2018 2019 2018 Revenues from external customers Trade $ 1,580,157 $ 342,610 $ 4,944,483 $ 983,737 Ethanol 254,055 195,669 708,029 571,090 Plant Nutrient 109,446 104,188 508,548 542,911 Rail 39,097 43,112 123,528 134,982 Total $ 1,982,755 $ 685,579 $ 6,284,588 $ 2,232,720 Three months ended September 30, Nine months ended September 30, (in thousands) 2019 2018 2019 2018 Inter-segment sales Trade $ 242 $ 442 $ 1,054 $ 1,435 Plant Nutrient 892 — 2,186 — Rail 824 288 2,869 959 Total $ 1,958 $ 730 $ 6,109 $ 2,394 Three months ended September 30, Nine months ended September 30, (in thousands) 2019 2018 2019 2018 Income (loss) before income taxes, net of noncontrolling interest Trade $ (2,001 ) $ (9,914 ) $ 4,268 $ (2,453 ) Ethanol 949 10,353 6,169 20,703 Plant Nutrient (7,440 ) (7,976 ) 4,534 8,239 Rail 3,137 5,732 10,629 10,645 Other (6,094 ) (2,057 ) (15,599 ) (13,734 ) Income (loss) before income taxes, net of noncontrolling interest (11,449 ) (3,862 ) 10,001 23,400 Noncontrolling interests (1,633 ) 223 (2,265 ) (175 ) Income (loss) before income taxes $ (13,082 ) $ (3,639 ) $ 7,736 $ 23,225 (in thousands) September 30, 2019 December 31, 2018 September 30, 2018 Identifiable assets Trade $ 1,712,350 $ 964,079 $ 773,923 Ethanol 372,663 310,866 278,796 Plant Nutrient 376,615 403,780 415,314 Rail 679,056 590,407 564,227 Other 143,768 122,871 119,358 Total $ 3,284,452 $ 2,392,003 $ 2,151,618</t>
  </si>
  <si>
    <t>Leases</t>
  </si>
  <si>
    <t>Leases [Abstract]</t>
  </si>
  <si>
    <t>Leases 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the Company's Condensed Consolidated Balance Sheet related to leases: (in thousands) Condensed Consolidated Balance Sheet Classification September 30, 2019 Assets Operating lease assets Right of use assets, net $ 70,773 Finance lease assets Property, plant and equipment, net 24,003 Finance lease assets Rail Group assets leased to others, net 17,136 Total leased assets $ 111,912 Liabilities Current operating leases Accrued expenses and other current liabilities 24,544 Non-current operating leases Long-term lease liabilities 47,299 Total operating lease liabilities $ 71,843 Current finance leases Current maturities of long-term debt 17,331 Non-current finance leases Long-term debt 21,925 Total finance lease liabilities $ 39,256 Total lease liabilities $ 111,099 The components of lease cost recognized within the Company's Condensed Consolidated Statement of Operations were as follows: (in thousands) Condensed Consolidated Statement of Operations Classification Three months ended September 30, 2019 Nine months ended September 30, 2019 Lease cost: Operating lease cost Cost of sales and merchandising revenues $ 5,761 $ 18,881 Operating lease cost Operating, administrative and general expenses 3,417 10,251 Finance lease cost Amortization of right-of-use assets Operating, administrative and general expenses 443 1,042 Interest expense on lease liabilities Interest expense 236 779 Other lease cost (a) Cost of sales and merchandising revenues 193 731 Other lease cost (a) Operating, administrative and general expenses 61 201 Total lease cost $ 10,111 $ 31,885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table below summarizes the weighted average remaining lease terms as of September 30, 2019 . Weighted Average Remaining Lease Term Operating leases 4.2 years Finance leases 6.9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the Company's lease liabilities as of September 30, 2019 . Weighted Average Discount Rate Operating leases 4.16 % Finance leases 3.78 % Supplemental Cash Flow Information Related to Leases (in thousands) September 30, 2019 Cash paid for amounts included in the measurement of lease liabilities: Operating cash flows from operating leases $ 24,982 Operating cash flows from finance leases 405 Financing cash flows from finance leases 973 Right-of-use assets obtained in exchange for lease obligations: Operating leases 6,365 Finance leases 16,498 Maturity Analysis of Leases Liabilities September 30, 2019 (in thousands) Operating Leases Finance Leases Total 2019 (excluding the nine months ended September 30, 2019) $ 8,612 $ 1,140 $ 9,752 2020 23,210 17,613 40,823 2021 16,635 2,334 18,969 2022 11,613 2,341 13,954 2023 7,664 2,342 10,006 Thereafter 10,748 18,184 28,932 Total lease payments $ 78,482 $ 43,954 $ 122,436 Less: interest 6,639 4,698 11,337 Total $ 71,843 $ 39,256 $ 111,099</t>
  </si>
  <si>
    <t>Commitments and Contingencies</t>
  </si>
  <si>
    <t>Commitments and Contingencies Disclosure [Abstract]</t>
  </si>
  <si>
    <t xml:space="preserve">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Company recorded a $5.0 million reserve relating to an outstanding non-regulatory litigation claim, based upon preliminary settlement negotiations in the first quarter of 2019. The claim is in response to penalties and fines paid to regulatory entities by LTG in 2018 for the settlement of matters which focused on certain trading activity. </t>
  </si>
  <si>
    <t>Supplemental Cash Flow Information</t>
  </si>
  <si>
    <t>Supplemental Cash Flow Information [Abstract]</t>
  </si>
  <si>
    <t>Supplemental Cash Flow Information Certain supplemental cash flow information, including noncash investing and financing activities for the nine months ended September 30, 2019 and 2018 are as follows: Nine months ended September 30, (in thousands) 2019 2018 Supplemental disclosure of cash flow information Interest paid $ 47,164 $ 23,327 Noncash investing and financing activity Equity issued in conjunction with acquisition 127,841 — Removal of pre-existing equity method investment (159,459 ) — Purchase price holdback/ other accrued liabilities 29,956 — Dividends declared not yet paid 5,547 4,663 Debt resulting from accounting standard adoption — 36,953 Railcar assets and liabilities resulting from accounting standard adoption — 25,643 Capital projects incurred but not yet paid 8,245 13,941</t>
  </si>
  <si>
    <t>Business Acquisitions</t>
  </si>
  <si>
    <t>Business Combinations [Abstract]</t>
  </si>
  <si>
    <t>Business Acquisition Effective January 1, 2019, the Company completed its acquisition of the remaining 67.5% equity of LTG. The transaction resulted in the consolidation of Thompsons Limited of Ontario, Canada and related entities as they were jointly owned by the Company and LTG in equal portions. Total consideration paid by the Company to complete the acquisition of LTG was $328.9 million . The Company paid $171.1 million in cash, which includes preliminary working capital adjustments of $30.0 million , and issued 4.4 million unregistered shares valued at $127.8 million based upon the stock price of the Company at the date of the acquisition. The purchase price allocation is preliminary, pending completion of the full valuation report, finalization of deferred income taxes and a final working capital adjustment. A summarized preliminary purchase price allocation is as follows: (in thousands) Cash consideration paid $ 171,147 Equity consideration 127,841 Purchase price holdback/ other accrued liabilities 29,956 Total purchase price consideration $ 328,944 The preliminary purchase price allocation at January 1, 2019, is as follows: (in thousands) Cash and cash equivalents $ 21,525 Accounts receivable 320,467 Inventories 456,963 Commodity derivative assets - current 82,595 Other current assets 27,474 Commodity derivative assets - noncurrent 13,576 Goodwill 129,848 Other intangible assets 106,600 Right of use asset 37,894 Equity method investments 28,728 Other assets, net 5,582 Property, plant and equipment, net 171,820 $ 1,403,072 Short-term debt 218,901 Trade and other payables 303,321 Commodity derivative liabilities - current 29,024 Customer prepayments and deferred revenue 99,530 Accrued expense and other current liabilities 64,512 Other long-term liabilities, including commodity derivative liabilities - noncurrent 3,175 Long-term lease liabilities 21,193 Long-term debt, including current maturities 161,688 Deferred income taxes 14,403 $ 915,747 Fair value of acquired assets and assumed liabilities $ 487,325 Removal of preexisting ownership interest, including associated cumulative translation adjustment (159,459 ) Pretax loss on derecognition of preexisting ownership interest 1,078 Total purchase price consideration $ 328,944 The goodwill recognized as a result of the LTG acquisition is $129.8 million and is allocated to the Trade Group segment. A portion of the goodwill is expected to be deductible for tax purposes. The goodwill recognized is primarily attributable to the addition of an assembled workforce and complementary assets with greater scale that significantly expands the Company's reach in the agricultural marketplace. Details of the intangible assets acquired are as follows: (in thousands) Estimated useful life Customer relationships $ 86,300 10 years Noncompete agreements 20,300 3 years Total other intangible assets $ 106,600 8 years * *weighted average number of years Pro Forma Financial Information The summary pro forma financial information for the periods presented below gives effect to the LTG acquisition as if it had occurred at January 1, 2018. Three months ended September 30, Nine months ended September 30, (in thousands) 2019 2018 2019 2018 Net sales $ 1,982,755 2,020,746 $ 6,284,588 6,282,656 Net income (5,869 ) 2,934 13,364 35,004 Pro forma net income was also adjusted to account for the tax effects of the pro forma adjustments noted above using a statutory tax rate of 25% . The amount of LTG’s and Thompsons’ revenue and earnings included in the Company’s consolidated statement of operations for the period ended September 30, 2019 are not practicable to determine given the level of integration of LTG and Thompsons into the Company’s operations effective January 1, 2019.</t>
  </si>
  <si>
    <t>Goodwill and Intangible Assets Disclosure [Abstract]</t>
  </si>
  <si>
    <t>Goodwill The changes in the carrying amount of goodwill by reportable segment for the nine months ended September 30, 2019 are as follows: (in thousands) Trade Plant Nutrient Rail Total Balance as of January 1, 2019 $ 1,171 $ 686 $ 4,167 $ 6,024 Acquisitions (a) 129,848 — — 129,848 Balance as of September 30, 2019 $ 131,019 $ 686 $ 4,167 $ 135,872 (a) Acquisitions represent the LTG acquisition's preliminary goodwill allocation. Although substantially all of the Company’s goodwill as of September 30, 2019 resulted from the current year acquisition of LTG and is still preliminary, as part of the Company's on-going assessment of goodwill at September 30, 2019, management determined that a triggering event occurred due to the Company's market capitalization being less than the carrying value, resulting from the significant decline in the Company's share price during the quarter. Thus, an interim impairment test was performed over the Company's goodwill as well as its other intangible and long-lived assets. Based on the results of the impairment test, none of the Company's reportable segments recorded an impairment charge. When performing our test for impairment, we measured each reporting unit's fair value using a combination of income and market approache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ll Level 3 inputs in the fair value hierarchy).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The blended approach assigns an equal weighting to each approach. The blended fair value of both approaches is then compared to the carrying value, and to the extent that fair value exceeds the carrying value, no impairment exists. However, to the extent the carrying value exceeds the fair value, an impairment is recorded. While two reporting units within the Trade group have fair value exceeding their carrying values by less than 10%, substantially all the goodwill relates to the recent LTG acquisition. Due to similar assumptions used to calculate the fair value for this test and those used in the initial purchase price allocation, the narrow cushions are consistent with expectations. However, as the fair value is highly sensitive to changes in assumptions, including interest rates and outlook for future volume and margins, general trends in the business and/or macro-economic factors could cause the estimated fair value of the reporting units to fall below their carrying values.</t>
  </si>
  <si>
    <t>Exit Costs and Assets Held for Sale</t>
  </si>
  <si>
    <t>Restructuring and Related Activities [Abstract]</t>
  </si>
  <si>
    <t xml:space="preserve">Exit Costs and Assets Held for Sale The Company classified $0.6 million of property, plant and equipment as assets held for sale on the Condensed Consolidated Balance Sheet at September 30, 2019 . These assets are primarily comprised of plant nutrient assets that were sold subsequent to the end of the third quarter for a nominal gain. The Company classified $29.5 million of Property, plant and equipment as Assets held for sale on the Condensed Consolidated Balance Sheet at September 30, 2018 . This includes $25.1 million of Rail Group assets, which is primarily comprised of barges. Additionally, property, plant and equipment of $4.4 million was classified as held for sale including $4.2 million of Retail store assets and $0.2 million relating to administrative offices at an outlying location in the Plant Nutrient Group. </t>
  </si>
  <si>
    <t>Subsequent Events</t>
  </si>
  <si>
    <t>Subsequent Events [Abstract]</t>
  </si>
  <si>
    <t>Subsequent Events On October 1, 2019, the Company entered into a definitive agreement to merge The Andersons Albion Ethanol LLC, The Andersons Clymers Ethanol LLC, The Andersons Marathon Ethanol LLC and the Company's wholly-owned The Andersons Denison Ethanol LLC into a new legal entity named The Andersons Marathon Holdings LLC ("TAMH"). As a result of the merger, The Andersons and Marathon will own 50.1% and 49.9% of TAMH equity, respectively. The transaction will result in the consolidation of TAMH’s results in the Company's financial statements effective October 1, 2019. Effective October 1, 2019, in conjunction with the merger noted above, TAMH entered into a credit agreement that includes a $70 million term note and a $130 million revolving credit facility. Borrowings under the credit agreement bear interest at variable interest rates, which are based on LIBOR plus an applicable spread. Payments on the term loan will be made on a quarterly basis. On October 2, 2019, the Company closed on the sale of its farm center assets in Bay City, Michigan. A pretax gain of $2.9 million will be realized in the fourth quarter of 2019. During the fourth quarter, the Company reached an agreement to sell the agronomy assets of Thompsons Limited, a wholly owned subsidiary in Ontario, Canada, to Sylvite Holdings Inc. of Burlington, Ontario. The sale is expected to close in the fourth quarter. The Andersons will continue to own and operate Thompsons' grain storage and food processing facilities in Ontario.</t>
  </si>
  <si>
    <t>Basis of Presentation and Consolidation (Policies)</t>
  </si>
  <si>
    <t>New Accounting Standards</t>
  </si>
  <si>
    <t>New Accounting Standards Leasing 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Effective January 1, 2019, the Company adopted the standar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See Note 14 for additional information.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We have evaluated the impact of this new standard on our consolidated financial statements noting it is not material. Early adoption is permitted, but the Company does not plan to do so.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year which did not have a material impact on its financial statements or disclosures.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We have evaluated the impact of this new standard on our consolidated financial statements noting it is not expected to be material. The guidance is effective for fiscal years beginning after December 15, 2019 with a cumulative-effect adjustment to retained earnings as of the beginning of the year of adoption. Early adoption is permitted, but the Company does not plan to do so.</t>
  </si>
  <si>
    <t>Inventories (Tables)</t>
  </si>
  <si>
    <t>Classes of inventories</t>
  </si>
  <si>
    <t>Major classes of inventories are as follows: (in thousands) September 30, December 31, September 30, Grain and other agricultural products $ 560,626 $ 527,471 $ 324,232 Frac sand and propane 14,592 — — Ethanol and co-products 26,218 11,918 15,419 Plant nutrients and cob products 133,839 145,693 145,363 Railcar repair parts 5,811 5,722 5,317 Total Inventories $ 741,086 $ 690,804 $ 490,331</t>
  </si>
  <si>
    <t>Property, Plant and Equipment (Tables)</t>
  </si>
  <si>
    <t>Components of property, plant and equipment</t>
  </si>
  <si>
    <t>The components of Property, plant and equipment, net are as follows: (in thousands) September 30, December 31, September 30, Land $ 39,393 $ 29,739 $ 29,545 Land improvements and leasehold improvements 95,720 68,826 68,859 Buildings and storage facilities 354,625 284,998 282,826 Machinery and equipment 608,831 393,640 380,109 Construction in progress 54,163 102,394 65,539 1,152,732 879,597 826,878 Less: accumulated depreciation 449,336 402,886 392,373 Property, plant and equipment, net $ 703,396 $ 476,711 $ 434,505</t>
  </si>
  <si>
    <t>Components of railcar assets leased to others</t>
  </si>
  <si>
    <t>The components of Rail Group assets leased to others are as follows: (in thousands) September 30, December 31, September 30, Rail Group assets leased to others $ 699,972 $ 640,349 $ 576,622 Less: accumulated depreciation 134,226 118,564 111,846 Rail Group assets, net $ 565,746 $ 521,785 $ 464,776</t>
  </si>
  <si>
    <t>Debt (Tables)</t>
  </si>
  <si>
    <t>Schedule of Short-term and Long-term Debt</t>
  </si>
  <si>
    <t>Short-term and long-term debt at September 30, 2019 , December 31, 2018 and September 30, 2018 consisted of the following: (in thousands) September 30, December 31, September 30, Short-term Debt – Non-Recourse (a) $ 35,278 $ — $ — Short-term Debt – Recourse 102,971 205,000 132,000 Total Short-term Debt $ 138,249 $ 205,000 $ 132,000 Current Maturities of Long-term Debt – Non-Recourse (b) $ 9,835 $ 4,842 $ 3,772 Current Maturities of Long-term Debt – Recourse (c) 39,733 16,747 11,905 Finance lease liability (d) 17,331 — — Total Current Maturities of Long-term Debt $ 66,899 $ 21,589 $ 15,677 Long-term Debt, Less: Current Maturities – Non-Recourse (b) $ 242,895 $ 146,353 $ 77,114 Long-term Debt, Less: Current Maturities – Recourse (c) 703,297 349,834 360,166 Finance lease liability (d) 21,925 — — Total Long-term Debt, Less: Current Maturities $ 968,117 $ 496,187 $ 437,280 (a) In conjunction with the Lansing Trade Group ("LTG") acquisition, the Company assumed a revolving line of credit and a term loan with a syndicate of banks, which are non-recourse to the Company. The credit agreement provides the Company with a maximum availability of $181.2 million and had $146.0 million available for borrowing on this line of credit as of September 30, 2019 . Any borrowings under the line of credit bear interest at variable rates, which are based on LIBOR or Bankers’ Acceptances plus an applicable spread. The maturity date for the revolving line of credit is June 26, 2023. (b) In conjunction with the LTG acquisition, the Company also assumed a term loan with a syndicate of banks. The term loan had a balance of $32.9 million at September 30, 2019 . Interest rates for the term loans were 4.45% as of September 30, 2019 and are based on LIBOR plus an applicable spread. Payments of $0.6 million are made on a quarterly basis. (c) On January 11, 2019 the Company entered into a 5 -year term loan in the amount of $250 million and a 7 -year term loan of $250 million . A portion of the term loans were used to pay down debt assumed in the LTG acquisition. Interest rates are based on LIBOR plus an applicable spread. At September 30, 2019, the interest rates for the 5 -year and 7 -year term loan were 3.77% and 4.02% , respectively. Payments on the term loans will be made on a quarterly basis. (d) See Note 14, Leases, for additional information. September 30, 2019 balances include the former build-to-suit lease that was reclassed from other current liabilities and other long-term liabilities as a result of the adoption of ASC 842.</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9 December 31, 2018 September 30, 2018 (in thousands) Net derivative asset position Net derivative liability position Net derivative asset position Net derivative liability position Net derivative asset position Net derivative liability position Collateral paid (received) $ 23,997 $ — $ 14,944 $ — $ 14,942 $ — Fair value of derivatives 10,199 — 22,285 — 36,653 — Balance at end of period $ 34,196 $ — $ 37,229 $ — $ 51,595 $ —</t>
  </si>
  <si>
    <t>Schedule of Derivative Instruments in Statement of Financial Position, Fair Value</t>
  </si>
  <si>
    <t>The following table presents, on a gross basis, current and noncurrent commodity derivative assets and liabilities: September 30, 2019 (in thousands) Commodity Derivative Assets - Current Commodity Derivative Assets - Noncurrent Commodity Derivative Liabilities - Current Commodity Derivative Liabilities - Noncurrent Total Commodity derivative assets $ 122,462 $ 1,951 $ 5,715 $ 67 $ 130,195 Commodity derivative liabilities (29,566 ) (8 ) (69,704 ) (2,027 ) (101,305 ) Cash collateral paid (received) 27,614 — (3,617 ) — 23,997 Balance sheet line item totals $ 120,510 $ 1,943 $ (67,606 ) $ (1,960 ) $ 52,887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received) 14,944 — — — 14,944 Balance sheet line item totals $ 51,421 $ 480 $ (32,647 ) $ (889 ) $ 18,365 September 30, 2018 (in thousands) Commodity Derivative Assets - Current Commodity Derivative Assets - Noncurrent Commodity Derivative Liabilities - Current Commodity Derivative Liabilities - Noncurrent Total Commodity derivative assets $ 69,957 $ 767 $ 731 $ 38 $ 71,493 Commodity derivative liabilities (8,038 ) (1 ) (92,134 ) (2,586 ) (102,759 ) Cash collateral (received) 14,942 — — — 14,942 Balance sheet line item totals $ 76,861 $ 766 $ (91,403 ) $ (2,548 ) $ (16,324 )</t>
  </si>
  <si>
    <t>Amounts of quantities outstanding included in commodity derivative contracts</t>
  </si>
  <si>
    <t>The Company had the following volume of commodity derivative contracts outstanding (on a gross basis) at September 30, 2019 , December 31, 2018 and September 30, 2018 : September 30, 2019 Commodity (in thousands) Number of Bushels Number of Gallons Number of Pounds Number of Tons Non-exchange traded: Corn 653,757 — — — Soybeans 46,895 — — — Wheat 90,598 — — — Oats 36,365 — — — Ethanol — 256,815 — — Corn oil — — 5,022 — Other 15,196 6,150 363 3,178 Subtotal 842,811 262,965 5,385 3,178 Exchange traded: Corn 280,890 — — — Soybeans 58,980 — — — Wheat 75,345 — — — Oats 735 — — — Ethanol — 145,769 — — Propane — 12,516 — — Other — 3 — 289 Subtotal 415,950 158,288 — 289 Total 1,258,761 421,253 5,385 3,467 December 31, 2018 Commodity (in thousands) Number of Bushels Number of Gallons Number of Pounds Number of Tons Non-exchange traded: Corn 250,408 — —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September 30, 2018 Commodity (in thousands) Number of Bushels Number of Gallons Number of Pounds Number of Tons Non-exchange traded: Corn 277,774 — — — Soybeans 45,755 — — — Wheat 7,948 — — — Oats 31,155 — — — Ethanol — 230,813 — — Corn oil — — 2,560 — Other — 1,000 115 Subtotal 362,632 231,813 2,560 115 Exchange traded: Corn 123,250 — — — Soybeans 31,855 — — — Wheat 44,130 — — — Oats 1,005 — — — Ethanol — 92,274 — — Subtotal 200,240 92,274 — — Total 562,872 324,087 2,560 115</t>
  </si>
  <si>
    <t>Company's Condensed Consolidated Statement of Income gains and location of line items</t>
  </si>
  <si>
    <t>The net pretax gains and losses on commodity derivatives not designated as hedging instruments included in the Company’s Condensed Consolidated Statements of Operations and the line item in which they are located for the three and nine months ended September 30, 2019 and 2018 are as follows: Three months ended September 30, Nine months ended September 30, (in thousands) 2019 2018 2019 2018 Gains (losses) on commodity derivatives included in cost of sales and merchandising revenues $ (27,586 ) $ (51,059 ) $ 25,469 $ (30,451 ) The recording of derivatives gains and losses and the financial statement line in which they are located are as follows: Three months ended September 30, Nine months ended September 30, (in thousands) 2019 2018 2019 2018 Derivatives not designated as hedging instruments Interest rate derivative gains (losses) included in Interest income (expense) $ (36 ) $ 521 $ (972 ) $ 1,662 Foreign currency derivative gains (losses) included in Other income, net $ (615 ) $ 372 $ (684 ) $ (1,163 ) Derivatives designated as hedging instruments Interest rate derivative gains (losses) included in Other Comprehensive Income (Loss) $ (3,798 ) $ 159 $ (16,547 ) $ 226 Interest rate derivatives gains (losses) included in Interest income (expense) $ (224 ) $ 54 $ (243 ) $ 126</t>
  </si>
  <si>
    <t>Schedule of Fair Value of Interest Rate Derivative Liabilities</t>
  </si>
  <si>
    <t>At September 30, 2019 , December 31, 2018 and September 30, 2018 , the Company had recorded the following amounts for the fair value of the Company's other derivatives: (in thousands) September 30, 2019 December 31, 2018 September 30, 2018 Derivatives not designated as hedging instruments Interest rate contracts included in Other long-term assets (Other long-term liabilities) $ (1,261 ) $ (353 ) $ 193 Foreign currency contracts included in Other current assets (Accrued expenses and other current liabilities) $ 115 $ (1,122 ) $ (737 ) Derivatives designated as hedging instruments Interest rate contracts included in Other current assets (Accrued expenses and other current liabilities) $ (2,981 ) $ — $ — Interest rate contracts included in Other long-term assets (Other long-term liabilities) $ (13,649 ) $ (168 ) $ 227</t>
  </si>
  <si>
    <t>Schedule of Outstanding Interest Rate Derivatives</t>
  </si>
  <si>
    <t>Outstanding interest rate derivatives, as of September 30, 2019 , are as follows: Interest Rate Hedging Instrument Year Entered Year of Maturity Initial Notional Amount (in millions) Description Interest Rate Long-term Swap 2014 2023 $ 23.0 Interest rate component of debt - not accounted for as a hedge 1.9% Collar 2016 2021 $ 40.0 Interest rate component of debt - not accounted for as a hedge 3.5% to 4.8%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 Acquired on 1/1/2019 in conjunction with the acquisition of LTG.</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nine months ended September 30, 2019 and 2018 : Pension Benefits (in thousands) Three months ended September 30, Nine months ended September 30, 2019 2018 2019 2018 Interest cost $ 29 $ 33 $ 87 $ 98 Recognized net actuarial loss 58 61 174 183 Benefit cost $ 87 $ 94 $ 261 $ 281</t>
  </si>
  <si>
    <t>Postretirement Benefits</t>
  </si>
  <si>
    <t xml:space="preserve"> Postretirement Benefits (in thousands) Three months ended September 30, Nine months ended September 30, 2019 2018 2019 2018 Service cost $ 68 $ 81 $ 206 $ 243 Interest cost 214 188 641 565 Amortization of prior service cost (228 ) (227 ) (684 ) (683 ) Benefit cost $ 54 $ 42 $ 163 $ 125</t>
  </si>
  <si>
    <t>Revenue (Tables)</t>
  </si>
  <si>
    <t>Schedule of Breakdown of Revenues between ASC 606</t>
  </si>
  <si>
    <t>The breakdown of revenues between ASC 606 and other standards is as follows: Three months ended September 30, Nine months ended September 30, (in thousands) 2019 2018 2019 2018 Revenues under ASC 606 $ 273,945 $ 156,394 $ 1,083,383 $ 706,927 Revenues under ASC 842 26,418 25,853 87,122 78,110 Revenues under ASC 815 1,682,392 503,332 5,114,083 1,447,683 Total Revenues $ 1,982,755 $ 685,579 $ 6,284,588 $ 2,232,720</t>
  </si>
  <si>
    <t>Schedule of Disaggregation of Revenues</t>
  </si>
  <si>
    <t>The following tables disaggregate revenues under ASC 606 by major product/service line for the three and nine months ended September 30, 2019 and 2018 , respectively: Three months ended September 30, 2019 (in thousands) Trade Ethanol Plant Nutrient Rail Total Specialty nutrients $ 9,840 $ — $ 35,182 $ — $ 45,022 Primary nutrients 4,610 — 66,733 — 71,343 Services 2,507 3,187 1,275 9,719 16,688 Products and co-products 48,158 34,655 — — 82,813 Frac sand and propane 47,188 — — — 47,188 Other 2,159 163 6,256 2,313 10,891 Total $ 114,462 $ 38,005 $ 109,446 $ 12,032 $ 273,945 Three months ended September 30, 2018 (in thousands) Trade Ethanol Plant Nutrient Rail Total Specialty nutrients $ — $ — $ 36,856 $ — $ 36,856 Primary nutrients — — 60,460 — 60,460 Service 2,232 3,533 877 8,925 15,567 Co-products — 29,282 — — 29,282 Other 245 — 5,996 7,988 14,229 Total $ 2,477 $ 32,815 $ 104,189 $ 16,913 $ 156,394 Nine months ended September 30, 2019 (in thousands) Trade Ethanol Plant Nutrient Rail Total Specialty nutrients $ 45,648 $ — $ 191,247 $ — $ 236,895 Primary nutrients 27,401 — 294,729 — 322,130 Service 11,077 10,170 3,133 28,944 53,324 Products and Co-products 166,859 88,170 — — 255,029 Frac sand and propane 184,418 — — — 184,418 Other 5,860 198 19,439 6,090 31,587 Total $ 441,263 $ 98,538 $ 508,548 $ 35,034 $ 1,083,383 Nine months ended September 30, 2018 (in thousands) Trade Ethanol Plant Nutrient Rail Total Specialty nutrients $ — $ — $ 206,215 $ — $ 206,215 Primary nutrients — — 313,967 — 313,967 Service 8,386 10,483 3,498 26,350 48,717 Co-products — 88,390 — — 88,390 Other 747 — 19,231 29,660 49,638 Total $ 9,133 $ 98,873 $ 542,911 $ 56,010 $ 706,927</t>
  </si>
  <si>
    <t>Schedule of Opening and Closing Balances of Company's Contract Assets and Liabilities</t>
  </si>
  <si>
    <t>The opening and closing balances of the Company’s contract liabilities are as follows: (in thousands) 2019 2018 Balance at January 1, $ 28,858 $ 25,520 Balance at March 31, 146,824 67,715 Balance at June 30, 48,225 10,047 Balance at September 30, 34,306 29,836</t>
  </si>
  <si>
    <t>Accumulated Other Comprehensive Loss (Tables)</t>
  </si>
  <si>
    <t>Schedule of Accumulated Other Comprehensive Income (Loss)</t>
  </si>
  <si>
    <t>The following tables summarize the after-tax components of accumulated other comprehensive income (loss) attributable to the Company for the three and nine months ended September 30, 2019 and 2018 : Changes in Accumulated Other Comprehensive Income (Loss) by Component (a) Three months ended September 30, 2019 Nine months ended September 30, 2019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9,700 ) $ (976 ) $ 258 $ 4,177 $ (6,241 ) $ (126 ) $ (11,550 ) $ 258 $ 5,031 $ (6,387 ) Other comprehensive loss before reclassifications (3,049 ) 1,600 — 44 $ (1,405 ) (12,759 ) 508 — (468 ) (12,719 ) Amounts reclassified from accumulated other comprehensive income (loss) (b) 197 — — (171 ) $ 26 333 11,666 — (513 ) 11,486 Net current-period other comprehensive income (loss) (2,852 ) 1,600 — (127 ) (1,379 ) (12,426 ) 12,174 — (981 ) (1,233 ) Ending balance $ (12,552 ) $ 624 $ 258 $ 4,050 $ (7,620 ) $ (12,552 ) $ 624 $ 258 $ 4,050 $ (7,620 ) (a) All amounts are net of tax. Amounts in parentheses indicate debits. (b) Reflects foreign currency translation adjustments attributable to the consolidation of Thompsons Limited as summarized in Note 17. Changes in Accumulated Other Comprehensive Income (Loss) by Component (a) Three months ended September 30, 2018 Nine months ended September 30, 2018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51 $ (9,989 ) $ 257 $ 4,334 $ (5,347 ) $ — $ (7,716 ) $ 344 $ 4,672 $ (2,700 ) Other comprehensive income (loss) before reclassifications 65 993 — 39 1,097 44 (1,280 ) (87 ) 37 (1,286 ) Amounts reclassified from accumulated other comprehensive loss 54 — — (168 ) (114 ) 126 — — (504 ) (378 ) Net current-period other comprehensive income (loss) 119 993 — (129 ) 983 170 (1,280 ) (87 ) (467 ) (1,664 ) Ending balance $ 170 $ (8,996 ) $ 257 $ 4,205 $ (4,364 ) $ 170 $ (8,996 ) $ 257 $ 4,205 $ (4,364 )</t>
  </si>
  <si>
    <t>Reclassification out of Accumulated Other Comprehensive Income</t>
  </si>
  <si>
    <t xml:space="preserve"> Reclassifications Out of Accumulated Other Comprehensive Income (Loss) (a) (in thousands) Three months ended September 30, 2019 Nine months ended September 30, 2019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 (b) $ (684 ) (b) (228 ) Total before tax (684 ) Total before tax 57 Income tax provision 171 Income tax provision $ (171 ) Net of tax $ (513 ) Net of tax Cash Flow Hedges Interest payments $ 263 Interest expense $ 445 Interest expense 263 Total before tax 445 Total before tax (66 ) Income tax provision (112 ) Income tax provision $ 197 Net of tax $ 333 Net of tax Foreign Currency Translation Adjustment Realized loss on pre-existing investment $ — Other income, net $ 11,666 Other income, net — Total before tax 11,666 Total before tax — Income tax provision — Income tax provision $ — Net of tax $ 11,666 Net of tax Total reclassifications for the period $ 26 Net of tax $ 11,486 Net of tax Reclassifications Out of Accumulated Other Comprehensive Income (Loss) (a) (in thousands) Three months ended September 30, 2018 Nine months ended September 30, 2018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 (b) $ (684 ) (b) (228 ) Total before tax (684 ) Total before tax 60 Income tax provision 180 Income tax provision $ (168 ) Net of tax $ (504 ) Net of tax Cash Flow Hedges Interest payments $ 73 Interest expense $ 171 Interest expense 73 Total before tax 171 Total before tax (19 ) Income tax provision (45 ) Income tax provision $ 54 Net of tax $ 126 Net of tax Total reclassifications for the period $ (114 ) Net of tax $ (378 ) Net of tax (a) Amounts in parentheses indicate credits to profit/loss. (b) This accumulated other comprehensive loss component is included in the computation of net periodic benefit cost (see Note 6).</t>
  </si>
  <si>
    <t>Earnings Per Share (Tables)</t>
  </si>
  <si>
    <t>Earnings per share</t>
  </si>
  <si>
    <t>(in thousands, except per common share data) Three months ended September 30, Nine months ended September 30, 2019 2018 2019 2018 Net income (loss) attributable to The Andersons, Inc. $ (4,237 ) $ (2,098 ) $ 11,658 $ 17,732 Earnings per share – basic: Weighted average shares outstanding – basic 32,626 28,263 32,550 28,254 Earnings per common share – basic $ (0.13 ) $ (0.07 ) $ 0.36 $ 0.63 Earnings per share – diluted: Weighted average shares outstanding – basic 32,626 28,263 32,550 28,254 Effect of dilutive awards — — 484 233 Weighted average shares outstanding – diluted 32,626 28,263 33,034 28,487 Earnings per common share – diluted $ (0.13 ) $ (0.07 ) $ 0.35 $ 0.62</t>
  </si>
  <si>
    <t>Fair Value Measurements (Tables)</t>
  </si>
  <si>
    <t>Assets and liabilities measured at fair value on a recurring basis</t>
  </si>
  <si>
    <t>The following table presents the Company’s assets and liabilities measured at fair value on a recurring basis at September 30, 2019 , December 31, 2018 and September 30, 2018 : (in thousands) September 30, 2019 Assets (liabilities) Level 1 Level 2 Level 3 Total Commodity derivatives, net (a) $ 34,196 $ 18,691 $ — $ 52,887 Provisionally priced contracts (b) (79,757 ) (23,535 ) — (103,292 ) Convertible preferred securities (c) — — 8,404 8,404 Other assets and liabilities (d) 5,603 (17,891 ) — (12,288 ) Total $ (39,958 ) $ (22,735 ) $ 8,404 $ (54,289 ) (in thousands) December 31, 2018 Assets (liabilities) Level 1 Level 2 Level 3 Total Commodity derivatives, net (a) $ 37,229 $ (18,864 ) $ — $ 18,365 Provisionally priced contracts (b) (76,175 ) (58,566 ) — (134,741 ) Convertible preferred securities (c) — — 7,154 7,154 Other assets and liabilities (d) 5,186 (353 ) — 4,833 Total $ (33,760 ) $ (77,783 ) $ 7,154 $ (104,389 ) (in thousands) September 30, 2018 Assets (liabilities) Level 1 Level 2 Level 3 Total Commodity derivatives, net (a) $ 51,595 $ (67,919 ) $ — $ (16,324 ) Provisionally priced contracts (b) (55,697 ) (23,136 ) — (78,833 ) Convertible preferred securities (c) — — 7,154 7,154 Other assets and liabilities (d) 5,988 193 — 6,181 Total $ 1,886 $ (90,862 ) $ 7,154 $ (81,822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assets held in rabbi trusts to fund deferred compensation plans, ethanol risk management contracts, and foreign exchange derivative contracts (Level 1), and interest rate derivatives (Level 2).</t>
  </si>
  <si>
    <t>Beginning and ending balances for the Company's fair value measurements using Level 3 inputs</t>
  </si>
  <si>
    <t>A reconciliation of beginning and ending balances for the Company’s fair value measurements using Level 3 inputs is as follows: Convertible Preferred Securities (in thousands) 2019 2018 Assets (liabilities) at January 1, $ 7,154 $ 7,388 Additional Investments 250 — Assets (liabilities) at March 31, $ 7,404 $ 7,388 Additional investments 1,000 100 Asset (liabilities) at June 30, $ 8,404 $ 7,488 Gains (losses) included in earnings — 5,080 Additional Investments — 986 Sale proceeds — (6,400 ) Asset (liability) at September 30, $ 8,404 $ 7,154</t>
  </si>
  <si>
    <t>Fair Value Inputs, Assets, Quantitative Information</t>
  </si>
  <si>
    <t>The following tables summarize quantitative information about the Company's Level 3 fair value measurements as of September 30, 2019 , December 31, 2018 and September 30, 2018 : Quantitative Information about Level 3 Fair Value Measurements (in thousands) Fair Value as of September 30, 2019 Valuation Method Unobservable Input Weighted Average Convertible preferred securities (a) $ 8,404 Implied based on market prices N/A N/A (in thousands) Fair Value as of December 31, 2018 Valuation Method Unobservable Input Weighted Average Convertible preferred securities (a) $ 7,154 Implied based on market prices N/A N/A (in thousands) Fair Value as of September 30, 2018 Valuation Method Unobservable Input Weighted Average Convertible preferred securities (a) $ 7,1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1,046,063 $ 517,998 $ 445,342 Fair value in excess of carrying value (a) 11,047 5,813 11,629 (a) Carrying value used for this purpose excludes unamortized debt issuance costs.</t>
  </si>
  <si>
    <t>Related Party Transactions (Tables)</t>
  </si>
  <si>
    <t>Company's investment balance in each of its equity method investees by entity</t>
  </si>
  <si>
    <t>The following table presents the Company’s investment balance in each of its equity method investees by entity: (in thousands) September 30, 2019 December 31, 2018 September 30, 2018 The Andersons Albion Ethanol LLC $ 48,863 $ 50,382 $ 49,882 The Andersons Clymers Ethanol LLC 23,752 24,242 22,589 The Andersons Marathon Ethanol LLC 15,762 14,841 15,373 Lansing Trade Group, LLC (a) — 101,715 99,904 Thompsons Limited (a) — 48,987 50,280 Providence Grain Group Inc. 17,195 — — Other 11,776 2,159 2,322 Total $ 117,348 $ 242,326 $ 240,350 (a) The Company previously owned approximately 32.5% of LTG. Effective January 1, 2019, the Company purchased the remaining equity of LTG. The transaction resulted in the consolidation of Thompsons Limited of Ontario, Canada and related entities, which LTG and the Company had equally owned.</t>
  </si>
  <si>
    <t>Income (loss) earned from the Company's equity method investments by entity</t>
  </si>
  <si>
    <t xml:space="preserve">The following table summarizes income (loss) earned from the Company’s equity method investments by entity: Three months ended September 30, Nine months ended September 30, (in thousands) % Ownership at September 30, 2019 2019 2018 2019 2018 The Andersons Albion Ethanol LLC 55% $ (1,671 ) $ 2,408 $ (1,292 ) $ 4,858 The Andersons Clymers Ethanol LLC 39% (1,427 ) 1,376 (152 ) 3,121 The Andersons Marathon Ethanol LLC 33% (532 ) 1,029 920 2,713 Lansing Trade Group, LLC (a) 100% (a) — 2,428 — 8,603 Thompsons Limited (a) 100% (a) — 35 — 1,345 Providence Grain Group Inc. 39% (454 ) — (2,297 ) — Other 5% - 51% 356 (51 ) 454 (39 ) Total $ (3,728 ) $ 7,225 $ (2,367 ) $ 20,601 (a) The Company previously owned approximately 32.5% of LTG. Effective January 1, 2019, the company purchased the remaining equity of LTG. The transaction resulted in the consolidation of Thompsons Limited and related entities, which LTG and the Company had equally owned. </t>
  </si>
  <si>
    <t>Schedule of aggregate summarized financial information of subsidiaries</t>
  </si>
  <si>
    <t>The following table sets forth the related party transactions entered into for the time periods presented: Three months ended September 30, Nine months ended September 30, (in thousands) 2019 2018 2019 2018 Sales revenues $ 52,875 $ 82,394 $ 171,897 $ 278,974 Service fee revenues (a) 2,852 5,231 11,015 15,539 Purchases of product and capital assets 174,420 177,583 520,091 556,551 Lease income (b) 1,887 1,623 5,195 4,829 Labor and benefits reimbursement (c) 3,513 3,436 10,973 10,603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in thousands) September 30, 2019 December 31, 2018 September 30, 2018 Accounts receivable (d) $ 23,394 $ 17,829 $ 32,584 Accounts payable (e) 21,201 28,432 32,347 (d) Accounts receivable represents amounts due from related parties for sales of corn, leasing revenue and service fees. (e) Accounts payable represents amounts due to related parties for purchases of ethanol and other various items.</t>
  </si>
  <si>
    <t>Segment Information (Tables)</t>
  </si>
  <si>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September 30, Nine months ended September 30, (in thousands) 2019 2018 2019 2018 Revenues from external customers Trade $ 1,580,157 $ 342,610 $ 4,944,483 $ 983,737 Ethanol 254,055 195,669 708,029 571,090 Plant Nutrient 109,446 104,188 508,548 542,911 Rail 39,097 43,112 123,528 134,982 Total $ 1,982,755 $ 685,579 $ 6,284,588 $ 2,232,720 Three months ended September 30, Nine months ended September 30, (in thousands) 2019 2018 2019 2018 Inter-segment sales Trade $ 242 $ 442 $ 1,054 $ 1,435 Plant Nutrient 892 — 2,186 — Rail 824 288 2,869 959 Total $ 1,958 $ 730 $ 6,109 $ 2,394 Three months ended September 30, Nine months ended September 30, (in thousands) 2019 2018 2019 2018 Income (loss) before income taxes, net of noncontrolling interest Trade $ (2,001 ) $ (9,914 ) $ 4,268 $ (2,453 ) Ethanol 949 10,353 6,169 20,703 Plant Nutrient (7,440 ) (7,976 ) 4,534 8,239 Rail 3,137 5,732 10,629 10,645 Other (6,094 ) (2,057 ) (15,599 ) (13,734 ) Income (loss) before income taxes, net of noncontrolling interest (11,449 ) (3,862 ) 10,001 23,400 Noncontrolling interests (1,633 ) 223 (2,265 ) (175 ) Income (loss) before income taxes $ (13,082 ) $ (3,639 ) $ 7,736 $ 23,225 (in thousands) September 30, 2019 December 31, 2018 September 30, 2018 Identifiable assets Trade $ 1,712,350 $ 964,079 $ 773,923 Ethanol 372,663 310,866 278,796 Plant Nutrient 376,615 403,780 415,314 Rail 679,056 590,407 564,227 Other 143,768 122,871 119,358 Total $ 3,284,452 $ 2,392,003 $ 2,151,618</t>
  </si>
  <si>
    <t>Leases (Tables)</t>
  </si>
  <si>
    <t>Schedule of Summary of Amounts Recognized in Condensed Consolidated Balance Sheet</t>
  </si>
  <si>
    <t>The following table summarizes the amounts recognized in the Company's Condensed Consolidated Balance Sheet related to leases: (in thousands) Condensed Consolidated Balance Sheet Classification September 30, 2019 Assets Operating lease assets Right of use assets, net $ 70,773 Finance lease assets Property, plant and equipment, net 24,003 Finance lease assets Rail Group assets leased to others, net 17,136 Total leased assets $ 111,912 Liabilities Current operating leases Accrued expenses and other current liabilities 24,544 Non-current operating leases Long-term lease liabilities 47,299 Total operating lease liabilities $ 71,843 Current finance leases Current maturities of long-term debt 17,331 Non-current finance leases Long-term debt 21,925 Total finance lease liabilities $ 39,256 Total lease liabilities $ 111,099</t>
  </si>
  <si>
    <t>Schedule of Lease Cost, Weighted Average Remaining Term and Discount Rate and Supplemental Cash Flow Information Related to Leases</t>
  </si>
  <si>
    <t>The components of lease cost recognized within the Company's Condensed Consolidated Statement of Operations were as follows: (in thousands) Condensed Consolidated Statement of Operations Classification Three months ended September 30, 2019 Nine months ended September 30, 2019 Lease cost: Operating lease cost Cost of sales and merchandising revenues $ 5,761 $ 18,881 Operating lease cost Operating, administrative and general expenses 3,417 10,251 Finance lease cost Amortization of right-of-use assets Operating, administrative and general expenses 443 1,042 Interest expense on lease liabilities Interest expense 236 779 Other lease cost (a) Cost of sales and merchandising revenues 193 731 Other lease cost (a) Operating, administrative and general expenses 61 201 Total lease cost $ 10,111 $ 31,885 (in thousands) September 30, 2019 Cash paid for amounts included in the measurement of lease liabilities: Operating cash flows from operating leases $ 24,982 Operating cash flows from finance leases 405 Financing cash flows from finance leases 973 Right-of-use assets obtained in exchange for lease obligations: Operating leases 6,365 Finance leases 16,498 September 30, 2019 . Weighted Average Discount Rate Operating leases 4.16 % Finance leases 3.78 % Weighted Average Remaining Lease Term Operating leases 4.2 years Finance leases 6.9 years</t>
  </si>
  <si>
    <t>Schedule of Maturity Analysis of Operating Lease Liabilities</t>
  </si>
  <si>
    <t xml:space="preserve"> September 30, 2019 (in thousands) Operating Leases Finance Leases Total 2019 (excluding the nine months ended September 30, 2019) $ 8,612 $ 1,140 $ 9,752 2020 23,210 17,613 40,823 2021 16,635 2,334 18,969 2022 11,613 2,341 13,954 2023 7,664 2,342 10,006 Thereafter 10,748 18,184 28,932 Total lease payments $ 78,482 $ 43,954 $ 122,436 Less: interest 6,639 4,698 11,337 Total $ 71,843 $ 39,256 $ 111,099</t>
  </si>
  <si>
    <t>Schedule of Maturity Analysis of Finance Lease Liabilities</t>
  </si>
  <si>
    <t>Supplemental Cash Flow Information (Tables)</t>
  </si>
  <si>
    <t>Schedule of Cash Flow Supplemental Information</t>
  </si>
  <si>
    <t>Certain supplemental cash flow information, including noncash investing and financing activities for the nine months ended September 30, 2019 and 2018 are as follows: Nine months ended September 30, (in thousands) 2019 2018 Supplemental disclosure of cash flow information Interest paid $ 47,164 $ 23,327 Noncash investing and financing activity Equity issued in conjunction with acquisition 127,841 — Removal of pre-existing equity method investment (159,459 ) — Purchase price holdback/ other accrued liabilities 29,956 — Dividends declared not yet paid 5,547 4,663 Debt resulting from accounting standard adoption — 36,953 Railcar assets and liabilities resulting from accounting standard adoption — 25,643 Capital projects incurred but not yet paid 8,245 13,941</t>
  </si>
  <si>
    <t>Business Acquisitions (Tables)</t>
  </si>
  <si>
    <t>Schedule of Purchase Price Allocation</t>
  </si>
  <si>
    <t>The purchase price allocation is preliminary, pending completion of the full valuation report, finalization of deferred income taxes and a final working capital adjustment. A summarized preliminary purchase price allocation is as follows: (in thousands) Cash consideration paid $ 171,147 Equity consideration 127,841 Purchase price holdback/ other accrued liabilities 29,956 Total purchase price consideration $ 328,944</t>
  </si>
  <si>
    <t>Schedule of Fair Value of Assets Acquired and Liabilities Assumed</t>
  </si>
  <si>
    <t xml:space="preserve">The preliminary purchase price allocation at January 1, 2019, is as follows: (in thousands) Cash and cash equivalents $ 21,525 Accounts receivable 320,467 Inventories 456,963 Commodity derivative assets - current 82,595 Other current assets 27,474 Commodity derivative assets - noncurrent 13,576 Goodwill 129,848 Other intangible assets 106,600 Right of use asset 37,894 Equity method investments 28,728 Other assets, net 5,582 Property, plant and equipment, net 171,820 $ 1,403,072 Short-term debt 218,901 Trade and other payables 303,321 Commodity derivative liabilities - current 29,024 Customer prepayments and deferred revenue 99,530 Accrued expense and other current liabilities 64,512 Other long-term liabilities, including commodity derivative liabilities - noncurrent 3,175 Long-term lease liabilities 21,193 Long-term debt, including current maturities 161,688 Deferred income taxes 14,403 $ 915,747 Fair value of acquired assets and assumed liabilities $ 487,325 Removal of preexisting ownership interest, including associated cumulative translation adjustment (159,459 ) Pretax loss on derecognition of preexisting ownership interest 1,078 Total purchase price consideration $ 328,944 </t>
  </si>
  <si>
    <t>Schedule of Intangible Assets Acquired</t>
  </si>
  <si>
    <t>Details of the intangible assets acquired are as follows: (in thousands) Estimated useful life Customer relationships $ 86,300 10 years Noncompete agreements 20,300 3 years Total other intangible assets $ 106,600 8 years *</t>
  </si>
  <si>
    <t>Schedule of Pro Forma Financial Information</t>
  </si>
  <si>
    <t>Pro Forma Financial Information The summary pro forma financial information for the periods presented below gives effect to the LTG acquisition as if it had occurred at January 1, 2018. Three months ended September 30, Nine months ended September 30, (in thousands) 2019 2018 2019 2018 Net sales $ 1,982,755 2,020,746 $ 6,284,588 6,282,656 Net income (5,869 ) 2,934 13,364 35,004</t>
  </si>
  <si>
    <t>Goodwill (Tables)</t>
  </si>
  <si>
    <t>Schedule of Carrying Amount of Goodwill by Reportable Segment</t>
  </si>
  <si>
    <t>The changes in the carrying amount of goodwill by reportable segment for the nine months ended September 30, 2019 are as follows: (in thousands) Trade Plant Nutrient Rail Total Balance as of January 1, 2019 $ 1,171 $ 686 $ 4,167 $ 6,024 Acquisitions (a) 129,848 — — 129,848 Balance as of September 30, 2019 $ 131,019 $ 686 $ 4,167 $ 135,872</t>
  </si>
  <si>
    <t>Basis of Presentation and Consolidation (Details) $ in Millions</t>
  </si>
  <si>
    <t>Sep. 30, 2019USD ($)</t>
  </si>
  <si>
    <t>Restricted cash</t>
  </si>
  <si>
    <t>Inventories (Details) $ in Thousands, bu in Millions</t>
  </si>
  <si>
    <t>Sep. 30, 2019USD ($)bu</t>
  </si>
  <si>
    <t>Dec. 31, 2018USD ($)</t>
  </si>
  <si>
    <t>Sep. 30, 2018USD ($)</t>
  </si>
  <si>
    <t>Grain and other agricultural products</t>
  </si>
  <si>
    <t>Frac sand and propane</t>
  </si>
  <si>
    <t>Ethanol and co-products</t>
  </si>
  <si>
    <t>Plant nutrients and cob products</t>
  </si>
  <si>
    <t>Railcar repair parts</t>
  </si>
  <si>
    <t>Total inventories</t>
  </si>
  <si>
    <t>Bushels of grain held in storage for others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Millions</t>
  </si>
  <si>
    <t>1 Months Ended</t>
  </si>
  <si>
    <t>Jun. 30, 2018</t>
  </si>
  <si>
    <t>Jun. 30, 2019</t>
  </si>
  <si>
    <t>Property, Plant and Equipment [Line Items]</t>
  </si>
  <si>
    <t>Depreciation expense</t>
  </si>
  <si>
    <t>Rail</t>
  </si>
  <si>
    <t>Depreciation expense on railcar assets leased to others</t>
  </si>
  <si>
    <t>Trade</t>
  </si>
  <si>
    <t>Impairment charge for property, plant and equipment</t>
  </si>
  <si>
    <t>Property, Plant and Equipment (Rail Group Assets) (Details) - USD ($) $ in Thousands</t>
  </si>
  <si>
    <t>Components of Railcar assets leased to others</t>
  </si>
  <si>
    <t>Rail Group assets leased to others, gross</t>
  </si>
  <si>
    <t>Railcar assets leased to others, net</t>
  </si>
  <si>
    <t>Debt (Details) - USD ($)</t>
  </si>
  <si>
    <t>Jan. 11, 2019</t>
  </si>
  <si>
    <t>Debt Instrument [Line Items]</t>
  </si>
  <si>
    <t>Long-term debt</t>
  </si>
  <si>
    <t>Finance lease liability</t>
  </si>
  <si>
    <t>Total Current Maturities of Long-term Debt</t>
  </si>
  <si>
    <t>Total Long-term Debt, Less: Current Maturities</t>
  </si>
  <si>
    <t>Nonrecourse</t>
  </si>
  <si>
    <t>[2]</t>
  </si>
  <si>
    <t>[3]</t>
  </si>
  <si>
    <t>Credit facility, maximum borrowing capacity</t>
  </si>
  <si>
    <t>Total available for borrowings under lines of credit</t>
  </si>
  <si>
    <t>Recourse</t>
  </si>
  <si>
    <t>[4]</t>
  </si>
  <si>
    <t>LTG | LIBOR | Term Loan</t>
  </si>
  <si>
    <t>Borrowings under all lines of credit</t>
  </si>
  <si>
    <t>Interest rate</t>
  </si>
  <si>
    <t>4.45%</t>
  </si>
  <si>
    <t>Debt periodic payments</t>
  </si>
  <si>
    <t>Line of credit</t>
  </si>
  <si>
    <t>Notes payable | LTG | LIBOR | 5-year term loan</t>
  </si>
  <si>
    <t>3.77%</t>
  </si>
  <si>
    <t>Debt term</t>
  </si>
  <si>
    <t>5 years</t>
  </si>
  <si>
    <t>Term loan amount</t>
  </si>
  <si>
    <t>Notes payable | LTG | LIBOR | 7-year term loan</t>
  </si>
  <si>
    <t>4.02%</t>
  </si>
  <si>
    <t>7 years</t>
  </si>
  <si>
    <t>See Note 14, Leases, for additional information. September 30, 2019 balances include the former build-to-suit lease that was reclassed from other current liabilities and other long-term liabilities as a result of the adoption of ASC 842.</t>
  </si>
  <si>
    <t>In conjunction with the Lansing Trade Group ("LTG") acquisition, the Company assumed a revolving line of credit and a term loan with a syndicate of banks, which are non-recourse to the Company. The credit agreement provides the Company with a maximum availability of $181.2 million and had $146.0 million available for borrowing on this line of credit as of September 30, 2019 . Any borrowings under the line of credit bear interest at variable rates, which are based on LIBOR or Bankers’ Acceptances plus an applicable spread. The maturity date for the revolving line of credit is June 26, 2023.</t>
  </si>
  <si>
    <t xml:space="preserve">In conjunction with the LTG acquisition, the Company also assumed a term loan with a syndicate of banks. The term loan had a balance of $32.9 million at September 30, 2019 . Interest rates for the term loans were 4.45% as of September 30, 2019 and are based on LIBOR plus an applicable spread. Payments of $0.6 million are made on a quarterly basis. </t>
  </si>
  <si>
    <t>On January 11, 2019 the Company entered into a 5 -year term loan in the amount of $250 million and a 7 -year term loan of $250 million . A portion of the term loans were used to pay down debt assumed in the LTG acquisition. Interest rates are based on LIBOR plus an applicable spread. At September 30, 2019, the interest rates for the 5 -year and 7 -year term loan were 3.77% and 4.02% , respectively. Payments on the term loans will be made on a quarterly basis.</t>
  </si>
  <si>
    <t>Debt (Textual) (Details) - Line of credit</t>
  </si>
  <si>
    <t>Line of Credit Facility [Line Items]</t>
  </si>
  <si>
    <t>Derivatives (Textual) (Details)</t>
  </si>
  <si>
    <t>Derivative [Line Items]</t>
  </si>
  <si>
    <t>Maximum period in which contracts for the sale of grain to processors or other consumers extend (years)</t>
  </si>
  <si>
    <t>1 year</t>
  </si>
  <si>
    <t>Derivatives (Net Asset or Liability Positions in Balance Sheet)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Gross Current and Noncurrent Assets and Liabilities) (Details)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 paid (received)</t>
  </si>
  <si>
    <t>Cash collateral (received)</t>
  </si>
  <si>
    <t>Commodity | Commodity Derivative Assets - Current</t>
  </si>
  <si>
    <t>Commodity | Commodity Derivative Assets - Noncurrent</t>
  </si>
  <si>
    <t>Commodity | Commodity Derivative Liabilities - Current</t>
  </si>
  <si>
    <t>Commodity | Commodity Derivative Liabilities - Noncurrent</t>
  </si>
  <si>
    <t>Derivatives (Pre-tax Gains and Losses) (Details) - USD ($) $ in Thousands</t>
  </si>
  <si>
    <t>Commodity | Cost of sales and merchandising revenues</t>
  </si>
  <si>
    <t>Derivative Instruments, Gain (Loss) [Line Items]</t>
  </si>
  <si>
    <t>Gains (losses) on derivatives instruments recognized in earnings</t>
  </si>
  <si>
    <t>Not Designated as Hedging Instrument | Interest rate contracts | Operating, administrative and general expenses</t>
  </si>
  <si>
    <t>Not Designated as Hedging Instrument | Foreign currency contract | Other Income, Net</t>
  </si>
  <si>
    <t>Designated as Hedging Instrument | Interest rate contracts</t>
  </si>
  <si>
    <t>Interest rate derivative gains (losses) included in Other Comprehensive Income (Loss)</t>
  </si>
  <si>
    <t>Designated as Hedging Instrument | Interest rate contracts | Operating, administrative and general expenses</t>
  </si>
  <si>
    <t>Interest rate derivatives gains (losses) included in Interest income (expense)</t>
  </si>
  <si>
    <t>Derivatives (Volume of Contracts Outstanding) (Details) lb in Thousands, gal in Thousands, bu in Thousands, T in Thousands</t>
  </si>
  <si>
    <t>Sep. 30, 2019lb</t>
  </si>
  <si>
    <t>Sep. 30, 2019bu</t>
  </si>
  <si>
    <t>Sep. 30, 2019T</t>
  </si>
  <si>
    <t>Sep. 30, 2019gal</t>
  </si>
  <si>
    <t>Dec. 31, 2018lb</t>
  </si>
  <si>
    <t>Dec. 31, 2018bu</t>
  </si>
  <si>
    <t>Dec. 31, 2018T</t>
  </si>
  <si>
    <t>Dec. 31, 2018gal</t>
  </si>
  <si>
    <t>Sep. 30, 2018lb</t>
  </si>
  <si>
    <t>Sep. 30, 2018bu</t>
  </si>
  <si>
    <t>Sep. 30, 2018T</t>
  </si>
  <si>
    <t>Sep. 30, 2018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Propane</t>
  </si>
  <si>
    <t>Exchange Traded | Other</t>
  </si>
  <si>
    <t>Derivatives (Fair Value of the Company's Other Derivatives) (Details) - USD ($) $ in Thousands</t>
  </si>
  <si>
    <t>Not Designated as Hedging Instrument | Other long term liabilities | Interest rate contracts</t>
  </si>
  <si>
    <t>Derivative liabilities</t>
  </si>
  <si>
    <t>Not Designated as Hedging Instrument | Accrued expenses and other current liabilities | Foreign currency contract</t>
  </si>
  <si>
    <t>Designated as Hedging Instrument | Accrued expenses and other current liabilities | Interest rate contracts</t>
  </si>
  <si>
    <t>Designated as Hedging Instrument | Other assets | Interest rate contracts</t>
  </si>
  <si>
    <t>Derivative assets</t>
  </si>
  <si>
    <t>Derivatives (Outstanding Interest Rate Derivatives) (Details) - Long-term $ in Millions</t>
  </si>
  <si>
    <t>Not Accounted for as Hedge | Swap 1.9%</t>
  </si>
  <si>
    <t>Notional amount</t>
  </si>
  <si>
    <t>1.90%</t>
  </si>
  <si>
    <t>Not Accounted for as Hedge | Collar 3.5% to 4.8%</t>
  </si>
  <si>
    <t>Not Accounted for as Hedge | Collar 3.5% to 4.8% | Minimum</t>
  </si>
  <si>
    <t>3.50%</t>
  </si>
  <si>
    <t>Not Accounted for as Hedge | Collar 3.5% to 4.8% | Maximum</t>
  </si>
  <si>
    <t>4.80%</t>
  </si>
  <si>
    <t>Accounted for as Hedge | Swap 1.8%</t>
  </si>
  <si>
    <t>1.80%</t>
  </si>
  <si>
    <t>Accounted for as Hedge | Swap 2.6%</t>
  </si>
  <si>
    <t>2.60%</t>
  </si>
  <si>
    <t>Accounted for as Hedge | Swap 2.7%</t>
  </si>
  <si>
    <t>2.70%</t>
  </si>
  <si>
    <t>Accounted for as Hedge | Swap 2.5%</t>
  </si>
  <si>
    <t>2.50%</t>
  </si>
  <si>
    <t>Employee Benefit Plans (Details) - USD ($) $ in Thousands</t>
  </si>
  <si>
    <t>Components of the net periodic benefit cost</t>
  </si>
  <si>
    <t>Interest cost</t>
  </si>
  <si>
    <t>Recognized net actuarial loss</t>
  </si>
  <si>
    <t>Benefit cost</t>
  </si>
  <si>
    <t>Service cost</t>
  </si>
  <si>
    <t>Amortization of prior service cost</t>
  </si>
  <si>
    <t>Revenue (Breakdown of Revenues by Accounting Standards) (Details) - USD ($) $ in Thousands</t>
  </si>
  <si>
    <t>Revenue, Initial Application Period Cumulative Effect Transition [Line Items]</t>
  </si>
  <si>
    <t>Revenue from contract with customers</t>
  </si>
  <si>
    <t>Total Revenues</t>
  </si>
  <si>
    <t>Revenues under ASC 606</t>
  </si>
  <si>
    <t>Revenues under ASC 842</t>
  </si>
  <si>
    <t>Revenues under ASC 815</t>
  </si>
  <si>
    <t>Revenue (Disaggregation of Revenues) (Details) - USD ($) $ in Thousands</t>
  </si>
  <si>
    <t>Disaggregation of Revenue [Line Items]</t>
  </si>
  <si>
    <t>Specialty nutrients</t>
  </si>
  <si>
    <t>Primary nutrients</t>
  </si>
  <si>
    <t>Service</t>
  </si>
  <si>
    <t>Products and co-products</t>
  </si>
  <si>
    <t>Trade | Specialty nutrients</t>
  </si>
  <si>
    <t>Trade | Primary nutrients</t>
  </si>
  <si>
    <t>Trade | Service</t>
  </si>
  <si>
    <t>Trade | Products and co-products</t>
  </si>
  <si>
    <t>Trade | Frac sand and propane</t>
  </si>
  <si>
    <t>Trade | Other</t>
  </si>
  <si>
    <t>Ethanol</t>
  </si>
  <si>
    <t>Ethanol | Specialty nutrients</t>
  </si>
  <si>
    <t>Ethanol | Primary nutrients</t>
  </si>
  <si>
    <t>Ethanol | Service</t>
  </si>
  <si>
    <t>Ethanol | Products and co-products</t>
  </si>
  <si>
    <t>Ethanol | Frac sand and propane</t>
  </si>
  <si>
    <t>Ethanol | Other</t>
  </si>
  <si>
    <t>Plant Nutrient</t>
  </si>
  <si>
    <t>Plant Nutrient | Specialty nutrients</t>
  </si>
  <si>
    <t>Plant Nutrient | Primary nutrients</t>
  </si>
  <si>
    <t>Plant Nutrient | Service</t>
  </si>
  <si>
    <t>Plant Nutrient | Products and co-products</t>
  </si>
  <si>
    <t>Plant Nutrient | Frac sand and propane</t>
  </si>
  <si>
    <t>Plant Nutrient | Other</t>
  </si>
  <si>
    <t>Rail | Specialty nutrients</t>
  </si>
  <si>
    <t>Rail | Primary nutrients</t>
  </si>
  <si>
    <t>Rail | Service</t>
  </si>
  <si>
    <t>Rail | Products and co-products</t>
  </si>
  <si>
    <t>Rail | Frac sand and propane</t>
  </si>
  <si>
    <t>Rail | Other</t>
  </si>
  <si>
    <t>Revenue (Textual) (Details)</t>
  </si>
  <si>
    <t>Service | Transferred over Time</t>
  </si>
  <si>
    <t>Revenue from contract with customer, percentage of service revenues</t>
  </si>
  <si>
    <t>5.00%</t>
  </si>
  <si>
    <t>10.00%</t>
  </si>
  <si>
    <t>7.00%</t>
  </si>
  <si>
    <t>Revenue (Contract Liabilities Balances) (Details) - USD ($) $ in Thousands</t>
  </si>
  <si>
    <t>Mar. 31, 2019</t>
  </si>
  <si>
    <t>Jan. 01, 2019</t>
  </si>
  <si>
    <t>Mar. 31, 2018</t>
  </si>
  <si>
    <t>Jan. 01, 2018</t>
  </si>
  <si>
    <t>Contract Liabilities</t>
  </si>
  <si>
    <t>Income Taxes (Details) - USD ($) $ in Thousands</t>
  </si>
  <si>
    <t>Income tax (benefit) expense</t>
  </si>
  <si>
    <t>Effective income tax rate</t>
  </si>
  <si>
    <t>(55.10%)</t>
  </si>
  <si>
    <t>(48.50%)</t>
  </si>
  <si>
    <t>(21.40%)</t>
  </si>
  <si>
    <t>24.40%</t>
  </si>
  <si>
    <t>Income tax benefit, research and development credits</t>
  </si>
  <si>
    <t>Unrecognized tax benefits</t>
  </si>
  <si>
    <t>Unrecognized tax benefit, reduction of deferred tax asset and refundable credits</t>
  </si>
  <si>
    <t>Accumulated Other Comprehensive Loss (After-tax Components of Accumulated Other Comprehensive Loss) (Details) - USD ($) $ in Thousands</t>
  </si>
  <si>
    <t>Accumulated Other Comprehensive Income (Loss), Net of Tax [Roll Forward]</t>
  </si>
  <si>
    <t>Beginning Balance</t>
  </si>
  <si>
    <t>Other comprehensive loss before reclassifications</t>
  </si>
  <si>
    <t>Amounts reclassified from accumulated other comprehensive income (loss) (b)</t>
  </si>
  <si>
    <t>Net current-period other comprehensive income (loss)</t>
  </si>
  <si>
    <t>Ending balance</t>
  </si>
  <si>
    <t>Cash Flow Hedges</t>
  </si>
  <si>
    <t>Foreign Currency Translation Adjustment</t>
  </si>
  <si>
    <t>Investment in Convertible Preferred Securities</t>
  </si>
  <si>
    <t>Defined Benefit Plan Items</t>
  </si>
  <si>
    <t>Reflects foreign currency translation adjustments attributable to the consolidation of Thompsons Limited as summarized in Note 17.</t>
  </si>
  <si>
    <t>Accumulated Other Comprehensive Loss (Reclassifications Out of Accumulated Other Comprehensive Income) (Details) - USD ($) $ in Thousands</t>
  </si>
  <si>
    <t>Schedule of Reclassifciations Out of Accumulated Other Comprehensive Income [Line Items]</t>
  </si>
  <si>
    <t>Reclassifications Out of Accumulated Other Comprehensive Income (Loss)</t>
  </si>
  <si>
    <t>Reclassifications Out of Accumulated Other Comprehensive Income (Loss) | Defined Benefit Plan Items</t>
  </si>
  <si>
    <t>Amortization of prior-service cost</t>
  </si>
  <si>
    <t>[1],[2]</t>
  </si>
  <si>
    <t>Reclassifications Out of Accumulated Other Comprehensive Income (Loss) | Cash Flow Hedges</t>
  </si>
  <si>
    <t>Interest payments</t>
  </si>
  <si>
    <t>Reclassifications Out of Accumulated Other Comprehensive Income (Loss) | Foreign Currency Translation Adjustment</t>
  </si>
  <si>
    <t>Realized loss on pre-existing investment</t>
  </si>
  <si>
    <t>Amounts in parentheses indicate credits to profit/loss</t>
  </si>
  <si>
    <t>This accumulated other comprehensive loss component is included in the computation of net periodic benefit cost (see Note 6).</t>
  </si>
  <si>
    <t>Earnings Per Share (Details) - USD ($) $ / shares in Units, $ in Thousands</t>
  </si>
  <si>
    <t>Net income attributable to The Andersons, Inc.</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Antidilutive shares excluded from computation of earnings per share (in shares)</t>
  </si>
  <si>
    <t>Fair Value Measurements (Assets and Liabilities Measured on Recurring Basis) (Details) - Fair Value, Recurring [Member] - USD ($) $ in Thousands</t>
  </si>
  <si>
    <t>Commodity derivatives, net</t>
  </si>
  <si>
    <t>Provisionally price contracts</t>
  </si>
  <si>
    <t>Convertible preferred securities</t>
  </si>
  <si>
    <t>Other assets and liabilities</t>
  </si>
  <si>
    <t>Level 1</t>
  </si>
  <si>
    <t>Level 2</t>
  </si>
  <si>
    <t>Level 3</t>
  </si>
  <si>
    <t>Includes associated cash posted/received as collateral</t>
  </si>
  <si>
    <t>Included in "Provisionally priced contracts" are those instruments based only on underlying futures values (Level 1) and delayed price contracts (Level 2)</t>
  </si>
  <si>
    <t>Recorded in “Other noncurrent assets” on the Company’s Condensed Consolidated Balance Sheets.</t>
  </si>
  <si>
    <t>Included in other assets and liabilities are assets held in rabbi trusts to fund deferred compensation plans, ethanol risk management contracts, and foreign exchange derivative contracts (Level 1), and interest rate derivatives (Level 2).</t>
  </si>
  <si>
    <t>Fair Value Measurements (Reconciliation of Beginning and Ending Balances of Level 3 Measurements) (Details) - Level 3 - Convertible preferred securities - USD ($) $ in Thousands</t>
  </si>
  <si>
    <t>Reconciliation of Fair Value Measurements Using Level 3</t>
  </si>
  <si>
    <t>Asset (liability), Beginning Balance</t>
  </si>
  <si>
    <t>Additional investments</t>
  </si>
  <si>
    <t>Gains (losses) included in earnings</t>
  </si>
  <si>
    <t>Sale proceeds</t>
  </si>
  <si>
    <t>Asset (liability), Ending Balance</t>
  </si>
  <si>
    <t>Implied based on market prices</t>
  </si>
  <si>
    <t>Quantitative Information about Level 3 Fair Value Measurements</t>
  </si>
  <si>
    <t>Asset fair value</t>
  </si>
  <si>
    <t>Fair Value Measurements (Fair Value of Company's Long-term Debt) (Details) - USD ($) $ in Thousands</t>
  </si>
  <si>
    <t>Fair value of long-term debt, including current maturities</t>
  </si>
  <si>
    <t>Fair value in excess of carrying value</t>
  </si>
  <si>
    <t>Carrying value used for this purpose excludes unamortized debt issuance costs.</t>
  </si>
  <si>
    <t>Related Party Transactions (Company's Investment Balance in Equity Method Investees) (Details) - USD ($) $ in Thousands</t>
  </si>
  <si>
    <t>Equity Method Investment Companys Investment Balance In Each Equity Method Investees By Entity [Abstract]</t>
  </si>
  <si>
    <t>The Andersons Albion Ethanol LLC</t>
  </si>
  <si>
    <t>Percentage of company ownership interest</t>
  </si>
  <si>
    <t>55.00%</t>
  </si>
  <si>
    <t>The Andersons Clymers Ethanol LLC</t>
  </si>
  <si>
    <t>39.00%</t>
  </si>
  <si>
    <t>The Andersons Marathon Ethanol LLC</t>
  </si>
  <si>
    <t>33.00%</t>
  </si>
  <si>
    <t>Lansing Trade Group LLC</t>
  </si>
  <si>
    <t>32.50%</t>
  </si>
  <si>
    <t>Thompsons Limited</t>
  </si>
  <si>
    <t>Providence Grain Group Inc.</t>
  </si>
  <si>
    <t>The Company previously owned approximately 32.5% of LTG. Effective January 1, 2019, the Company purchased the remaining equity of LTG. The transaction resulted in the consolidation of Thompsons Limited of Ontario, Canada and related entities, which LTG and the Company had equally owned.</t>
  </si>
  <si>
    <t>Related Party Transactions (Income (Loss) Earned from Company's Equity Method Investments) (Details) - USD ($) $ in Thousands</t>
  </si>
  <si>
    <t>Income Earned From Companys Equity Method Investments By Entity [Abstract]</t>
  </si>
  <si>
    <t>Income earned from Company's equity method investees</t>
  </si>
  <si>
    <t>Equity method investee, ownership percentage after acquisition</t>
  </si>
  <si>
    <t>100.00%</t>
  </si>
  <si>
    <t>Other | Minimum</t>
  </si>
  <si>
    <t>Other | Maximum</t>
  </si>
  <si>
    <t>51.00%</t>
  </si>
  <si>
    <t xml:space="preserve">The Company previously owned approximately 32.5% of LTG. Effective January 1, 2019, the company purchased the remaining equity of LTG. The transaction resulted in the consolidation of Thompsons Limited and related entities, which LTG and the Company had equally owned. </t>
  </si>
  <si>
    <t>Related Party Transactions (Textual) (Details)</t>
  </si>
  <si>
    <t>Mar. 02, 2018gal</t>
  </si>
  <si>
    <t>Related Party Transaction [Line Items]</t>
  </si>
  <si>
    <t>Total distributions received from unconsolidated affiliates</t>
  </si>
  <si>
    <t>Revenues recognized for the sale of ethanol</t>
  </si>
  <si>
    <t>Related party, gross assets</t>
  </si>
  <si>
    <t>Related party, gross liability</t>
  </si>
  <si>
    <t>ELEMENT, LLC | Subsidiary</t>
  </si>
  <si>
    <t>Percentage of company's interest in subsidiary</t>
  </si>
  <si>
    <t>Noncontrolling interest is attributed of all gains and losses of parent (percentage)</t>
  </si>
  <si>
    <t>49.00%</t>
  </si>
  <si>
    <t>Maximum production capacity of bio-refinery (gallons) | gal</t>
  </si>
  <si>
    <t>Remaining obligation</t>
  </si>
  <si>
    <t>Related Party Transactions (Transactions Entered Into For the Time Periods Presented) (Details) - USD ($) $ in Thousands</t>
  </si>
  <si>
    <t>Related party transactions entered into for the time periods presented</t>
  </si>
  <si>
    <t>Sales revenues</t>
  </si>
  <si>
    <t>Service fee revenues</t>
  </si>
  <si>
    <t>Purchases of product</t>
  </si>
  <si>
    <t>Lease income</t>
  </si>
  <si>
    <t>Labor and benefits reimbursement</t>
  </si>
  <si>
    <t>Accounts payable</t>
  </si>
  <si>
    <t>[5]</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t>
  </si>
  <si>
    <t>The Company provides all operational labor to the unconsolidated ethanol LLCs</t>
  </si>
  <si>
    <t>Accounts receivable represents amounts due from related parties for sales of corn, leasing revenue and service fees.</t>
  </si>
  <si>
    <t>Accounts payable represents amounts due to related parties for purchases of ethanol and other various items.</t>
  </si>
  <si>
    <t>Segment Information (Textual) (Details) - segment</t>
  </si>
  <si>
    <t>Segment Reporting Information [Line Items]</t>
  </si>
  <si>
    <t>Number of reportable segments (business segments)</t>
  </si>
  <si>
    <t>Number of consolidated segments</t>
  </si>
  <si>
    <t>Number of segments accounted for as equity method investments</t>
  </si>
  <si>
    <t>LTG</t>
  </si>
  <si>
    <t>Remaining equity interest percentage acquired in equity investee</t>
  </si>
  <si>
    <t>67.50%</t>
  </si>
  <si>
    <t>Segment Information (Details) - USD ($) $ in Thousands</t>
  </si>
  <si>
    <t>Income (loss) before income taxes, net of noncontrolling interest</t>
  </si>
  <si>
    <t>Operating Segments | Trade</t>
  </si>
  <si>
    <t>Operating Segments | Ethanol</t>
  </si>
  <si>
    <t>Operating Segments | Plant Nutrient</t>
  </si>
  <si>
    <t>Operating Segments | Rail</t>
  </si>
  <si>
    <t>Segment Reconciling Items</t>
  </si>
  <si>
    <t>Segment Reconciling Items | Trade</t>
  </si>
  <si>
    <t>Segment Reconciling Items | Plant Nutrient</t>
  </si>
  <si>
    <t>Segment Reconciling Items | Rail</t>
  </si>
  <si>
    <t>Leases (Summary of Amounts Recognized in Condensed Consolidated Balance Sheet) (Details) - USD ($) $ in Thousands</t>
  </si>
  <si>
    <t>Assets</t>
  </si>
  <si>
    <t>Operating lease assets</t>
  </si>
  <si>
    <t>Finance lease assets</t>
  </si>
  <si>
    <t>Total leased assets</t>
  </si>
  <si>
    <t>Liabilities</t>
  </si>
  <si>
    <t>Current operating leases</t>
  </si>
  <si>
    <t>Non-current operating leases</t>
  </si>
  <si>
    <t>Total operating lease liabilities</t>
  </si>
  <si>
    <t>Current finance leases</t>
  </si>
  <si>
    <t>Non-current finance leases</t>
  </si>
  <si>
    <t>Total finance lease liabilities</t>
  </si>
  <si>
    <t>Total lease liabilities</t>
  </si>
  <si>
    <t>Leases (Components of Lease Cost) (Details) - USD ($) $ in Thousands</t>
  </si>
  <si>
    <t>Lease cost:</t>
  </si>
  <si>
    <t>Amortization of right-of-use assets</t>
  </si>
  <si>
    <t>Interest expense on lease liabilities</t>
  </si>
  <si>
    <t>Total lease cost</t>
  </si>
  <si>
    <t>Operating lease cost</t>
  </si>
  <si>
    <t>Other lease cost</t>
  </si>
  <si>
    <t>Leases (Weighted Average Remaining Lease Term) (Details)</t>
  </si>
  <si>
    <t>Operating leases</t>
  </si>
  <si>
    <t>4 years 2 months 12 days</t>
  </si>
  <si>
    <t>Finance leases</t>
  </si>
  <si>
    <t>6 years 10 months 24 days</t>
  </si>
  <si>
    <t>Leases (Weighted Average Discount Rate) (Details)</t>
  </si>
  <si>
    <t>4.16%</t>
  </si>
  <si>
    <t>3.78%</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Maturity Analysis of Lease Liabilities) (Details) $ in Thousands</t>
  </si>
  <si>
    <t>Operating Leases</t>
  </si>
  <si>
    <t>2019 (excluding the nine months ended September 30, 2019)</t>
  </si>
  <si>
    <t>2020</t>
  </si>
  <si>
    <t>2021</t>
  </si>
  <si>
    <t>2022</t>
  </si>
  <si>
    <t>2023</t>
  </si>
  <si>
    <t>Thereafter</t>
  </si>
  <si>
    <t>Total lease payments</t>
  </si>
  <si>
    <t>Less: interest</t>
  </si>
  <si>
    <t>Finance Leases</t>
  </si>
  <si>
    <t>Commitments and Contingencies (Details) $ in Millions</t>
  </si>
  <si>
    <t>Jan. 01, 2019USD ($)</t>
  </si>
  <si>
    <t>Operating Leased Assets [Line Items]</t>
  </si>
  <si>
    <t>Reserve relating to outstanding non-regulatory litigation claim</t>
  </si>
  <si>
    <t>Supplemental Cash Flow Information (Details) - USD ($) $ in Thousands</t>
  </si>
  <si>
    <t>Interest paid</t>
  </si>
  <si>
    <t>Noncash investing and financing activity</t>
  </si>
  <si>
    <t>Equity issued in conjunction with acquisition</t>
  </si>
  <si>
    <t>Removal of pre-existing equity method investment</t>
  </si>
  <si>
    <t>Purchase price holdback/ other accrued liabilities</t>
  </si>
  <si>
    <t>Dividends declared not yet paid</t>
  </si>
  <si>
    <t>Debt resulting from accounting standard adoption</t>
  </si>
  <si>
    <t>Railcar assets and liabilities resulting from accounting standard adoption</t>
  </si>
  <si>
    <t>Capital projects incurred but not yet paid</t>
  </si>
  <si>
    <t>Business Acquisitions (Textual) (Details) - USD ($) $ in Thousands, shares in Millions</t>
  </si>
  <si>
    <t>Business Acquisition [Line Items]</t>
  </si>
  <si>
    <t>Consideration paid for acquisition</t>
  </si>
  <si>
    <t>Cash consideration paid</t>
  </si>
  <si>
    <t>Unregistered shares issued (in shares)</t>
  </si>
  <si>
    <t>Value of unregistered shares issued</t>
  </si>
  <si>
    <t>25.00%</t>
  </si>
  <si>
    <t>Business Acquisitions (Purchase Price Allocation) (Details) - Lansing Trade Group LLC $ in Thousands</t>
  </si>
  <si>
    <t>Equity consideration</t>
  </si>
  <si>
    <t>Total purchase price consideration</t>
  </si>
  <si>
    <t>Business Acquisitions (Fair Value of Assets Acquired and Liabilities Assumed) (Details) - USD ($) $ in Thousands</t>
  </si>
  <si>
    <t>Removal of preexisting ownership interest, including associated cumulative translation adjustment</t>
  </si>
  <si>
    <t>Pretax loss on derecognition of preexisting ownership interest</t>
  </si>
  <si>
    <t>Cash and cash equivalents</t>
  </si>
  <si>
    <t>Other intangible assets</t>
  </si>
  <si>
    <t>Right of use asset</t>
  </si>
  <si>
    <t>Total Assets Acquired</t>
  </si>
  <si>
    <t>Accrued expense and other current liabilities</t>
  </si>
  <si>
    <t>Other long-term liabilities, including commodity derivative liabilities - noncurrent</t>
  </si>
  <si>
    <t>Long-term debt, including current maturities</t>
  </si>
  <si>
    <t>Total Liabilities Assumed</t>
  </si>
  <si>
    <t>Fair value of acquired assets and assumed liabilities</t>
  </si>
  <si>
    <t>Business Acquisitions (Intangible Assets Acquired) (Details) - LTG $ in Thousands</t>
  </si>
  <si>
    <t>Acquired Finite-Lived Intangible Assets [Line Items]</t>
  </si>
  <si>
    <t>Estimated useful life</t>
  </si>
  <si>
    <t>8 years</t>
  </si>
  <si>
    <t>Customer relationships</t>
  </si>
  <si>
    <t>10 years</t>
  </si>
  <si>
    <t>Noncompete agreements</t>
  </si>
  <si>
    <t>3 years</t>
  </si>
  <si>
    <t>Business Acquisitions (Pro Forma Financial Information) (Details) - LTG - USD ($) $ in Thousands</t>
  </si>
  <si>
    <t>Net sales</t>
  </si>
  <si>
    <t>Net income</t>
  </si>
  <si>
    <t>Goodwill (Details) $ in Thousands</t>
  </si>
  <si>
    <t>Goodwill [Roll Forward]</t>
  </si>
  <si>
    <t>Balance as of January 1, 2019</t>
  </si>
  <si>
    <t>Acquisitions</t>
  </si>
  <si>
    <t>Balance as of September 30, 2019</t>
  </si>
  <si>
    <t>Exit Costs and Assets Held for Sale (Details) - USD ($) $ in Thousands</t>
  </si>
  <si>
    <t>Restructuring Cost and Reserve [Line Items]</t>
  </si>
  <si>
    <t>Disposal Group, Held-for-sale, Not Discontinued Operations</t>
  </si>
  <si>
    <t>Disposal Group, Held-for-sale, Not Discontinued Operations | Rail Group</t>
  </si>
  <si>
    <t>Disposal Group, Held-for-sale, Not Discontinued Operations | Grain Group</t>
  </si>
  <si>
    <t>Disposal Group, Held-for-sale, Not Discontinued Operations | Retail Store</t>
  </si>
  <si>
    <t>Disposal Group, Held-for-sale, Not Discontinued Operations | Plant Nutrient Group</t>
  </si>
  <si>
    <t>Subsequent Events (Details) - USD ($) $ in Thousands</t>
  </si>
  <si>
    <t>Dec. 31, 2019</t>
  </si>
  <si>
    <t>Oct. 01, 2019</t>
  </si>
  <si>
    <t>Subsequent Event [Line Items]</t>
  </si>
  <si>
    <t>Gain on sale of assets</t>
  </si>
  <si>
    <t>Subsequent Event</t>
  </si>
  <si>
    <t>Subsequent Event | TAMH | The Andersons</t>
  </si>
  <si>
    <t>Equity percentage owned</t>
  </si>
  <si>
    <t>50.10%</t>
  </si>
  <si>
    <t>Subsequent Event | TAMH | Marathon</t>
  </si>
  <si>
    <t>49.90%</t>
  </si>
  <si>
    <t>Notes payable | Subsequent Event</t>
  </si>
  <si>
    <t>Debt amount</t>
  </si>
  <si>
    <t>Revolving line of credit | Line of credit | Subsequent Ev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2.6</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18</v>
      </c>
    </row>
    <row r="4" spans="1:2">
      <c r="A4" s="4" t="s">
        <v>62</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56</v>
      </c>
      <c r="C1" s="2" t="s">
        <v>2</v>
      </c>
      <c r="D1" s="2" t="s">
        <v>57</v>
      </c>
      <c r="E1" s="2" t="s">
        <v>58</v>
      </c>
    </row>
    <row r="2" spans="1:5">
      <c r="A2" s="3" t="s">
        <v>59</v>
      </c>
    </row>
    <row r="3" spans="1:5">
      <c r="A3" s="4" t="s">
        <v>60</v>
      </c>
      <c r="C3" s="6" t="n">
        <v>21299</v>
      </c>
      <c r="D3" s="6" t="n">
        <v>22593</v>
      </c>
      <c r="E3" s="6" t="n">
        <v>16820</v>
      </c>
    </row>
    <row r="4" spans="1:5">
      <c r="A4" s="4" t="s">
        <v>61</v>
      </c>
      <c r="C4" s="7" t="n">
        <v>523110</v>
      </c>
      <c r="D4" s="7" t="n">
        <v>207285</v>
      </c>
      <c r="E4" s="7" t="n">
        <v>206380</v>
      </c>
    </row>
    <row r="5" spans="1:5">
      <c r="A5" s="4" t="s">
        <v>62</v>
      </c>
      <c r="C5" s="7" t="n">
        <v>741086</v>
      </c>
      <c r="D5" s="7" t="n">
        <v>690804</v>
      </c>
      <c r="E5" s="7" t="n">
        <v>490331</v>
      </c>
    </row>
    <row r="6" spans="1:5">
      <c r="A6" s="4" t="s">
        <v>63</v>
      </c>
      <c r="C6" s="7" t="n">
        <v>120510</v>
      </c>
      <c r="D6" s="7" t="n">
        <v>51421</v>
      </c>
      <c r="E6" s="7" t="n">
        <v>76861</v>
      </c>
    </row>
    <row r="7" spans="1:5">
      <c r="A7" s="4" t="s">
        <v>64</v>
      </c>
      <c r="C7" s="7" t="n">
        <v>82197</v>
      </c>
      <c r="D7" s="7" t="n">
        <v>50703</v>
      </c>
      <c r="E7" s="7" t="n">
        <v>58374</v>
      </c>
    </row>
    <row r="8" spans="1:5">
      <c r="A8" s="4" t="s">
        <v>65</v>
      </c>
      <c r="C8" s="7" t="n">
        <v>573</v>
      </c>
      <c r="D8" s="7" t="n">
        <v>392</v>
      </c>
      <c r="E8" s="7" t="n">
        <v>29527</v>
      </c>
    </row>
    <row r="9" spans="1:5">
      <c r="A9" s="4" t="s">
        <v>66</v>
      </c>
      <c r="C9" s="7" t="n">
        <v>1488775</v>
      </c>
      <c r="D9" s="7" t="n">
        <v>1023198</v>
      </c>
      <c r="E9" s="7" t="n">
        <v>878293</v>
      </c>
    </row>
    <row r="10" spans="1:5">
      <c r="A10" s="3" t="s">
        <v>67</v>
      </c>
    </row>
    <row r="11" spans="1:5">
      <c r="A11" s="4" t="s">
        <v>68</v>
      </c>
      <c r="C11" s="7" t="n">
        <v>1943</v>
      </c>
      <c r="D11" s="7" t="n">
        <v>480</v>
      </c>
      <c r="E11" s="7" t="n">
        <v>766</v>
      </c>
    </row>
    <row r="12" spans="1:5">
      <c r="A12" s="4" t="s">
        <v>69</v>
      </c>
      <c r="C12" s="7" t="n">
        <v>135872</v>
      </c>
      <c r="D12" s="7" t="n">
        <v>6024</v>
      </c>
      <c r="E12" s="7" t="n">
        <v>6024</v>
      </c>
    </row>
    <row r="13" spans="1:5">
      <c r="A13" s="4" t="s">
        <v>70</v>
      </c>
      <c r="C13" s="7" t="n">
        <v>181100</v>
      </c>
      <c r="D13" s="7" t="n">
        <v>99138</v>
      </c>
      <c r="E13" s="7" t="n">
        <v>100730</v>
      </c>
    </row>
    <row r="14" spans="1:5">
      <c r="A14" s="4" t="s">
        <v>71</v>
      </c>
      <c r="C14" s="7" t="n">
        <v>70773</v>
      </c>
      <c r="D14" s="7" t="n">
        <v>0</v>
      </c>
      <c r="E14" s="7" t="n">
        <v>0</v>
      </c>
    </row>
    <row r="15" spans="1:5">
      <c r="A15" s="4" t="s">
        <v>72</v>
      </c>
      <c r="C15" s="7" t="n">
        <v>19499</v>
      </c>
      <c r="D15" s="7" t="n">
        <v>22341</v>
      </c>
      <c r="E15" s="7" t="n">
        <v>26174</v>
      </c>
    </row>
    <row r="16" spans="1:5">
      <c r="A16" s="4" t="s">
        <v>73</v>
      </c>
      <c r="C16" s="7" t="n">
        <v>117348</v>
      </c>
      <c r="D16" s="7" t="n">
        <v>242326</v>
      </c>
      <c r="E16" s="7" t="n">
        <v>240350</v>
      </c>
    </row>
    <row r="17" spans="1:5">
      <c r="A17" s="4" t="s">
        <v>74</v>
      </c>
      <c r="C17" s="7" t="n">
        <v>526535</v>
      </c>
      <c r="D17" s="7" t="n">
        <v>370309</v>
      </c>
      <c r="E17" s="7" t="n">
        <v>374044</v>
      </c>
    </row>
    <row r="18" spans="1:5">
      <c r="A18" s="4" t="s">
        <v>75</v>
      </c>
      <c r="C18" s="7" t="n">
        <v>565746</v>
      </c>
      <c r="D18" s="7" t="n">
        <v>521785</v>
      </c>
      <c r="E18" s="7" t="n">
        <v>464776</v>
      </c>
    </row>
    <row r="19" spans="1:5">
      <c r="A19" s="4" t="s">
        <v>76</v>
      </c>
      <c r="C19" s="7" t="n">
        <v>703396</v>
      </c>
      <c r="D19" s="7" t="n">
        <v>476711</v>
      </c>
      <c r="E19" s="7" t="n">
        <v>434505</v>
      </c>
    </row>
    <row r="20" spans="1:5">
      <c r="A20" s="4" t="s">
        <v>77</v>
      </c>
      <c r="C20" s="7" t="n">
        <v>3284452</v>
      </c>
      <c r="D20" s="7" t="n">
        <v>2392003</v>
      </c>
      <c r="E20" s="7" t="n">
        <v>2151618</v>
      </c>
    </row>
    <row r="21" spans="1:5">
      <c r="A21" s="3" t="s">
        <v>78</v>
      </c>
    </row>
    <row r="22" spans="1:5">
      <c r="A22" s="4" t="s">
        <v>79</v>
      </c>
      <c r="C22" s="7" t="n">
        <v>138249</v>
      </c>
      <c r="D22" s="7" t="n">
        <v>205000</v>
      </c>
      <c r="E22" s="7" t="n">
        <v>132000</v>
      </c>
    </row>
    <row r="23" spans="1:5">
      <c r="A23" s="4" t="s">
        <v>80</v>
      </c>
      <c r="C23" s="7" t="n">
        <v>594708</v>
      </c>
      <c r="D23" s="7" t="n">
        <v>462535</v>
      </c>
      <c r="E23" s="7" t="n">
        <v>344406</v>
      </c>
    </row>
    <row r="24" spans="1:5">
      <c r="A24" s="4" t="s">
        <v>81</v>
      </c>
      <c r="C24" s="7" t="n">
        <v>35274</v>
      </c>
      <c r="D24" s="7" t="n">
        <v>32533</v>
      </c>
      <c r="E24" s="7" t="n">
        <v>38242</v>
      </c>
    </row>
    <row r="25" spans="1:5">
      <c r="A25" s="4" t="s">
        <v>82</v>
      </c>
      <c r="C25" s="7" t="n">
        <v>67606</v>
      </c>
      <c r="D25" s="7" t="n">
        <v>32647</v>
      </c>
      <c r="E25" s="7" t="n">
        <v>91403</v>
      </c>
    </row>
    <row r="26" spans="1:5">
      <c r="A26" s="4" t="s">
        <v>83</v>
      </c>
      <c r="C26" s="7" t="n">
        <v>162749</v>
      </c>
      <c r="D26" s="7" t="n">
        <v>79046</v>
      </c>
      <c r="E26" s="7" t="n">
        <v>68925</v>
      </c>
    </row>
    <row r="27" spans="1:5">
      <c r="A27" s="4" t="s">
        <v>84</v>
      </c>
      <c r="C27" s="7" t="n">
        <v>66899</v>
      </c>
      <c r="D27" s="7" t="n">
        <v>21589</v>
      </c>
      <c r="E27" s="7" t="n">
        <v>15677</v>
      </c>
    </row>
    <row r="28" spans="1:5">
      <c r="A28" s="4" t="s">
        <v>85</v>
      </c>
      <c r="C28" s="7" t="n">
        <v>1065485</v>
      </c>
      <c r="D28" s="7" t="n">
        <v>833350</v>
      </c>
      <c r="E28" s="7" t="n">
        <v>690653</v>
      </c>
    </row>
    <row r="29" spans="1:5">
      <c r="A29" s="4" t="s">
        <v>86</v>
      </c>
      <c r="C29" s="7" t="n">
        <v>47299</v>
      </c>
      <c r="D29" s="7" t="n">
        <v>0</v>
      </c>
      <c r="E29" s="7" t="n">
        <v>0</v>
      </c>
    </row>
    <row r="30" spans="1:5">
      <c r="A30" s="4" t="s">
        <v>87</v>
      </c>
      <c r="C30" s="7" t="n">
        <v>40927</v>
      </c>
      <c r="D30" s="7" t="n">
        <v>32184</v>
      </c>
      <c r="E30" s="7" t="n">
        <v>30615</v>
      </c>
    </row>
    <row r="31" spans="1:5">
      <c r="A31" s="4" t="s">
        <v>88</v>
      </c>
      <c r="C31" s="7" t="n">
        <v>1960</v>
      </c>
      <c r="D31" s="7" t="n">
        <v>889</v>
      </c>
      <c r="E31" s="7" t="n">
        <v>2548</v>
      </c>
    </row>
    <row r="32" spans="1:5">
      <c r="A32" s="4" t="s">
        <v>89</v>
      </c>
      <c r="C32" s="7" t="n">
        <v>21311</v>
      </c>
      <c r="D32" s="7" t="n">
        <v>22542</v>
      </c>
      <c r="E32" s="7" t="n">
        <v>25356</v>
      </c>
    </row>
    <row r="33" spans="1:5">
      <c r="A33" s="4" t="s">
        <v>90</v>
      </c>
      <c r="C33" s="7" t="n">
        <v>968117</v>
      </c>
      <c r="D33" s="7" t="n">
        <v>496187</v>
      </c>
      <c r="E33" s="7" t="n">
        <v>437280</v>
      </c>
    </row>
    <row r="34" spans="1:5">
      <c r="A34" s="4" t="s">
        <v>91</v>
      </c>
      <c r="C34" s="7" t="n">
        <v>128003</v>
      </c>
      <c r="D34" s="7" t="n">
        <v>130087</v>
      </c>
      <c r="E34" s="7" t="n">
        <v>122523</v>
      </c>
    </row>
    <row r="35" spans="1:5">
      <c r="A35" s="4" t="s">
        <v>92</v>
      </c>
      <c r="C35" s="7" t="n">
        <v>2273102</v>
      </c>
      <c r="D35" s="7" t="n">
        <v>1515239</v>
      </c>
      <c r="E35" s="7" t="n">
        <v>1308975</v>
      </c>
    </row>
    <row r="36" spans="1:5">
      <c r="A36" s="4" t="s">
        <v>93</v>
      </c>
      <c r="C36" s="4" t="s">
        <v>94</v>
      </c>
      <c r="D36" s="4" t="s">
        <v>94</v>
      </c>
      <c r="E36" s="4" t="s">
        <v>94</v>
      </c>
    </row>
    <row r="37" spans="1:5">
      <c r="A37" s="3" t="s">
        <v>95</v>
      </c>
    </row>
    <row r="38" spans="1:5">
      <c r="A38" s="4" t="s">
        <v>96</v>
      </c>
      <c r="C38" s="7" t="n">
        <v>137</v>
      </c>
      <c r="D38" s="7" t="n">
        <v>96</v>
      </c>
      <c r="E38" s="7" t="n">
        <v>96</v>
      </c>
    </row>
    <row r="39" spans="1:5">
      <c r="A39" s="4" t="s">
        <v>97</v>
      </c>
      <c r="C39" s="7" t="n">
        <v>0</v>
      </c>
      <c r="D39" s="7" t="n">
        <v>0</v>
      </c>
      <c r="E39" s="7" t="n">
        <v>0</v>
      </c>
    </row>
    <row r="40" spans="1:5">
      <c r="A40" s="4" t="s">
        <v>98</v>
      </c>
      <c r="C40" s="7" t="n">
        <v>335916</v>
      </c>
      <c r="D40" s="7" t="n">
        <v>224396</v>
      </c>
      <c r="E40" s="7" t="n">
        <v>222368</v>
      </c>
    </row>
    <row r="41" spans="1:5">
      <c r="A41" s="4" t="s">
        <v>99</v>
      </c>
      <c r="C41" s="7" t="n">
        <v>-7582</v>
      </c>
      <c r="D41" s="7" t="n">
        <v>-35300</v>
      </c>
      <c r="E41" s="7" t="n">
        <v>-35039</v>
      </c>
    </row>
    <row r="42" spans="1:5">
      <c r="A42" s="4" t="s">
        <v>100</v>
      </c>
      <c r="B42" s="4" t="s">
        <v>101</v>
      </c>
      <c r="C42" s="7" t="n">
        <v>-7620</v>
      </c>
      <c r="D42" s="7" t="n">
        <v>-6387</v>
      </c>
      <c r="E42" s="7" t="n">
        <v>-4364</v>
      </c>
    </row>
    <row r="43" spans="1:5">
      <c r="A43" s="4" t="s">
        <v>102</v>
      </c>
      <c r="C43" s="7" t="n">
        <v>641607</v>
      </c>
      <c r="D43" s="7" t="n">
        <v>647517</v>
      </c>
      <c r="E43" s="7" t="n">
        <v>628676</v>
      </c>
    </row>
    <row r="44" spans="1:5">
      <c r="A44" s="4" t="s">
        <v>103</v>
      </c>
      <c r="C44" s="7" t="n">
        <v>962458</v>
      </c>
      <c r="D44" s="7" t="n">
        <v>830322</v>
      </c>
      <c r="E44" s="7" t="n">
        <v>811737</v>
      </c>
    </row>
    <row r="45" spans="1:5">
      <c r="A45" s="4" t="s">
        <v>104</v>
      </c>
      <c r="C45" s="7" t="n">
        <v>48892</v>
      </c>
      <c r="D45" s="7" t="n">
        <v>46442</v>
      </c>
      <c r="E45" s="7" t="n">
        <v>30906</v>
      </c>
    </row>
    <row r="46" spans="1:5">
      <c r="A46" s="4" t="s">
        <v>105</v>
      </c>
      <c r="C46" s="7" t="n">
        <v>1011350</v>
      </c>
      <c r="D46" s="7" t="n">
        <v>876764</v>
      </c>
      <c r="E46" s="7" t="n">
        <v>842643</v>
      </c>
    </row>
    <row r="47" spans="1:5">
      <c r="A47" s="4" t="s">
        <v>106</v>
      </c>
      <c r="C47" s="6" t="n">
        <v>3284452</v>
      </c>
      <c r="D47" s="6" t="n">
        <v>2392003</v>
      </c>
      <c r="E47" s="6" t="n">
        <v>2151618</v>
      </c>
    </row>
    <row r="48" spans="1:5"/>
    <row r="49" spans="1:5">
      <c r="A49" s="4" t="s">
        <v>101</v>
      </c>
      <c r="B49" s="4" t="s">
        <v>107</v>
      </c>
    </row>
  </sheetData>
  <mergeCells count="3">
    <mergeCell ref="A1:B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265</v>
      </c>
    </row>
    <row r="4" spans="1:2">
      <c r="A4" s="4" t="s">
        <v>69</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v>
      </c>
      <c r="B1" s="2" t="s">
        <v>2</v>
      </c>
      <c r="C1" s="2" t="s">
        <v>57</v>
      </c>
      <c r="D1" s="2" t="s">
        <v>58</v>
      </c>
    </row>
    <row r="2" spans="1:4">
      <c r="A2" s="3" t="s">
        <v>109</v>
      </c>
    </row>
    <row r="3" spans="1:4">
      <c r="A3" s="4" t="s">
        <v>110</v>
      </c>
      <c r="B3" s="6" t="n">
        <v>0</v>
      </c>
      <c r="C3" s="6" t="n">
        <v>0</v>
      </c>
      <c r="D3" s="6" t="n">
        <v>0</v>
      </c>
    </row>
    <row r="4" spans="1:4">
      <c r="A4" s="4" t="s">
        <v>111</v>
      </c>
      <c r="B4" s="7" t="n">
        <v>63000</v>
      </c>
      <c r="C4" s="7" t="n">
        <v>63000</v>
      </c>
      <c r="D4" s="7" t="n">
        <v>63000</v>
      </c>
    </row>
    <row r="5" spans="1:4">
      <c r="A5" s="4" t="s">
        <v>112</v>
      </c>
      <c r="B5" s="7" t="n">
        <v>33336</v>
      </c>
      <c r="C5" s="7" t="n">
        <v>29430</v>
      </c>
      <c r="D5" s="7" t="n">
        <v>29430</v>
      </c>
    </row>
    <row r="6" spans="1:4">
      <c r="A6" s="4" t="s">
        <v>113</v>
      </c>
      <c r="B6" s="6" t="n">
        <v>0</v>
      </c>
      <c r="C6" s="6" t="n">
        <v>0</v>
      </c>
      <c r="D6" s="6" t="n">
        <v>0</v>
      </c>
    </row>
    <row r="7" spans="1:4">
      <c r="A7" s="4" t="s">
        <v>114</v>
      </c>
      <c r="B7" s="7" t="n">
        <v>1000</v>
      </c>
      <c r="C7" s="7" t="n">
        <v>1000</v>
      </c>
      <c r="D7" s="7" t="n">
        <v>1000</v>
      </c>
    </row>
    <row r="8" spans="1:4">
      <c r="A8" s="4" t="s">
        <v>115</v>
      </c>
      <c r="B8" s="7" t="n">
        <v>0</v>
      </c>
      <c r="C8" s="7" t="n">
        <v>0</v>
      </c>
      <c r="D8" s="7" t="n">
        <v>0</v>
      </c>
    </row>
    <row r="9" spans="1:4">
      <c r="A9" s="4" t="s">
        <v>116</v>
      </c>
      <c r="B9" s="7" t="n">
        <v>213</v>
      </c>
      <c r="C9" s="7" t="n">
        <v>936</v>
      </c>
      <c r="D9" s="7" t="n">
        <v>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58</v>
      </c>
      <c r="D2" s="2" t="s">
        <v>2</v>
      </c>
      <c r="E2" s="2" t="s">
        <v>58</v>
      </c>
    </row>
    <row r="3" spans="1:5">
      <c r="A3" s="3" t="s">
        <v>119</v>
      </c>
    </row>
    <row r="4" spans="1:5">
      <c r="A4" s="4" t="s">
        <v>120</v>
      </c>
      <c r="B4" s="6" t="n">
        <v>1982755</v>
      </c>
      <c r="C4" s="6" t="n">
        <v>685579</v>
      </c>
      <c r="D4" s="6" t="n">
        <v>6284588</v>
      </c>
      <c r="E4" s="6" t="n">
        <v>2232720</v>
      </c>
    </row>
    <row r="5" spans="1:5">
      <c r="A5" s="4" t="s">
        <v>121</v>
      </c>
      <c r="B5" s="7" t="n">
        <v>1873614</v>
      </c>
      <c r="C5" s="7" t="n">
        <v>631715</v>
      </c>
      <c r="D5" s="7" t="n">
        <v>5905055</v>
      </c>
      <c r="E5" s="7" t="n">
        <v>2024677</v>
      </c>
    </row>
    <row r="6" spans="1:5">
      <c r="A6" s="4" t="s">
        <v>122</v>
      </c>
      <c r="B6" s="7" t="n">
        <v>109141</v>
      </c>
      <c r="C6" s="7" t="n">
        <v>53864</v>
      </c>
      <c r="D6" s="7" t="n">
        <v>379533</v>
      </c>
      <c r="E6" s="7" t="n">
        <v>208043</v>
      </c>
    </row>
    <row r="7" spans="1:5">
      <c r="A7" s="4" t="s">
        <v>123</v>
      </c>
      <c r="B7" s="7" t="n">
        <v>107118</v>
      </c>
      <c r="C7" s="7" t="n">
        <v>65986</v>
      </c>
      <c r="D7" s="7" t="n">
        <v>327385</v>
      </c>
      <c r="E7" s="7" t="n">
        <v>190096</v>
      </c>
    </row>
    <row r="8" spans="1:5">
      <c r="A8" s="4" t="s">
        <v>124</v>
      </c>
      <c r="B8" s="7" t="n">
        <v>0</v>
      </c>
      <c r="C8" s="7" t="n">
        <v>0</v>
      </c>
      <c r="D8" s="7" t="n">
        <v>3081</v>
      </c>
      <c r="E8" s="7" t="n">
        <v>6272</v>
      </c>
    </row>
    <row r="9" spans="1:5">
      <c r="A9" s="4" t="s">
        <v>125</v>
      </c>
      <c r="B9" s="7" t="n">
        <v>13975</v>
      </c>
      <c r="C9" s="7" t="n">
        <v>5176</v>
      </c>
      <c r="D9" s="7" t="n">
        <v>45613</v>
      </c>
      <c r="E9" s="7" t="n">
        <v>20000</v>
      </c>
    </row>
    <row r="10" spans="1:5">
      <c r="A10" s="3" t="s">
        <v>126</v>
      </c>
    </row>
    <row r="11" spans="1:5">
      <c r="A11" s="4" t="s">
        <v>127</v>
      </c>
      <c r="B11" s="7" t="n">
        <v>-3728</v>
      </c>
      <c r="C11" s="7" t="n">
        <v>7225</v>
      </c>
      <c r="D11" s="7" t="n">
        <v>-2367</v>
      </c>
      <c r="E11" s="7" t="n">
        <v>20601</v>
      </c>
    </row>
    <row r="12" spans="1:5">
      <c r="A12" s="4" t="s">
        <v>128</v>
      </c>
      <c r="B12" s="7" t="n">
        <v>2598</v>
      </c>
      <c r="C12" s="7" t="n">
        <v>6434</v>
      </c>
      <c r="D12" s="7" t="n">
        <v>6649</v>
      </c>
      <c r="E12" s="7" t="n">
        <v>10949</v>
      </c>
    </row>
    <row r="13" spans="1:5">
      <c r="A13" s="4" t="s">
        <v>129</v>
      </c>
      <c r="B13" s="7" t="n">
        <v>-13082</v>
      </c>
      <c r="C13" s="7" t="n">
        <v>-3639</v>
      </c>
      <c r="D13" s="7" t="n">
        <v>7736</v>
      </c>
      <c r="E13" s="7" t="n">
        <v>23225</v>
      </c>
    </row>
    <row r="14" spans="1:5">
      <c r="A14" s="4" t="s">
        <v>130</v>
      </c>
      <c r="B14" s="7" t="n">
        <v>-7212</v>
      </c>
      <c r="C14" s="7" t="n">
        <v>-1764</v>
      </c>
      <c r="D14" s="7" t="n">
        <v>-1657</v>
      </c>
      <c r="E14" s="7" t="n">
        <v>5668</v>
      </c>
    </row>
    <row r="15" spans="1:5">
      <c r="A15" s="4" t="s">
        <v>131</v>
      </c>
      <c r="B15" s="7" t="n">
        <v>-5870</v>
      </c>
      <c r="C15" s="7" t="n">
        <v>-1875</v>
      </c>
      <c r="D15" s="7" t="n">
        <v>9393</v>
      </c>
      <c r="E15" s="7" t="n">
        <v>17557</v>
      </c>
    </row>
    <row r="16" spans="1:5">
      <c r="A16" s="4" t="s">
        <v>132</v>
      </c>
      <c r="B16" s="7" t="n">
        <v>-1633</v>
      </c>
      <c r="C16" s="7" t="n">
        <v>223</v>
      </c>
      <c r="D16" s="7" t="n">
        <v>-2265</v>
      </c>
      <c r="E16" s="7" t="n">
        <v>-175</v>
      </c>
    </row>
    <row r="17" spans="1:5">
      <c r="A17" s="4" t="s">
        <v>133</v>
      </c>
      <c r="B17" s="6" t="n">
        <v>-4237</v>
      </c>
      <c r="C17" s="6" t="n">
        <v>-2098</v>
      </c>
      <c r="D17" s="6" t="n">
        <v>11658</v>
      </c>
      <c r="E17" s="6" t="n">
        <v>17732</v>
      </c>
    </row>
    <row r="18" spans="1:5">
      <c r="A18" s="3" t="s">
        <v>134</v>
      </c>
    </row>
    <row r="19" spans="1:5">
      <c r="A19" s="4" t="s">
        <v>135</v>
      </c>
      <c r="B19" s="8" t="n">
        <v>-0.13</v>
      </c>
      <c r="C19" s="8" t="n">
        <v>-0.07000000000000001</v>
      </c>
      <c r="D19" s="8" t="n">
        <v>0.36</v>
      </c>
      <c r="E19" s="8" t="n">
        <v>0.63</v>
      </c>
    </row>
    <row r="20" spans="1:5">
      <c r="A20" s="4" t="s">
        <v>136</v>
      </c>
      <c r="B20" s="8" t="n">
        <v>-0.13</v>
      </c>
      <c r="C20" s="8" t="n">
        <v>-0.07000000000000001</v>
      </c>
      <c r="D20" s="8" t="n">
        <v>0.35</v>
      </c>
      <c r="E20"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51</v>
      </c>
    </row>
    <row r="4" spans="1:2">
      <c r="A4" s="4" t="s">
        <v>250</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row r="6" spans="1:2">
      <c r="A6" s="4" t="s">
        <v>345</v>
      </c>
      <c r="B6" s="4" t="s">
        <v>346</v>
      </c>
    </row>
    <row r="7" spans="1:2">
      <c r="A7" s="4" t="s">
        <v>347</v>
      </c>
      <c r="B7"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60</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216</v>
      </c>
    </row>
    <row r="3" spans="1:2">
      <c r="A3" s="4" t="s">
        <v>365</v>
      </c>
      <c r="B3"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66</v>
      </c>
      <c r="B1" s="2" t="s">
        <v>367</v>
      </c>
      <c r="C1" s="2" t="s">
        <v>368</v>
      </c>
      <c r="D1" s="2" t="s">
        <v>369</v>
      </c>
    </row>
    <row r="2" spans="1:4">
      <c r="A2" s="3" t="s">
        <v>218</v>
      </c>
    </row>
    <row r="3" spans="1:4">
      <c r="A3" s="4" t="s">
        <v>370</v>
      </c>
      <c r="B3" s="6" t="n">
        <v>560626</v>
      </c>
      <c r="C3" s="6" t="n">
        <v>527471</v>
      </c>
      <c r="D3" s="6" t="n">
        <v>324232</v>
      </c>
    </row>
    <row r="4" spans="1:4">
      <c r="A4" s="4" t="s">
        <v>371</v>
      </c>
      <c r="B4" s="7" t="n">
        <v>14592</v>
      </c>
      <c r="C4" s="7" t="n">
        <v>0</v>
      </c>
      <c r="D4" s="7" t="n">
        <v>0</v>
      </c>
    </row>
    <row r="5" spans="1:4">
      <c r="A5" s="4" t="s">
        <v>372</v>
      </c>
      <c r="B5" s="7" t="n">
        <v>26218</v>
      </c>
      <c r="C5" s="7" t="n">
        <v>11918</v>
      </c>
      <c r="D5" s="7" t="n">
        <v>15419</v>
      </c>
    </row>
    <row r="6" spans="1:4">
      <c r="A6" s="4" t="s">
        <v>373</v>
      </c>
      <c r="B6" s="7" t="n">
        <v>133839</v>
      </c>
      <c r="C6" s="7" t="n">
        <v>145693</v>
      </c>
      <c r="D6" s="7" t="n">
        <v>145363</v>
      </c>
    </row>
    <row r="7" spans="1:4">
      <c r="A7" s="4" t="s">
        <v>374</v>
      </c>
      <c r="B7" s="7" t="n">
        <v>5811</v>
      </c>
      <c r="C7" s="7" t="n">
        <v>5722</v>
      </c>
      <c r="D7" s="7" t="n">
        <v>5317</v>
      </c>
    </row>
    <row r="8" spans="1:4">
      <c r="A8" s="4" t="s">
        <v>375</v>
      </c>
      <c r="B8" s="6" t="n">
        <v>741086</v>
      </c>
      <c r="C8" s="6" t="n">
        <v>690804</v>
      </c>
      <c r="D8" s="6" t="n">
        <v>490331</v>
      </c>
    </row>
    <row r="9" spans="1:4">
      <c r="A9" s="4" t="s">
        <v>376</v>
      </c>
      <c r="B9" s="5"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7</v>
      </c>
      <c r="B1" s="2" t="s">
        <v>2</v>
      </c>
      <c r="C1" s="2" t="s">
        <v>57</v>
      </c>
      <c r="D1" s="2" t="s">
        <v>58</v>
      </c>
    </row>
    <row r="2" spans="1:4">
      <c r="A2" s="3" t="s">
        <v>280</v>
      </c>
    </row>
    <row r="3" spans="1:4">
      <c r="A3" s="4" t="s">
        <v>378</v>
      </c>
      <c r="B3" s="6" t="n">
        <v>39393</v>
      </c>
      <c r="C3" s="6" t="n">
        <v>29739</v>
      </c>
      <c r="D3" s="6" t="n">
        <v>29545</v>
      </c>
    </row>
    <row r="4" spans="1:4">
      <c r="A4" s="4" t="s">
        <v>379</v>
      </c>
      <c r="B4" s="7" t="n">
        <v>95720</v>
      </c>
      <c r="C4" s="7" t="n">
        <v>68826</v>
      </c>
      <c r="D4" s="7" t="n">
        <v>68859</v>
      </c>
    </row>
    <row r="5" spans="1:4">
      <c r="A5" s="4" t="s">
        <v>380</v>
      </c>
      <c r="B5" s="7" t="n">
        <v>354625</v>
      </c>
      <c r="C5" s="7" t="n">
        <v>284998</v>
      </c>
      <c r="D5" s="7" t="n">
        <v>282826</v>
      </c>
    </row>
    <row r="6" spans="1:4">
      <c r="A6" s="4" t="s">
        <v>381</v>
      </c>
      <c r="B6" s="7" t="n">
        <v>608831</v>
      </c>
      <c r="C6" s="7" t="n">
        <v>393640</v>
      </c>
      <c r="D6" s="7" t="n">
        <v>380109</v>
      </c>
    </row>
    <row r="7" spans="1:4">
      <c r="A7" s="4" t="s">
        <v>382</v>
      </c>
      <c r="B7" s="7" t="n">
        <v>54163</v>
      </c>
      <c r="C7" s="7" t="n">
        <v>102394</v>
      </c>
      <c r="D7" s="7" t="n">
        <v>65539</v>
      </c>
    </row>
    <row r="8" spans="1:4">
      <c r="A8" s="4" t="s">
        <v>383</v>
      </c>
      <c r="B8" s="7" t="n">
        <v>1152732</v>
      </c>
      <c r="C8" s="7" t="n">
        <v>879597</v>
      </c>
      <c r="D8" s="7" t="n">
        <v>826878</v>
      </c>
    </row>
    <row r="9" spans="1:4">
      <c r="A9" s="4" t="s">
        <v>384</v>
      </c>
      <c r="B9" s="7" t="n">
        <v>449336</v>
      </c>
      <c r="C9" s="7" t="n">
        <v>402886</v>
      </c>
      <c r="D9" s="7" t="n">
        <v>392373</v>
      </c>
    </row>
    <row r="10" spans="1:4">
      <c r="A10" s="4" t="s">
        <v>76</v>
      </c>
      <c r="B10" s="6" t="n">
        <v>703396</v>
      </c>
      <c r="C10" s="6" t="n">
        <v>476711</v>
      </c>
      <c r="D10" s="6" t="n">
        <v>434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5"/>
    <col customWidth="1" max="7" min="7" width="14"/>
  </cols>
  <sheetData>
    <row r="1" spans="1:7">
      <c r="A1" s="1" t="s">
        <v>385</v>
      </c>
      <c r="B1" s="2" t="s">
        <v>386</v>
      </c>
      <c r="C1" s="2" t="s">
        <v>118</v>
      </c>
      <c r="F1" s="2" t="s">
        <v>1</v>
      </c>
    </row>
    <row r="2" spans="1:7">
      <c r="B2" s="2" t="s">
        <v>387</v>
      </c>
      <c r="C2" s="2" t="s">
        <v>2</v>
      </c>
      <c r="D2" s="2" t="s">
        <v>388</v>
      </c>
      <c r="E2" s="2" t="s">
        <v>58</v>
      </c>
      <c r="F2" s="2" t="s">
        <v>2</v>
      </c>
      <c r="G2" s="2" t="s">
        <v>58</v>
      </c>
    </row>
    <row r="3" spans="1:7">
      <c r="A3" s="3" t="s">
        <v>389</v>
      </c>
    </row>
    <row r="4" spans="1:7">
      <c r="A4" s="4" t="s">
        <v>390</v>
      </c>
      <c r="C4" s="10" t="n">
        <v>18.3</v>
      </c>
      <c r="E4" s="10" t="n">
        <v>11.5</v>
      </c>
      <c r="F4" s="6" t="n">
        <v>51</v>
      </c>
      <c r="G4" s="10" t="n">
        <v>34.7</v>
      </c>
    </row>
    <row r="5" spans="1:7">
      <c r="A5" s="4" t="s">
        <v>391</v>
      </c>
    </row>
    <row r="6" spans="1:7">
      <c r="A6" s="3" t="s">
        <v>389</v>
      </c>
    </row>
    <row r="7" spans="1:7">
      <c r="A7" s="4" t="s">
        <v>392</v>
      </c>
      <c r="C7" s="10" t="n">
        <v>7.4</v>
      </c>
      <c r="E7" s="10" t="n">
        <v>6.1</v>
      </c>
      <c r="F7" s="10" t="n">
        <v>21.1</v>
      </c>
      <c r="G7" s="10" t="n">
        <v>18.4</v>
      </c>
    </row>
    <row r="8" spans="1:7">
      <c r="A8" s="4" t="s">
        <v>393</v>
      </c>
    </row>
    <row r="9" spans="1:7">
      <c r="A9" s="3" t="s">
        <v>389</v>
      </c>
    </row>
    <row r="10" spans="1:7">
      <c r="A10" s="4" t="s">
        <v>394</v>
      </c>
      <c r="B10" s="10" t="n">
        <v>1.6</v>
      </c>
      <c r="D10" s="10" t="n">
        <v>3.1</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137</v>
      </c>
      <c r="C1" s="2" t="s">
        <v>118</v>
      </c>
      <c r="E1" s="2" t="s">
        <v>1</v>
      </c>
    </row>
    <row r="2" spans="1:6">
      <c r="C2" s="2" t="s">
        <v>2</v>
      </c>
      <c r="D2" s="2" t="s">
        <v>58</v>
      </c>
      <c r="E2" s="2" t="s">
        <v>2</v>
      </c>
      <c r="F2" s="2" t="s">
        <v>58</v>
      </c>
    </row>
    <row r="3" spans="1:6">
      <c r="A3" s="3" t="s">
        <v>138</v>
      </c>
    </row>
    <row r="4" spans="1:6">
      <c r="A4" s="4" t="s">
        <v>131</v>
      </c>
      <c r="C4" s="6" t="n">
        <v>-5870</v>
      </c>
      <c r="D4" s="6" t="n">
        <v>-1875</v>
      </c>
      <c r="E4" s="6" t="n">
        <v>9393</v>
      </c>
      <c r="F4" s="6" t="n">
        <v>17557</v>
      </c>
    </row>
    <row r="5" spans="1:6">
      <c r="A5" s="3" t="s">
        <v>139</v>
      </c>
    </row>
    <row r="6" spans="1:6">
      <c r="A6" s="4" t="s">
        <v>140</v>
      </c>
      <c r="C6" s="7" t="n">
        <v>0</v>
      </c>
      <c r="D6" s="7" t="n">
        <v>0</v>
      </c>
      <c r="E6" s="7" t="n">
        <v>0</v>
      </c>
      <c r="F6" s="7" t="n">
        <v>-87</v>
      </c>
    </row>
    <row r="7" spans="1:6">
      <c r="A7" s="4" t="s">
        <v>141</v>
      </c>
      <c r="C7" s="7" t="n">
        <v>-127</v>
      </c>
      <c r="D7" s="7" t="n">
        <v>-129</v>
      </c>
      <c r="E7" s="7" t="n">
        <v>-981</v>
      </c>
      <c r="F7" s="7" t="n">
        <v>-467</v>
      </c>
    </row>
    <row r="8" spans="1:6">
      <c r="A8" s="4" t="s">
        <v>142</v>
      </c>
      <c r="C8" s="7" t="n">
        <v>-2852</v>
      </c>
      <c r="D8" s="7" t="n">
        <v>119</v>
      </c>
      <c r="E8" s="7" t="n">
        <v>-12426</v>
      </c>
      <c r="F8" s="7" t="n">
        <v>170</v>
      </c>
    </row>
    <row r="9" spans="1:6">
      <c r="A9" s="4" t="s">
        <v>143</v>
      </c>
      <c r="C9" s="7" t="n">
        <v>1600</v>
      </c>
      <c r="D9" s="7" t="n">
        <v>993</v>
      </c>
      <c r="E9" s="7" t="n">
        <v>12174</v>
      </c>
      <c r="F9" s="7" t="n">
        <v>-1280</v>
      </c>
    </row>
    <row r="10" spans="1:6">
      <c r="A10" s="4" t="s">
        <v>144</v>
      </c>
      <c r="B10" s="4" t="s">
        <v>101</v>
      </c>
      <c r="C10" s="7" t="n">
        <v>-1379</v>
      </c>
      <c r="D10" s="7" t="n">
        <v>983</v>
      </c>
      <c r="E10" s="7" t="n">
        <v>-1233</v>
      </c>
      <c r="F10" s="7" t="n">
        <v>-1664</v>
      </c>
    </row>
    <row r="11" spans="1:6">
      <c r="A11" s="4" t="s">
        <v>145</v>
      </c>
      <c r="C11" s="7" t="n">
        <v>-7249</v>
      </c>
      <c r="D11" s="7" t="n">
        <v>-892</v>
      </c>
      <c r="E11" s="7" t="n">
        <v>8160</v>
      </c>
      <c r="F11" s="7" t="n">
        <v>15893</v>
      </c>
    </row>
    <row r="12" spans="1:6">
      <c r="A12" s="4" t="s">
        <v>146</v>
      </c>
      <c r="C12" s="7" t="n">
        <v>-1633</v>
      </c>
      <c r="D12" s="7" t="n">
        <v>223</v>
      </c>
      <c r="E12" s="7" t="n">
        <v>-2265</v>
      </c>
      <c r="F12" s="7" t="n">
        <v>-175</v>
      </c>
    </row>
    <row r="13" spans="1:6">
      <c r="A13" s="4" t="s">
        <v>147</v>
      </c>
      <c r="C13" s="6" t="n">
        <v>-5616</v>
      </c>
      <c r="D13" s="6" t="n">
        <v>-1115</v>
      </c>
      <c r="E13" s="6" t="n">
        <v>10425</v>
      </c>
      <c r="F13" s="6" t="n">
        <v>16068</v>
      </c>
    </row>
    <row r="14" spans="1:6"/>
    <row r="15" spans="1:6">
      <c r="A15" s="4" t="s">
        <v>101</v>
      </c>
      <c r="B15" s="4" t="s">
        <v>107</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7</v>
      </c>
      <c r="D1" s="2" t="s">
        <v>58</v>
      </c>
    </row>
    <row r="2" spans="1:4">
      <c r="A2" s="3" t="s">
        <v>396</v>
      </c>
    </row>
    <row r="3" spans="1:4">
      <c r="A3" s="4" t="s">
        <v>397</v>
      </c>
      <c r="B3" s="6" t="n">
        <v>699972</v>
      </c>
      <c r="C3" s="6" t="n">
        <v>640349</v>
      </c>
      <c r="D3" s="6" t="n">
        <v>576622</v>
      </c>
    </row>
    <row r="4" spans="1:4">
      <c r="A4" s="4" t="s">
        <v>384</v>
      </c>
      <c r="B4" s="7" t="n">
        <v>134226</v>
      </c>
      <c r="C4" s="7" t="n">
        <v>118564</v>
      </c>
      <c r="D4" s="7" t="n">
        <v>111846</v>
      </c>
    </row>
    <row r="5" spans="1:4">
      <c r="A5" s="4" t="s">
        <v>398</v>
      </c>
      <c r="B5" s="6" t="n">
        <v>565746</v>
      </c>
      <c r="C5" s="6" t="n">
        <v>521785</v>
      </c>
      <c r="D5" s="6" t="n">
        <v>464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 customWidth="1" max="5" min="5" width="14"/>
    <col customWidth="1" max="6" min="6" width="14"/>
  </cols>
  <sheetData>
    <row r="1" spans="1:6">
      <c r="A1" s="1" t="s">
        <v>399</v>
      </c>
      <c r="C1" s="2" t="s">
        <v>400</v>
      </c>
      <c r="D1" s="2" t="s">
        <v>2</v>
      </c>
      <c r="E1" s="2" t="s">
        <v>57</v>
      </c>
      <c r="F1" s="2" t="s">
        <v>58</v>
      </c>
    </row>
    <row r="2" spans="1:6">
      <c r="A2" s="3" t="s">
        <v>401</v>
      </c>
    </row>
    <row r="3" spans="1:6">
      <c r="A3" s="4" t="s">
        <v>79</v>
      </c>
      <c r="D3" s="6" t="n">
        <v>138249000</v>
      </c>
      <c r="E3" s="6" t="n">
        <v>205000000</v>
      </c>
      <c r="F3" s="6" t="n">
        <v>132000000</v>
      </c>
    </row>
    <row r="4" spans="1:6">
      <c r="A4" s="3" t="s">
        <v>402</v>
      </c>
    </row>
    <row r="5" spans="1:6">
      <c r="A5" s="4" t="s">
        <v>84</v>
      </c>
      <c r="D5" s="7" t="n">
        <v>66899000</v>
      </c>
      <c r="E5" s="7" t="n">
        <v>21589000</v>
      </c>
      <c r="F5" s="7" t="n">
        <v>15677000</v>
      </c>
    </row>
    <row r="6" spans="1:6">
      <c r="A6" s="4" t="s">
        <v>403</v>
      </c>
      <c r="B6" s="4" t="s">
        <v>101</v>
      </c>
      <c r="D6" s="7" t="n">
        <v>17331000</v>
      </c>
      <c r="E6" s="7" t="n">
        <v>0</v>
      </c>
      <c r="F6" s="7" t="n">
        <v>0</v>
      </c>
    </row>
    <row r="7" spans="1:6">
      <c r="A7" s="4" t="s">
        <v>404</v>
      </c>
      <c r="D7" s="7" t="n">
        <v>66899000</v>
      </c>
      <c r="E7" s="7" t="n">
        <v>21589000</v>
      </c>
      <c r="F7" s="7" t="n">
        <v>15677000</v>
      </c>
    </row>
    <row r="8" spans="1:6">
      <c r="A8" s="4" t="s">
        <v>90</v>
      </c>
      <c r="D8" s="7" t="n">
        <v>968117000</v>
      </c>
      <c r="E8" s="7" t="n">
        <v>496187000</v>
      </c>
      <c r="F8" s="7" t="n">
        <v>437280000</v>
      </c>
    </row>
    <row r="9" spans="1:6">
      <c r="A9" s="4" t="s">
        <v>403</v>
      </c>
      <c r="B9" s="4" t="s">
        <v>101</v>
      </c>
      <c r="D9" s="7" t="n">
        <v>21925000</v>
      </c>
      <c r="E9" s="7" t="n">
        <v>0</v>
      </c>
      <c r="F9" s="7" t="n">
        <v>0</v>
      </c>
    </row>
    <row r="10" spans="1:6">
      <c r="A10" s="4" t="s">
        <v>405</v>
      </c>
      <c r="D10" s="7" t="n">
        <v>968117000</v>
      </c>
      <c r="E10" s="7" t="n">
        <v>496187000</v>
      </c>
      <c r="F10" s="7" t="n">
        <v>437280000</v>
      </c>
    </row>
    <row r="11" spans="1:6">
      <c r="A11" s="4" t="s">
        <v>406</v>
      </c>
    </row>
    <row r="12" spans="1:6">
      <c r="A12" s="3" t="s">
        <v>401</v>
      </c>
    </row>
    <row r="13" spans="1:6">
      <c r="A13" s="4" t="s">
        <v>79</v>
      </c>
      <c r="B13" s="4" t="s">
        <v>407</v>
      </c>
      <c r="D13" s="7" t="n">
        <v>35278000</v>
      </c>
      <c r="E13" s="7" t="n">
        <v>0</v>
      </c>
      <c r="F13" s="7" t="n">
        <v>0</v>
      </c>
    </row>
    <row r="14" spans="1:6">
      <c r="A14" s="3" t="s">
        <v>402</v>
      </c>
    </row>
    <row r="15" spans="1:6">
      <c r="A15" s="4" t="s">
        <v>84</v>
      </c>
      <c r="B15" s="4" t="s">
        <v>408</v>
      </c>
      <c r="D15" s="7" t="n">
        <v>9835000</v>
      </c>
      <c r="E15" s="7" t="n">
        <v>4842000</v>
      </c>
      <c r="F15" s="7" t="n">
        <v>3772000</v>
      </c>
    </row>
    <row r="16" spans="1:6">
      <c r="A16" s="4" t="s">
        <v>90</v>
      </c>
      <c r="B16" s="4" t="s">
        <v>408</v>
      </c>
      <c r="D16" s="7" t="n">
        <v>242895000</v>
      </c>
      <c r="E16" s="7" t="n">
        <v>146353000</v>
      </c>
      <c r="F16" s="7" t="n">
        <v>77114000</v>
      </c>
    </row>
    <row r="17" spans="1:6">
      <c r="A17" s="4" t="s">
        <v>409</v>
      </c>
      <c r="D17" s="7" t="n">
        <v>181200000</v>
      </c>
    </row>
    <row r="18" spans="1:6">
      <c r="A18" s="4" t="s">
        <v>410</v>
      </c>
      <c r="D18" s="7" t="n">
        <v>146000000</v>
      </c>
    </row>
    <row r="19" spans="1:6">
      <c r="A19" s="4" t="s">
        <v>411</v>
      </c>
    </row>
    <row r="20" spans="1:6">
      <c r="A20" s="3" t="s">
        <v>401</v>
      </c>
    </row>
    <row r="21" spans="1:6">
      <c r="A21" s="4" t="s">
        <v>79</v>
      </c>
      <c r="D21" s="7" t="n">
        <v>102971000</v>
      </c>
      <c r="E21" s="7" t="n">
        <v>205000000</v>
      </c>
      <c r="F21" s="7" t="n">
        <v>132000000</v>
      </c>
    </row>
    <row r="22" spans="1:6">
      <c r="A22" s="3" t="s">
        <v>402</v>
      </c>
    </row>
    <row r="23" spans="1:6">
      <c r="A23" s="4" t="s">
        <v>84</v>
      </c>
      <c r="B23" s="4" t="s">
        <v>412</v>
      </c>
      <c r="D23" s="7" t="n">
        <v>39733000</v>
      </c>
      <c r="E23" s="7" t="n">
        <v>16747000</v>
      </c>
      <c r="F23" s="7" t="n">
        <v>11905000</v>
      </c>
    </row>
    <row r="24" spans="1:6">
      <c r="A24" s="4" t="s">
        <v>90</v>
      </c>
      <c r="B24" s="4" t="s">
        <v>412</v>
      </c>
      <c r="D24" s="7" t="n">
        <v>703297000</v>
      </c>
      <c r="E24" s="6" t="n">
        <v>349834000</v>
      </c>
      <c r="F24" s="6" t="n">
        <v>360166000</v>
      </c>
    </row>
    <row r="25" spans="1:6">
      <c r="A25" s="4" t="s">
        <v>413</v>
      </c>
    </row>
    <row r="26" spans="1:6">
      <c r="A26" s="3" t="s">
        <v>402</v>
      </c>
    </row>
    <row r="27" spans="1:6">
      <c r="A27" s="4" t="s">
        <v>414</v>
      </c>
      <c r="D27" s="6" t="n">
        <v>32900000</v>
      </c>
    </row>
    <row r="28" spans="1:6">
      <c r="A28" s="4" t="s">
        <v>415</v>
      </c>
      <c r="D28" s="4" t="s">
        <v>416</v>
      </c>
    </row>
    <row r="29" spans="1:6">
      <c r="A29" s="4" t="s">
        <v>417</v>
      </c>
      <c r="D29" s="6" t="n">
        <v>600000</v>
      </c>
    </row>
    <row r="30" spans="1:6">
      <c r="A30" s="4" t="s">
        <v>418</v>
      </c>
    </row>
    <row r="31" spans="1:6">
      <c r="A31" s="3" t="s">
        <v>402</v>
      </c>
    </row>
    <row r="32" spans="1:6">
      <c r="A32" s="4" t="s">
        <v>409</v>
      </c>
      <c r="D32" s="7" t="n">
        <v>1628700000</v>
      </c>
    </row>
    <row r="33" spans="1:6">
      <c r="A33" s="4" t="s">
        <v>410</v>
      </c>
      <c r="D33" s="6" t="n">
        <v>1207700000</v>
      </c>
    </row>
    <row r="34" spans="1:6">
      <c r="A34" s="4" t="s">
        <v>419</v>
      </c>
    </row>
    <row r="35" spans="1:6">
      <c r="A35" s="3" t="s">
        <v>402</v>
      </c>
    </row>
    <row r="36" spans="1:6">
      <c r="A36" s="4" t="s">
        <v>415</v>
      </c>
      <c r="D36" s="4" t="s">
        <v>420</v>
      </c>
    </row>
    <row r="37" spans="1:6">
      <c r="A37" s="4" t="s">
        <v>421</v>
      </c>
      <c r="C37" s="4" t="s">
        <v>422</v>
      </c>
      <c r="D37" s="4" t="s">
        <v>422</v>
      </c>
    </row>
    <row r="38" spans="1:6">
      <c r="A38" s="4" t="s">
        <v>423</v>
      </c>
      <c r="C38" s="6" t="n">
        <v>250000000</v>
      </c>
    </row>
    <row r="39" spans="1:6">
      <c r="A39" s="4" t="s">
        <v>424</v>
      </c>
    </row>
    <row r="40" spans="1:6">
      <c r="A40" s="3" t="s">
        <v>402</v>
      </c>
    </row>
    <row r="41" spans="1:6">
      <c r="A41" s="4" t="s">
        <v>415</v>
      </c>
      <c r="D41" s="4" t="s">
        <v>425</v>
      </c>
    </row>
    <row r="42" spans="1:6">
      <c r="A42" s="4" t="s">
        <v>421</v>
      </c>
      <c r="C42" s="4" t="s">
        <v>426</v>
      </c>
      <c r="D42" s="4" t="s">
        <v>426</v>
      </c>
    </row>
    <row r="43" spans="1:6">
      <c r="A43" s="4" t="s">
        <v>423</v>
      </c>
      <c r="C43" s="6" t="n">
        <v>250000000</v>
      </c>
    </row>
    <row r="44" spans="1:6"/>
    <row r="45" spans="1:6">
      <c r="A45" s="4" t="s">
        <v>101</v>
      </c>
      <c r="B45" s="4" t="s">
        <v>427</v>
      </c>
    </row>
    <row r="46" spans="1:6">
      <c r="A46" s="4" t="s">
        <v>407</v>
      </c>
      <c r="B46" s="4" t="s">
        <v>428</v>
      </c>
    </row>
    <row r="47" spans="1:6">
      <c r="A47" s="4" t="s">
        <v>408</v>
      </c>
      <c r="B47" s="4" t="s">
        <v>429</v>
      </c>
    </row>
    <row r="48" spans="1:6">
      <c r="A48" s="4" t="s">
        <v>412</v>
      </c>
      <c r="B48" s="4" t="s">
        <v>430</v>
      </c>
    </row>
  </sheetData>
  <mergeCells count="6">
    <mergeCell ref="A1:B1"/>
    <mergeCell ref="A44:E44"/>
    <mergeCell ref="B45:E45"/>
    <mergeCell ref="B46:E46"/>
    <mergeCell ref="B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1</v>
      </c>
      <c r="B1" s="2" t="s">
        <v>364</v>
      </c>
    </row>
    <row r="2" spans="1:2">
      <c r="A2" s="3" t="s">
        <v>432</v>
      </c>
    </row>
    <row r="3" spans="1:2">
      <c r="A3" s="4" t="s">
        <v>409</v>
      </c>
      <c r="B3" s="6" t="n">
        <v>1628700000</v>
      </c>
    </row>
    <row r="4" spans="1:2">
      <c r="A4" s="4" t="s">
        <v>410</v>
      </c>
      <c r="B4" s="6" t="n">
        <v>1207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57</v>
      </c>
      <c r="D1" s="2" t="s">
        <v>58</v>
      </c>
    </row>
    <row r="2" spans="1:4">
      <c r="A2" s="3" t="s">
        <v>288</v>
      </c>
    </row>
    <row r="3" spans="1:4">
      <c r="A3" s="4" t="s">
        <v>438</v>
      </c>
      <c r="B3" s="6" t="n">
        <v>23997</v>
      </c>
      <c r="C3" s="6" t="n">
        <v>14944</v>
      </c>
      <c r="D3" s="6" t="n">
        <v>14942</v>
      </c>
    </row>
    <row r="4" spans="1:4">
      <c r="A4" s="4" t="s">
        <v>439</v>
      </c>
      <c r="B4" s="7" t="n">
        <v>10199</v>
      </c>
      <c r="C4" s="7" t="n">
        <v>22285</v>
      </c>
      <c r="D4" s="7" t="n">
        <v>36653</v>
      </c>
    </row>
    <row r="5" spans="1:4">
      <c r="A5" s="4" t="s">
        <v>440</v>
      </c>
      <c r="B5" s="7" t="n">
        <v>34196</v>
      </c>
      <c r="C5" s="7" t="n">
        <v>37229</v>
      </c>
      <c r="D5" s="7" t="n">
        <v>51595</v>
      </c>
    </row>
    <row r="6" spans="1:4">
      <c r="A6" s="4" t="s">
        <v>441</v>
      </c>
      <c r="B6" s="7" t="n">
        <v>0</v>
      </c>
      <c r="C6" s="7" t="n">
        <v>0</v>
      </c>
      <c r="D6" s="7" t="n">
        <v>0</v>
      </c>
    </row>
    <row r="7" spans="1:4">
      <c r="A7" s="4" t="s">
        <v>442</v>
      </c>
      <c r="B7" s="7" t="n">
        <v>0</v>
      </c>
      <c r="C7" s="7" t="n">
        <v>0</v>
      </c>
      <c r="D7" s="7" t="n">
        <v>0</v>
      </c>
    </row>
    <row r="8" spans="1:4">
      <c r="A8" s="4" t="s">
        <v>443</v>
      </c>
      <c r="B8" s="6" t="n">
        <v>0</v>
      </c>
      <c r="C8" s="6" t="n">
        <v>0</v>
      </c>
      <c r="D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57</v>
      </c>
      <c r="D1" s="2" t="s">
        <v>58</v>
      </c>
    </row>
    <row r="2" spans="1:4">
      <c r="A2" s="3" t="s">
        <v>445</v>
      </c>
    </row>
    <row r="3" spans="1:4">
      <c r="A3" s="4" t="s">
        <v>446</v>
      </c>
      <c r="B3" s="6" t="n">
        <v>10199</v>
      </c>
      <c r="C3" s="6" t="n">
        <v>22285</v>
      </c>
      <c r="D3" s="6" t="n">
        <v>36653</v>
      </c>
    </row>
    <row r="4" spans="1:4">
      <c r="A4" s="4" t="s">
        <v>447</v>
      </c>
      <c r="B4" s="7" t="n">
        <v>0</v>
      </c>
      <c r="C4" s="7" t="n">
        <v>0</v>
      </c>
      <c r="D4" s="7" t="n">
        <v>0</v>
      </c>
    </row>
    <row r="5" spans="1:4">
      <c r="A5" s="4" t="s">
        <v>448</v>
      </c>
      <c r="B5" s="7" t="n">
        <v>120510</v>
      </c>
      <c r="C5" s="7" t="n">
        <v>51421</v>
      </c>
      <c r="D5" s="7" t="n">
        <v>76861</v>
      </c>
    </row>
    <row r="6" spans="1:4">
      <c r="A6" s="4" t="s">
        <v>449</v>
      </c>
      <c r="B6" s="7" t="n">
        <v>1943</v>
      </c>
      <c r="C6" s="7" t="n">
        <v>480</v>
      </c>
      <c r="D6" s="7" t="n">
        <v>766</v>
      </c>
    </row>
    <row r="7" spans="1:4">
      <c r="A7" s="4" t="s">
        <v>450</v>
      </c>
      <c r="B7" s="7" t="n">
        <v>-67606</v>
      </c>
      <c r="C7" s="7" t="n">
        <v>-32647</v>
      </c>
      <c r="D7" s="7" t="n">
        <v>-91403</v>
      </c>
    </row>
    <row r="8" spans="1:4">
      <c r="A8" s="4" t="s">
        <v>451</v>
      </c>
      <c r="B8" s="7" t="n">
        <v>-1960</v>
      </c>
      <c r="C8" s="7" t="n">
        <v>-889</v>
      </c>
      <c r="D8" s="7" t="n">
        <v>-2548</v>
      </c>
    </row>
    <row r="9" spans="1:4">
      <c r="A9" s="4" t="s">
        <v>452</v>
      </c>
    </row>
    <row r="10" spans="1:4">
      <c r="A10" s="3" t="s">
        <v>445</v>
      </c>
    </row>
    <row r="11" spans="1:4">
      <c r="A11" s="4" t="s">
        <v>446</v>
      </c>
      <c r="B11" s="7" t="n">
        <v>130195</v>
      </c>
      <c r="C11" s="7" t="n">
        <v>44658</v>
      </c>
      <c r="D11" s="7" t="n">
        <v>71493</v>
      </c>
    </row>
    <row r="12" spans="1:4">
      <c r="A12" s="4" t="s">
        <v>447</v>
      </c>
      <c r="B12" s="7" t="n">
        <v>-101305</v>
      </c>
      <c r="C12" s="7" t="n">
        <v>-41237</v>
      </c>
      <c r="D12" s="7" t="n">
        <v>-102759</v>
      </c>
    </row>
    <row r="13" spans="1:4">
      <c r="A13" s="4" t="s">
        <v>453</v>
      </c>
      <c r="B13" s="7" t="n">
        <v>23997</v>
      </c>
      <c r="C13" s="7" t="n">
        <v>14944</v>
      </c>
    </row>
    <row r="14" spans="1:4">
      <c r="A14" s="4" t="s">
        <v>454</v>
      </c>
      <c r="D14" s="7" t="n">
        <v>14942</v>
      </c>
    </row>
    <row r="15" spans="1:4">
      <c r="A15" s="4" t="s">
        <v>191</v>
      </c>
      <c r="B15" s="7" t="n">
        <v>52887</v>
      </c>
      <c r="C15" s="7" t="n">
        <v>18365</v>
      </c>
      <c r="D15" s="7" t="n">
        <v>-16324</v>
      </c>
    </row>
    <row r="16" spans="1:4">
      <c r="A16" s="4" t="s">
        <v>455</v>
      </c>
    </row>
    <row r="17" spans="1:4">
      <c r="A17" s="3" t="s">
        <v>445</v>
      </c>
    </row>
    <row r="18" spans="1:4">
      <c r="A18" s="4" t="s">
        <v>446</v>
      </c>
      <c r="B18" s="7" t="n">
        <v>122462</v>
      </c>
      <c r="C18" s="7" t="n">
        <v>43463</v>
      </c>
      <c r="D18" s="7" t="n">
        <v>69957</v>
      </c>
    </row>
    <row r="19" spans="1:4">
      <c r="A19" s="4" t="s">
        <v>447</v>
      </c>
      <c r="B19" s="7" t="n">
        <v>-29566</v>
      </c>
      <c r="C19" s="7" t="n">
        <v>-6986</v>
      </c>
      <c r="D19" s="7" t="n">
        <v>-8038</v>
      </c>
    </row>
    <row r="20" spans="1:4">
      <c r="A20" s="4" t="s">
        <v>453</v>
      </c>
      <c r="B20" s="7" t="n">
        <v>27614</v>
      </c>
      <c r="C20" s="7" t="n">
        <v>14944</v>
      </c>
    </row>
    <row r="21" spans="1:4">
      <c r="A21" s="4" t="s">
        <v>454</v>
      </c>
      <c r="D21" s="7" t="n">
        <v>14942</v>
      </c>
    </row>
    <row r="22" spans="1:4">
      <c r="A22" s="4" t="s">
        <v>448</v>
      </c>
      <c r="B22" s="7" t="n">
        <v>120510</v>
      </c>
      <c r="C22" s="7" t="n">
        <v>51421</v>
      </c>
      <c r="D22" s="7" t="n">
        <v>76861</v>
      </c>
    </row>
    <row r="23" spans="1:4">
      <c r="A23" s="4" t="s">
        <v>456</v>
      </c>
    </row>
    <row r="24" spans="1:4">
      <c r="A24" s="3" t="s">
        <v>445</v>
      </c>
    </row>
    <row r="25" spans="1:4">
      <c r="A25" s="4" t="s">
        <v>446</v>
      </c>
      <c r="B25" s="7" t="n">
        <v>1951</v>
      </c>
      <c r="C25" s="7" t="n">
        <v>484</v>
      </c>
      <c r="D25" s="7" t="n">
        <v>767</v>
      </c>
    </row>
    <row r="26" spans="1:4">
      <c r="A26" s="4" t="s">
        <v>447</v>
      </c>
      <c r="B26" s="7" t="n">
        <v>-8</v>
      </c>
      <c r="C26" s="7" t="n">
        <v>-4</v>
      </c>
      <c r="D26" s="7" t="n">
        <v>-1</v>
      </c>
    </row>
    <row r="27" spans="1:4">
      <c r="A27" s="4" t="s">
        <v>453</v>
      </c>
      <c r="B27" s="7" t="n">
        <v>0</v>
      </c>
      <c r="C27" s="7" t="n">
        <v>0</v>
      </c>
    </row>
    <row r="28" spans="1:4">
      <c r="A28" s="4" t="s">
        <v>454</v>
      </c>
      <c r="D28" s="7" t="n">
        <v>0</v>
      </c>
    </row>
    <row r="29" spans="1:4">
      <c r="A29" s="4" t="s">
        <v>449</v>
      </c>
      <c r="B29" s="7" t="n">
        <v>1943</v>
      </c>
      <c r="C29" s="7" t="n">
        <v>480</v>
      </c>
      <c r="D29" s="7" t="n">
        <v>766</v>
      </c>
    </row>
    <row r="30" spans="1:4">
      <c r="A30" s="4" t="s">
        <v>457</v>
      </c>
    </row>
    <row r="31" spans="1:4">
      <c r="A31" s="3" t="s">
        <v>445</v>
      </c>
    </row>
    <row r="32" spans="1:4">
      <c r="A32" s="4" t="s">
        <v>446</v>
      </c>
      <c r="B32" s="7" t="n">
        <v>5715</v>
      </c>
      <c r="C32" s="7" t="n">
        <v>706</v>
      </c>
      <c r="D32" s="7" t="n">
        <v>731</v>
      </c>
    </row>
    <row r="33" spans="1:4">
      <c r="A33" s="4" t="s">
        <v>447</v>
      </c>
      <c r="B33" s="7" t="n">
        <v>-69704</v>
      </c>
      <c r="C33" s="7" t="n">
        <v>-33353</v>
      </c>
      <c r="D33" s="7" t="n">
        <v>-92134</v>
      </c>
    </row>
    <row r="34" spans="1:4">
      <c r="A34" s="4" t="s">
        <v>453</v>
      </c>
      <c r="B34" s="7" t="n">
        <v>-3617</v>
      </c>
      <c r="C34" s="7" t="n">
        <v>0</v>
      </c>
    </row>
    <row r="35" spans="1:4">
      <c r="A35" s="4" t="s">
        <v>454</v>
      </c>
      <c r="D35" s="7" t="n">
        <v>0</v>
      </c>
    </row>
    <row r="36" spans="1:4">
      <c r="A36" s="4" t="s">
        <v>450</v>
      </c>
      <c r="B36" s="7" t="n">
        <v>-67606</v>
      </c>
      <c r="C36" s="7" t="n">
        <v>-32647</v>
      </c>
      <c r="D36" s="7" t="n">
        <v>-91403</v>
      </c>
    </row>
    <row r="37" spans="1:4">
      <c r="A37" s="4" t="s">
        <v>458</v>
      </c>
    </row>
    <row r="38" spans="1:4">
      <c r="A38" s="3" t="s">
        <v>445</v>
      </c>
    </row>
    <row r="39" spans="1:4">
      <c r="A39" s="4" t="s">
        <v>446</v>
      </c>
      <c r="B39" s="7" t="n">
        <v>67</v>
      </c>
      <c r="C39" s="7" t="n">
        <v>5</v>
      </c>
      <c r="D39" s="7" t="n">
        <v>38</v>
      </c>
    </row>
    <row r="40" spans="1:4">
      <c r="A40" s="4" t="s">
        <v>447</v>
      </c>
      <c r="B40" s="7" t="n">
        <v>-2027</v>
      </c>
      <c r="C40" s="7" t="n">
        <v>-894</v>
      </c>
      <c r="D40" s="7" t="n">
        <v>-2586</v>
      </c>
    </row>
    <row r="41" spans="1:4">
      <c r="A41" s="4" t="s">
        <v>453</v>
      </c>
      <c r="B41" s="7" t="n">
        <v>0</v>
      </c>
      <c r="C41" s="7" t="n">
        <v>0</v>
      </c>
    </row>
    <row r="42" spans="1:4">
      <c r="A42" s="4" t="s">
        <v>454</v>
      </c>
      <c r="D42" s="7" t="n">
        <v>0</v>
      </c>
    </row>
    <row r="43" spans="1:4">
      <c r="A43" s="4" t="s">
        <v>451</v>
      </c>
      <c r="B43" s="6" t="n">
        <v>-1960</v>
      </c>
      <c r="C43" s="6" t="n">
        <v>-889</v>
      </c>
      <c r="D43" s="6" t="n">
        <v>-2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8</v>
      </c>
      <c r="D1" s="2" t="s">
        <v>1</v>
      </c>
    </row>
    <row r="2" spans="1:5">
      <c r="B2" s="2" t="s">
        <v>2</v>
      </c>
      <c r="C2" s="2" t="s">
        <v>58</v>
      </c>
      <c r="D2" s="2" t="s">
        <v>2</v>
      </c>
      <c r="E2" s="2" t="s">
        <v>58</v>
      </c>
    </row>
    <row r="3" spans="1:5">
      <c r="A3" s="4" t="s">
        <v>460</v>
      </c>
    </row>
    <row r="4" spans="1:5">
      <c r="A4" s="3" t="s">
        <v>461</v>
      </c>
    </row>
    <row r="5" spans="1:5">
      <c r="A5" s="4" t="s">
        <v>462</v>
      </c>
      <c r="B5" s="6" t="n">
        <v>-27586</v>
      </c>
      <c r="C5" s="6" t="n">
        <v>-51059</v>
      </c>
      <c r="D5" s="6" t="n">
        <v>25469</v>
      </c>
      <c r="E5" s="6" t="n">
        <v>-30451</v>
      </c>
    </row>
    <row r="6" spans="1:5">
      <c r="A6" s="4" t="s">
        <v>463</v>
      </c>
    </row>
    <row r="7" spans="1:5">
      <c r="A7" s="3" t="s">
        <v>461</v>
      </c>
    </row>
    <row r="8" spans="1:5">
      <c r="A8" s="4" t="s">
        <v>462</v>
      </c>
      <c r="B8" s="7" t="n">
        <v>-36</v>
      </c>
      <c r="C8" s="7" t="n">
        <v>521</v>
      </c>
      <c r="D8" s="7" t="n">
        <v>-972</v>
      </c>
      <c r="E8" s="7" t="n">
        <v>1662</v>
      </c>
    </row>
    <row r="9" spans="1:5">
      <c r="A9" s="4" t="s">
        <v>464</v>
      </c>
    </row>
    <row r="10" spans="1:5">
      <c r="A10" s="3" t="s">
        <v>461</v>
      </c>
    </row>
    <row r="11" spans="1:5">
      <c r="A11" s="4" t="s">
        <v>462</v>
      </c>
      <c r="B11" s="7" t="n">
        <v>-615</v>
      </c>
      <c r="C11" s="7" t="n">
        <v>372</v>
      </c>
      <c r="D11" s="7" t="n">
        <v>-684</v>
      </c>
      <c r="E11" s="7" t="n">
        <v>-1163</v>
      </c>
    </row>
    <row r="12" spans="1:5">
      <c r="A12" s="4" t="s">
        <v>465</v>
      </c>
    </row>
    <row r="13" spans="1:5">
      <c r="A13" s="3" t="s">
        <v>461</v>
      </c>
    </row>
    <row r="14" spans="1:5">
      <c r="A14" s="4" t="s">
        <v>466</v>
      </c>
      <c r="B14" s="7" t="n">
        <v>-3798</v>
      </c>
      <c r="C14" s="7" t="n">
        <v>159</v>
      </c>
      <c r="D14" s="7" t="n">
        <v>-16547</v>
      </c>
      <c r="E14" s="7" t="n">
        <v>226</v>
      </c>
    </row>
    <row r="15" spans="1:5">
      <c r="A15" s="4" t="s">
        <v>467</v>
      </c>
    </row>
    <row r="16" spans="1:5">
      <c r="A16" s="3" t="s">
        <v>461</v>
      </c>
    </row>
    <row r="17" spans="1:5">
      <c r="A17" s="4" t="s">
        <v>468</v>
      </c>
      <c r="B17" s="6" t="n">
        <v>-224</v>
      </c>
      <c r="C17" s="6" t="n">
        <v>54</v>
      </c>
      <c r="D17" s="6" t="n">
        <v>-243</v>
      </c>
      <c r="E17" s="6" t="n">
        <v>1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469</v>
      </c>
      <c r="B1" s="2" t="s">
        <v>470</v>
      </c>
      <c r="C1" s="2" t="s">
        <v>471</v>
      </c>
      <c r="D1" s="2" t="s">
        <v>472</v>
      </c>
      <c r="E1" s="2" t="s">
        <v>473</v>
      </c>
      <c r="F1" s="2" t="s">
        <v>474</v>
      </c>
      <c r="G1" s="2" t="s">
        <v>475</v>
      </c>
      <c r="H1" s="2" t="s">
        <v>476</v>
      </c>
      <c r="I1" s="2" t="s">
        <v>477</v>
      </c>
      <c r="J1" s="2" t="s">
        <v>478</v>
      </c>
      <c r="K1" s="2" t="s">
        <v>479</v>
      </c>
      <c r="L1" s="2" t="s">
        <v>480</v>
      </c>
      <c r="M1" s="2" t="s">
        <v>481</v>
      </c>
    </row>
    <row r="2" spans="1:13">
      <c r="A2" s="3" t="s">
        <v>292</v>
      </c>
    </row>
    <row r="3" spans="1:13">
      <c r="A3" s="4" t="s">
        <v>482</v>
      </c>
      <c r="B3" s="7" t="n">
        <v>5385</v>
      </c>
      <c r="C3" s="7" t="n">
        <v>1258761</v>
      </c>
      <c r="D3" s="7" t="n">
        <v>3467</v>
      </c>
      <c r="E3" s="7" t="n">
        <v>421253</v>
      </c>
      <c r="F3" s="7" t="n">
        <v>2920</v>
      </c>
      <c r="G3" s="7" t="n">
        <v>506417</v>
      </c>
      <c r="H3" s="7" t="n">
        <v>66</v>
      </c>
      <c r="I3" s="7" t="n">
        <v>323975</v>
      </c>
      <c r="J3" s="7" t="n">
        <v>2560</v>
      </c>
      <c r="K3" s="7" t="n">
        <v>562872</v>
      </c>
      <c r="L3" s="7" t="n">
        <v>115</v>
      </c>
      <c r="M3" s="7" t="n">
        <v>324087</v>
      </c>
    </row>
    <row r="4" spans="1:13">
      <c r="A4" s="4" t="s">
        <v>483</v>
      </c>
    </row>
    <row r="5" spans="1:13">
      <c r="A5" s="3" t="s">
        <v>292</v>
      </c>
    </row>
    <row r="6" spans="1:13">
      <c r="A6" s="4" t="s">
        <v>482</v>
      </c>
      <c r="B6" s="7" t="n">
        <v>5385</v>
      </c>
      <c r="C6" s="7" t="n">
        <v>842811</v>
      </c>
      <c r="D6" s="7" t="n">
        <v>3178</v>
      </c>
      <c r="E6" s="7" t="n">
        <v>262965</v>
      </c>
      <c r="F6" s="7" t="n">
        <v>2920</v>
      </c>
      <c r="G6" s="7" t="n">
        <v>313612</v>
      </c>
      <c r="H6" s="7" t="n">
        <v>66</v>
      </c>
      <c r="I6" s="7" t="n">
        <v>246863</v>
      </c>
      <c r="J6" s="7" t="n">
        <v>2560</v>
      </c>
      <c r="K6" s="7" t="n">
        <v>362632</v>
      </c>
      <c r="L6" s="7" t="n">
        <v>115</v>
      </c>
      <c r="M6" s="7" t="n">
        <v>231813</v>
      </c>
    </row>
    <row r="7" spans="1:13">
      <c r="A7" s="4" t="s">
        <v>484</v>
      </c>
    </row>
    <row r="8" spans="1:13">
      <c r="A8" s="3" t="s">
        <v>292</v>
      </c>
    </row>
    <row r="9" spans="1:13">
      <c r="A9" s="4" t="s">
        <v>482</v>
      </c>
      <c r="B9" s="7" t="n">
        <v>0</v>
      </c>
      <c r="C9" s="7" t="n">
        <v>653757</v>
      </c>
      <c r="D9" s="7" t="n">
        <v>0</v>
      </c>
      <c r="E9" s="7" t="n">
        <v>0</v>
      </c>
      <c r="F9" s="7" t="n">
        <v>0</v>
      </c>
      <c r="G9" s="7" t="n">
        <v>250408</v>
      </c>
      <c r="H9" s="7" t="n">
        <v>0</v>
      </c>
      <c r="I9" s="7" t="n">
        <v>0</v>
      </c>
      <c r="J9" s="7" t="n">
        <v>0</v>
      </c>
      <c r="K9" s="7" t="n">
        <v>277774</v>
      </c>
      <c r="L9" s="7" t="n">
        <v>0</v>
      </c>
      <c r="M9" s="7" t="n">
        <v>0</v>
      </c>
    </row>
    <row r="10" spans="1:13">
      <c r="A10" s="4" t="s">
        <v>485</v>
      </c>
    </row>
    <row r="11" spans="1:13">
      <c r="A11" s="3" t="s">
        <v>292</v>
      </c>
    </row>
    <row r="12" spans="1:13">
      <c r="A12" s="4" t="s">
        <v>482</v>
      </c>
      <c r="B12" s="7" t="n">
        <v>0</v>
      </c>
      <c r="C12" s="7" t="n">
        <v>46895</v>
      </c>
      <c r="D12" s="7" t="n">
        <v>0</v>
      </c>
      <c r="E12" s="7" t="n">
        <v>0</v>
      </c>
      <c r="F12" s="7" t="n">
        <v>0</v>
      </c>
      <c r="G12" s="7" t="n">
        <v>22463</v>
      </c>
      <c r="H12" s="7" t="n">
        <v>0</v>
      </c>
      <c r="I12" s="7" t="n">
        <v>0</v>
      </c>
      <c r="J12" s="7" t="n">
        <v>0</v>
      </c>
      <c r="K12" s="7" t="n">
        <v>45755</v>
      </c>
      <c r="L12" s="7" t="n">
        <v>0</v>
      </c>
      <c r="M12" s="7" t="n">
        <v>0</v>
      </c>
    </row>
    <row r="13" spans="1:13">
      <c r="A13" s="4" t="s">
        <v>486</v>
      </c>
    </row>
    <row r="14" spans="1:13">
      <c r="A14" s="3" t="s">
        <v>292</v>
      </c>
    </row>
    <row r="15" spans="1:13">
      <c r="A15" s="4" t="s">
        <v>482</v>
      </c>
      <c r="B15" s="7" t="n">
        <v>0</v>
      </c>
      <c r="C15" s="7" t="n">
        <v>90598</v>
      </c>
      <c r="D15" s="7" t="n">
        <v>0</v>
      </c>
      <c r="E15" s="7" t="n">
        <v>0</v>
      </c>
      <c r="F15" s="7" t="n">
        <v>0</v>
      </c>
      <c r="G15" s="7" t="n">
        <v>14017</v>
      </c>
      <c r="H15" s="7" t="n">
        <v>0</v>
      </c>
      <c r="I15" s="7" t="n">
        <v>0</v>
      </c>
      <c r="J15" s="7" t="n">
        <v>0</v>
      </c>
      <c r="K15" s="7" t="n">
        <v>7948</v>
      </c>
      <c r="L15" s="7" t="n">
        <v>0</v>
      </c>
      <c r="M15" s="7" t="n">
        <v>0</v>
      </c>
    </row>
    <row r="16" spans="1:13">
      <c r="A16" s="4" t="s">
        <v>487</v>
      </c>
    </row>
    <row r="17" spans="1:13">
      <c r="A17" s="3" t="s">
        <v>292</v>
      </c>
    </row>
    <row r="18" spans="1:13">
      <c r="A18" s="4" t="s">
        <v>482</v>
      </c>
      <c r="B18" s="7" t="n">
        <v>0</v>
      </c>
      <c r="C18" s="7" t="n">
        <v>36365</v>
      </c>
      <c r="D18" s="7" t="n">
        <v>0</v>
      </c>
      <c r="E18" s="7" t="n">
        <v>0</v>
      </c>
      <c r="F18" s="7" t="n">
        <v>0</v>
      </c>
      <c r="G18" s="7" t="n">
        <v>26230</v>
      </c>
      <c r="H18" s="7" t="n">
        <v>0</v>
      </c>
      <c r="I18" s="7" t="n">
        <v>0</v>
      </c>
      <c r="J18" s="7" t="n">
        <v>0</v>
      </c>
      <c r="K18" s="7" t="n">
        <v>31155</v>
      </c>
      <c r="L18" s="7" t="n">
        <v>0</v>
      </c>
      <c r="M18" s="7" t="n">
        <v>0</v>
      </c>
    </row>
    <row r="19" spans="1:13">
      <c r="A19" s="4" t="s">
        <v>488</v>
      </c>
    </row>
    <row r="20" spans="1:13">
      <c r="A20" s="3" t="s">
        <v>292</v>
      </c>
    </row>
    <row r="21" spans="1:13">
      <c r="A21" s="4" t="s">
        <v>482</v>
      </c>
      <c r="B21" s="7" t="n">
        <v>0</v>
      </c>
      <c r="C21" s="7" t="n">
        <v>0</v>
      </c>
      <c r="D21" s="7" t="n">
        <v>0</v>
      </c>
      <c r="E21" s="7" t="n">
        <v>256815</v>
      </c>
      <c r="F21" s="7" t="n">
        <v>0</v>
      </c>
      <c r="G21" s="7" t="n">
        <v>0</v>
      </c>
      <c r="H21" s="7" t="n">
        <v>0</v>
      </c>
      <c r="I21" s="7" t="n">
        <v>244863</v>
      </c>
      <c r="J21" s="7" t="n">
        <v>0</v>
      </c>
      <c r="K21" s="7" t="n">
        <v>0</v>
      </c>
      <c r="L21" s="7" t="n">
        <v>0</v>
      </c>
      <c r="M21" s="7" t="n">
        <v>230813</v>
      </c>
    </row>
    <row r="22" spans="1:13">
      <c r="A22" s="4" t="s">
        <v>489</v>
      </c>
    </row>
    <row r="23" spans="1:13">
      <c r="A23" s="3" t="s">
        <v>292</v>
      </c>
    </row>
    <row r="24" spans="1:13">
      <c r="A24" s="4" t="s">
        <v>482</v>
      </c>
      <c r="B24" s="7" t="n">
        <v>5022</v>
      </c>
      <c r="C24" s="7" t="n">
        <v>0</v>
      </c>
      <c r="D24" s="7" t="n">
        <v>0</v>
      </c>
      <c r="E24" s="7" t="n">
        <v>0</v>
      </c>
      <c r="F24" s="7" t="n">
        <v>2920</v>
      </c>
      <c r="G24" s="7" t="n">
        <v>0</v>
      </c>
      <c r="H24" s="7" t="n">
        <v>0</v>
      </c>
      <c r="I24" s="7" t="n">
        <v>0</v>
      </c>
      <c r="J24" s="7" t="n">
        <v>2560</v>
      </c>
      <c r="K24" s="7" t="n">
        <v>0</v>
      </c>
      <c r="L24" s="7" t="n">
        <v>0</v>
      </c>
      <c r="M24" s="7" t="n">
        <v>0</v>
      </c>
    </row>
    <row r="25" spans="1:13">
      <c r="A25" s="4" t="s">
        <v>490</v>
      </c>
    </row>
    <row r="26" spans="1:13">
      <c r="A26" s="3" t="s">
        <v>292</v>
      </c>
    </row>
    <row r="27" spans="1:13">
      <c r="A27" s="4" t="s">
        <v>482</v>
      </c>
      <c r="B27" s="7" t="n">
        <v>363</v>
      </c>
      <c r="C27" s="7" t="n">
        <v>15196</v>
      </c>
      <c r="D27" s="7" t="n">
        <v>3178</v>
      </c>
      <c r="E27" s="7" t="n">
        <v>6150</v>
      </c>
      <c r="F27" s="7" t="n">
        <v>0</v>
      </c>
      <c r="G27" s="7" t="n">
        <v>494</v>
      </c>
      <c r="H27" s="7" t="n">
        <v>66</v>
      </c>
      <c r="I27" s="7" t="n">
        <v>2000</v>
      </c>
      <c r="J27" s="4" t="s">
        <v>94</v>
      </c>
      <c r="K27" s="7" t="n">
        <v>0</v>
      </c>
      <c r="L27" s="7" t="n">
        <v>115</v>
      </c>
      <c r="M27" s="7" t="n">
        <v>1000</v>
      </c>
    </row>
    <row r="28" spans="1:13">
      <c r="A28" s="4" t="s">
        <v>491</v>
      </c>
    </row>
    <row r="29" spans="1:13">
      <c r="A29" s="3" t="s">
        <v>292</v>
      </c>
    </row>
    <row r="30" spans="1:13">
      <c r="A30" s="4" t="s">
        <v>482</v>
      </c>
      <c r="B30" s="7" t="n">
        <v>0</v>
      </c>
      <c r="C30" s="7" t="n">
        <v>415950</v>
      </c>
      <c r="D30" s="7" t="n">
        <v>289</v>
      </c>
      <c r="E30" s="7" t="n">
        <v>158288</v>
      </c>
      <c r="F30" s="7" t="n">
        <v>0</v>
      </c>
      <c r="G30" s="7" t="n">
        <v>192805</v>
      </c>
      <c r="H30" s="7" t="n">
        <v>0</v>
      </c>
      <c r="I30" s="7" t="n">
        <v>77112</v>
      </c>
      <c r="J30" s="7" t="n">
        <v>0</v>
      </c>
      <c r="K30" s="7" t="n">
        <v>200240</v>
      </c>
      <c r="L30" s="7" t="n">
        <v>0</v>
      </c>
      <c r="M30" s="7" t="n">
        <v>92274</v>
      </c>
    </row>
    <row r="31" spans="1:13">
      <c r="A31" s="4" t="s">
        <v>492</v>
      </c>
    </row>
    <row r="32" spans="1:13">
      <c r="A32" s="3" t="s">
        <v>292</v>
      </c>
    </row>
    <row r="33" spans="1:13">
      <c r="A33" s="4" t="s">
        <v>482</v>
      </c>
      <c r="B33" s="7" t="n">
        <v>0</v>
      </c>
      <c r="C33" s="7" t="n">
        <v>280890</v>
      </c>
      <c r="D33" s="7" t="n">
        <v>0</v>
      </c>
      <c r="E33" s="7" t="n">
        <v>0</v>
      </c>
      <c r="F33" s="7" t="n">
        <v>0</v>
      </c>
      <c r="G33" s="7" t="n">
        <v>130585</v>
      </c>
      <c r="H33" s="7" t="n">
        <v>0</v>
      </c>
      <c r="I33" s="7" t="n">
        <v>0</v>
      </c>
      <c r="J33" s="7" t="n">
        <v>0</v>
      </c>
      <c r="K33" s="7" t="n">
        <v>123250</v>
      </c>
      <c r="L33" s="7" t="n">
        <v>0</v>
      </c>
      <c r="M33" s="7" t="n">
        <v>0</v>
      </c>
    </row>
    <row r="34" spans="1:13">
      <c r="A34" s="4" t="s">
        <v>493</v>
      </c>
    </row>
    <row r="35" spans="1:13">
      <c r="A35" s="3" t="s">
        <v>292</v>
      </c>
    </row>
    <row r="36" spans="1:13">
      <c r="A36" s="4" t="s">
        <v>482</v>
      </c>
      <c r="B36" s="7" t="n">
        <v>0</v>
      </c>
      <c r="C36" s="7" t="n">
        <v>58980</v>
      </c>
      <c r="D36" s="7" t="n">
        <v>0</v>
      </c>
      <c r="E36" s="7" t="n">
        <v>0</v>
      </c>
      <c r="F36" s="7" t="n">
        <v>0</v>
      </c>
      <c r="G36" s="7" t="n">
        <v>26985</v>
      </c>
      <c r="H36" s="7" t="n">
        <v>0</v>
      </c>
      <c r="I36" s="7" t="n">
        <v>0</v>
      </c>
      <c r="J36" s="7" t="n">
        <v>0</v>
      </c>
      <c r="K36" s="7" t="n">
        <v>31855</v>
      </c>
      <c r="L36" s="7" t="n">
        <v>0</v>
      </c>
      <c r="M36" s="7" t="n">
        <v>0</v>
      </c>
    </row>
    <row r="37" spans="1:13">
      <c r="A37" s="4" t="s">
        <v>494</v>
      </c>
    </row>
    <row r="38" spans="1:13">
      <c r="A38" s="3" t="s">
        <v>292</v>
      </c>
    </row>
    <row r="39" spans="1:13">
      <c r="A39" s="4" t="s">
        <v>482</v>
      </c>
      <c r="B39" s="7" t="n">
        <v>0</v>
      </c>
      <c r="C39" s="7" t="n">
        <v>75345</v>
      </c>
      <c r="D39" s="7" t="n">
        <v>0</v>
      </c>
      <c r="E39" s="7" t="n">
        <v>0</v>
      </c>
      <c r="F39" s="7" t="n">
        <v>0</v>
      </c>
      <c r="G39" s="7" t="n">
        <v>33760</v>
      </c>
      <c r="H39" s="7" t="n">
        <v>0</v>
      </c>
      <c r="I39" s="7" t="n">
        <v>0</v>
      </c>
      <c r="J39" s="7" t="n">
        <v>0</v>
      </c>
      <c r="K39" s="7" t="n">
        <v>44130</v>
      </c>
      <c r="L39" s="7" t="n">
        <v>0</v>
      </c>
      <c r="M39" s="7" t="n">
        <v>0</v>
      </c>
    </row>
    <row r="40" spans="1:13">
      <c r="A40" s="4" t="s">
        <v>495</v>
      </c>
    </row>
    <row r="41" spans="1:13">
      <c r="A41" s="3" t="s">
        <v>292</v>
      </c>
    </row>
    <row r="42" spans="1:13">
      <c r="A42" s="4" t="s">
        <v>482</v>
      </c>
      <c r="B42" s="7" t="n">
        <v>0</v>
      </c>
      <c r="C42" s="7" t="n">
        <v>735</v>
      </c>
      <c r="D42" s="7" t="n">
        <v>0</v>
      </c>
      <c r="E42" s="7" t="n">
        <v>0</v>
      </c>
      <c r="F42" s="7" t="n">
        <v>0</v>
      </c>
      <c r="G42" s="7" t="n">
        <v>1475</v>
      </c>
      <c r="H42" s="7" t="n">
        <v>0</v>
      </c>
      <c r="I42" s="7" t="n">
        <v>0</v>
      </c>
      <c r="J42" s="7" t="n">
        <v>0</v>
      </c>
      <c r="K42" s="7" t="n">
        <v>1005</v>
      </c>
      <c r="L42" s="7" t="n">
        <v>0</v>
      </c>
      <c r="M42" s="7" t="n">
        <v>0</v>
      </c>
    </row>
    <row r="43" spans="1:13">
      <c r="A43" s="4" t="s">
        <v>496</v>
      </c>
    </row>
    <row r="44" spans="1:13">
      <c r="A44" s="3" t="s">
        <v>292</v>
      </c>
    </row>
    <row r="45" spans="1:13">
      <c r="A45" s="4" t="s">
        <v>482</v>
      </c>
      <c r="B45" s="7" t="n">
        <v>0</v>
      </c>
      <c r="C45" s="7" t="n">
        <v>0</v>
      </c>
      <c r="D45" s="7" t="n">
        <v>0</v>
      </c>
      <c r="E45" s="7" t="n">
        <v>145769</v>
      </c>
      <c r="F45" s="7" t="n">
        <v>0</v>
      </c>
      <c r="G45" s="7" t="n">
        <v>0</v>
      </c>
      <c r="H45" s="7" t="n">
        <v>0</v>
      </c>
      <c r="I45" s="7" t="n">
        <v>77112</v>
      </c>
      <c r="J45" s="7" t="n">
        <v>0</v>
      </c>
      <c r="K45" s="7" t="n">
        <v>0</v>
      </c>
      <c r="L45" s="7" t="n">
        <v>0</v>
      </c>
      <c r="M45" s="7" t="n">
        <v>92274</v>
      </c>
    </row>
    <row r="46" spans="1:13">
      <c r="A46" s="4" t="s">
        <v>497</v>
      </c>
    </row>
    <row r="47" spans="1:13">
      <c r="A47" s="3" t="s">
        <v>292</v>
      </c>
    </row>
    <row r="48" spans="1:13">
      <c r="A48" s="4" t="s">
        <v>482</v>
      </c>
      <c r="B48" s="7" t="n">
        <v>0</v>
      </c>
      <c r="C48" s="7" t="n">
        <v>0</v>
      </c>
      <c r="D48" s="7" t="n">
        <v>0</v>
      </c>
      <c r="E48" s="7" t="n">
        <v>12516</v>
      </c>
    </row>
    <row r="49" spans="1:13">
      <c r="A49" s="4" t="s">
        <v>498</v>
      </c>
    </row>
    <row r="50" spans="1:13">
      <c r="A50" s="3" t="s">
        <v>292</v>
      </c>
    </row>
    <row r="51" spans="1:13">
      <c r="A51" s="4" t="s">
        <v>482</v>
      </c>
      <c r="B51" s="7" t="n">
        <v>0</v>
      </c>
      <c r="C51" s="7" t="n">
        <v>0</v>
      </c>
      <c r="D51" s="7" t="n">
        <v>289</v>
      </c>
      <c r="E51"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57</v>
      </c>
      <c r="D1" s="2" t="s">
        <v>58</v>
      </c>
    </row>
    <row r="2" spans="1:4">
      <c r="A2" s="4" t="s">
        <v>500</v>
      </c>
    </row>
    <row r="3" spans="1:4">
      <c r="A3" s="3" t="s">
        <v>434</v>
      </c>
    </row>
    <row r="4" spans="1:4">
      <c r="A4" s="4" t="s">
        <v>501</v>
      </c>
      <c r="B4" s="6" t="n">
        <v>-1261</v>
      </c>
      <c r="C4" s="6" t="n">
        <v>-353</v>
      </c>
      <c r="D4" s="6" t="n">
        <v>193</v>
      </c>
    </row>
    <row r="5" spans="1:4">
      <c r="A5" s="4" t="s">
        <v>502</v>
      </c>
    </row>
    <row r="6" spans="1:4">
      <c r="A6" s="3" t="s">
        <v>434</v>
      </c>
    </row>
    <row r="7" spans="1:4">
      <c r="A7" s="4" t="s">
        <v>501</v>
      </c>
      <c r="B7" s="7" t="n">
        <v>115</v>
      </c>
      <c r="C7" s="7" t="n">
        <v>-1122</v>
      </c>
      <c r="D7" s="7" t="n">
        <v>-737</v>
      </c>
    </row>
    <row r="8" spans="1:4">
      <c r="A8" s="4" t="s">
        <v>503</v>
      </c>
    </row>
    <row r="9" spans="1:4">
      <c r="A9" s="3" t="s">
        <v>434</v>
      </c>
    </row>
    <row r="10" spans="1:4">
      <c r="A10" s="4" t="s">
        <v>501</v>
      </c>
      <c r="B10" s="7" t="n">
        <v>-2981</v>
      </c>
      <c r="C10" s="7" t="n">
        <v>0</v>
      </c>
      <c r="D10" s="7" t="n">
        <v>0</v>
      </c>
    </row>
    <row r="11" spans="1:4">
      <c r="A11" s="4" t="s">
        <v>504</v>
      </c>
    </row>
    <row r="12" spans="1:4">
      <c r="A12" s="3" t="s">
        <v>434</v>
      </c>
    </row>
    <row r="13" spans="1:4">
      <c r="A13" s="4" t="s">
        <v>505</v>
      </c>
      <c r="B13" s="6" t="n">
        <v>-13649</v>
      </c>
      <c r="C13" s="6" t="n">
        <v>-168</v>
      </c>
      <c r="D13" s="6" t="n">
        <v>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64</v>
      </c>
    </row>
    <row r="2" spans="1:2">
      <c r="A2" s="4" t="s">
        <v>507</v>
      </c>
    </row>
    <row r="3" spans="1:2">
      <c r="A3" s="3" t="s">
        <v>434</v>
      </c>
    </row>
    <row r="4" spans="1:2">
      <c r="A4" s="4" t="s">
        <v>508</v>
      </c>
      <c r="B4" s="6" t="n">
        <v>23</v>
      </c>
    </row>
    <row r="5" spans="1:2">
      <c r="A5" s="4" t="s">
        <v>415</v>
      </c>
      <c r="B5" s="4" t="s">
        <v>509</v>
      </c>
    </row>
    <row r="6" spans="1:2">
      <c r="A6" s="4" t="s">
        <v>510</v>
      </c>
    </row>
    <row r="7" spans="1:2">
      <c r="A7" s="3" t="s">
        <v>434</v>
      </c>
    </row>
    <row r="8" spans="1:2">
      <c r="A8" s="4" t="s">
        <v>508</v>
      </c>
      <c r="B8" s="6" t="n">
        <v>40</v>
      </c>
    </row>
    <row r="9" spans="1:2">
      <c r="A9" s="4" t="s">
        <v>511</v>
      </c>
    </row>
    <row r="10" spans="1:2">
      <c r="A10" s="3" t="s">
        <v>434</v>
      </c>
    </row>
    <row r="11" spans="1:2">
      <c r="A11" s="4" t="s">
        <v>415</v>
      </c>
      <c r="B11" s="4" t="s">
        <v>512</v>
      </c>
    </row>
    <row r="12" spans="1:2">
      <c r="A12" s="4" t="s">
        <v>513</v>
      </c>
    </row>
    <row r="13" spans="1:2">
      <c r="A13" s="3" t="s">
        <v>434</v>
      </c>
    </row>
    <row r="14" spans="1:2">
      <c r="A14" s="4" t="s">
        <v>415</v>
      </c>
      <c r="B14" s="4" t="s">
        <v>514</v>
      </c>
    </row>
    <row r="15" spans="1:2">
      <c r="A15" s="4" t="s">
        <v>515</v>
      </c>
    </row>
    <row r="16" spans="1:2">
      <c r="A16" s="3" t="s">
        <v>434</v>
      </c>
    </row>
    <row r="17" spans="1:2">
      <c r="A17" s="4" t="s">
        <v>508</v>
      </c>
      <c r="B17" s="6" t="n">
        <v>20</v>
      </c>
    </row>
    <row r="18" spans="1:2">
      <c r="A18" s="4" t="s">
        <v>415</v>
      </c>
      <c r="B18" s="4" t="s">
        <v>516</v>
      </c>
    </row>
    <row r="19" spans="1:2">
      <c r="A19" s="4" t="s">
        <v>517</v>
      </c>
    </row>
    <row r="20" spans="1:2">
      <c r="A20" s="3" t="s">
        <v>434</v>
      </c>
    </row>
    <row r="21" spans="1:2">
      <c r="A21" s="4" t="s">
        <v>508</v>
      </c>
      <c r="B21" s="6" t="n">
        <v>10</v>
      </c>
    </row>
    <row r="22" spans="1:2">
      <c r="A22" s="4" t="s">
        <v>415</v>
      </c>
      <c r="B22" s="4" t="s">
        <v>518</v>
      </c>
    </row>
    <row r="23" spans="1:2">
      <c r="A23" s="4" t="s">
        <v>519</v>
      </c>
    </row>
    <row r="24" spans="1:2">
      <c r="A24" s="3" t="s">
        <v>434</v>
      </c>
    </row>
    <row r="25" spans="1:2">
      <c r="A25" s="4" t="s">
        <v>508</v>
      </c>
      <c r="B25" s="6" t="n">
        <v>20</v>
      </c>
    </row>
    <row r="26" spans="1:2">
      <c r="A26" s="4" t="s">
        <v>415</v>
      </c>
      <c r="B26" s="4" t="s">
        <v>520</v>
      </c>
    </row>
    <row r="27" spans="1:2">
      <c r="A27" s="4" t="s">
        <v>517</v>
      </c>
    </row>
    <row r="28" spans="1:2">
      <c r="A28" s="3" t="s">
        <v>434</v>
      </c>
    </row>
    <row r="29" spans="1:2">
      <c r="A29" s="4" t="s">
        <v>508</v>
      </c>
      <c r="B29" s="6" t="n">
        <v>40</v>
      </c>
    </row>
    <row r="30" spans="1:2">
      <c r="A30" s="4" t="s">
        <v>415</v>
      </c>
      <c r="B30" s="4" t="s">
        <v>518</v>
      </c>
    </row>
    <row r="31" spans="1:2">
      <c r="A31" s="4" t="s">
        <v>521</v>
      </c>
    </row>
    <row r="32" spans="1:2">
      <c r="A32" s="3" t="s">
        <v>434</v>
      </c>
    </row>
    <row r="33" spans="1:2">
      <c r="A33" s="4" t="s">
        <v>508</v>
      </c>
      <c r="B33" s="6" t="n">
        <v>25</v>
      </c>
    </row>
    <row r="34" spans="1:2">
      <c r="A34" s="4" t="s">
        <v>415</v>
      </c>
      <c r="B34" s="4" t="s">
        <v>522</v>
      </c>
    </row>
    <row r="35" spans="1:2">
      <c r="A35" s="4" t="s">
        <v>521</v>
      </c>
    </row>
    <row r="36" spans="1:2">
      <c r="A36" s="3" t="s">
        <v>434</v>
      </c>
    </row>
    <row r="37" spans="1:2">
      <c r="A37" s="4" t="s">
        <v>508</v>
      </c>
      <c r="B37" s="6" t="n">
        <v>50</v>
      </c>
    </row>
    <row r="38" spans="1:2">
      <c r="A38" s="4" t="s">
        <v>415</v>
      </c>
      <c r="B38" s="4" t="s">
        <v>522</v>
      </c>
    </row>
    <row r="39" spans="1:2">
      <c r="A39" s="4" t="s">
        <v>521</v>
      </c>
    </row>
    <row r="40" spans="1:2">
      <c r="A40" s="3" t="s">
        <v>434</v>
      </c>
    </row>
    <row r="41" spans="1:2">
      <c r="A41" s="4" t="s">
        <v>508</v>
      </c>
      <c r="B41" s="6" t="n">
        <v>100</v>
      </c>
    </row>
    <row r="42" spans="1:2">
      <c r="A42" s="4" t="s">
        <v>415</v>
      </c>
      <c r="B42" s="4" t="s">
        <v>522</v>
      </c>
    </row>
    <row r="43" spans="1:2">
      <c r="A43" s="4" t="s">
        <v>521</v>
      </c>
    </row>
    <row r="44" spans="1:2">
      <c r="A44" s="3" t="s">
        <v>434</v>
      </c>
    </row>
    <row r="45" spans="1:2">
      <c r="A45" s="4" t="s">
        <v>508</v>
      </c>
      <c r="B45" s="6" t="n">
        <v>50</v>
      </c>
    </row>
    <row r="46" spans="1:2">
      <c r="A46" s="4" t="s">
        <v>415</v>
      </c>
      <c r="B46" s="4" t="s">
        <v>522</v>
      </c>
    </row>
    <row r="47" spans="1:2">
      <c r="A47" s="4" t="s">
        <v>521</v>
      </c>
    </row>
    <row r="48" spans="1:2">
      <c r="A48" s="3" t="s">
        <v>434</v>
      </c>
    </row>
    <row r="49" spans="1:2">
      <c r="A49" s="4" t="s">
        <v>508</v>
      </c>
      <c r="B49" s="6" t="n">
        <v>50</v>
      </c>
    </row>
    <row r="50" spans="1:2">
      <c r="A50" s="4" t="s">
        <v>415</v>
      </c>
      <c r="B50"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8</v>
      </c>
      <c r="D1" s="2" t="s">
        <v>1</v>
      </c>
    </row>
    <row r="2" spans="1:5">
      <c r="B2" s="2" t="s">
        <v>2</v>
      </c>
      <c r="C2" s="2" t="s">
        <v>58</v>
      </c>
      <c r="D2" s="2" t="s">
        <v>2</v>
      </c>
      <c r="E2" s="2" t="s">
        <v>58</v>
      </c>
    </row>
    <row r="3" spans="1:5">
      <c r="A3" s="3" t="s">
        <v>138</v>
      </c>
    </row>
    <row r="4" spans="1:5">
      <c r="A4" s="4" t="s">
        <v>149</v>
      </c>
      <c r="B4" s="6" t="n">
        <v>0</v>
      </c>
      <c r="C4" s="6" t="n">
        <v>0</v>
      </c>
      <c r="D4" s="6" t="n">
        <v>0</v>
      </c>
      <c r="E4" s="6" t="n">
        <v>-87</v>
      </c>
    </row>
    <row r="5" spans="1:5">
      <c r="A5" s="4" t="s">
        <v>150</v>
      </c>
      <c r="B5" s="7" t="n">
        <v>-43</v>
      </c>
      <c r="C5" s="7" t="n">
        <v>-38</v>
      </c>
      <c r="D5" s="7" t="n">
        <v>-337</v>
      </c>
      <c r="E5" s="7" t="n">
        <v>-139</v>
      </c>
    </row>
    <row r="6" spans="1:5">
      <c r="A6" s="4" t="s">
        <v>151</v>
      </c>
      <c r="B6" s="7" t="n">
        <v>-946</v>
      </c>
      <c r="C6" s="7" t="n">
        <v>40</v>
      </c>
      <c r="D6" s="7" t="n">
        <v>-4121</v>
      </c>
      <c r="E6" s="7" t="n">
        <v>56</v>
      </c>
    </row>
    <row r="7" spans="1:5">
      <c r="A7" s="4" t="s">
        <v>152</v>
      </c>
      <c r="B7" s="6" t="n">
        <v>0</v>
      </c>
      <c r="C7" s="6" t="n">
        <v>0</v>
      </c>
      <c r="D7" s="6" t="n">
        <v>0</v>
      </c>
      <c r="E7"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3</v>
      </c>
      <c r="B1" s="2" t="s">
        <v>118</v>
      </c>
      <c r="D1" s="2" t="s">
        <v>1</v>
      </c>
    </row>
    <row r="2" spans="1:5">
      <c r="B2" s="2" t="s">
        <v>2</v>
      </c>
      <c r="C2" s="2" t="s">
        <v>58</v>
      </c>
      <c r="D2" s="2" t="s">
        <v>2</v>
      </c>
      <c r="E2" s="2" t="s">
        <v>58</v>
      </c>
    </row>
    <row r="3" spans="1:5">
      <c r="A3" s="4" t="s">
        <v>301</v>
      </c>
    </row>
    <row r="4" spans="1:5">
      <c r="A4" s="3" t="s">
        <v>524</v>
      </c>
    </row>
    <row r="5" spans="1:5">
      <c r="A5" s="4" t="s">
        <v>525</v>
      </c>
      <c r="B5" s="6" t="n">
        <v>29</v>
      </c>
      <c r="C5" s="6" t="n">
        <v>33</v>
      </c>
      <c r="D5" s="6" t="n">
        <v>87</v>
      </c>
      <c r="E5" s="6" t="n">
        <v>98</v>
      </c>
    </row>
    <row r="6" spans="1:5">
      <c r="A6" s="4" t="s">
        <v>526</v>
      </c>
      <c r="B6" s="7" t="n">
        <v>58</v>
      </c>
      <c r="C6" s="7" t="n">
        <v>61</v>
      </c>
      <c r="D6" s="7" t="n">
        <v>174</v>
      </c>
      <c r="E6" s="7" t="n">
        <v>183</v>
      </c>
    </row>
    <row r="7" spans="1:5">
      <c r="A7" s="4" t="s">
        <v>527</v>
      </c>
      <c r="B7" s="7" t="n">
        <v>87</v>
      </c>
      <c r="C7" s="7" t="n">
        <v>94</v>
      </c>
      <c r="D7" s="7" t="n">
        <v>261</v>
      </c>
      <c r="E7" s="7" t="n">
        <v>281</v>
      </c>
    </row>
    <row r="8" spans="1:5">
      <c r="A8" s="4" t="s">
        <v>305</v>
      </c>
    </row>
    <row r="9" spans="1:5">
      <c r="A9" s="3" t="s">
        <v>524</v>
      </c>
    </row>
    <row r="10" spans="1:5">
      <c r="A10" s="4" t="s">
        <v>525</v>
      </c>
      <c r="B10" s="7" t="n">
        <v>214</v>
      </c>
      <c r="C10" s="7" t="n">
        <v>188</v>
      </c>
      <c r="D10" s="7" t="n">
        <v>641</v>
      </c>
      <c r="E10" s="7" t="n">
        <v>565</v>
      </c>
    </row>
    <row r="11" spans="1:5">
      <c r="A11" s="4" t="s">
        <v>528</v>
      </c>
      <c r="B11" s="7" t="n">
        <v>68</v>
      </c>
      <c r="C11" s="7" t="n">
        <v>81</v>
      </c>
      <c r="D11" s="7" t="n">
        <v>206</v>
      </c>
      <c r="E11" s="7" t="n">
        <v>243</v>
      </c>
    </row>
    <row r="12" spans="1:5">
      <c r="A12" s="4" t="s">
        <v>529</v>
      </c>
      <c r="B12" s="7" t="n">
        <v>-228</v>
      </c>
      <c r="C12" s="7" t="n">
        <v>-227</v>
      </c>
      <c r="D12" s="7" t="n">
        <v>-684</v>
      </c>
      <c r="E12" s="7" t="n">
        <v>-683</v>
      </c>
    </row>
    <row r="13" spans="1:5">
      <c r="A13" s="4" t="s">
        <v>527</v>
      </c>
      <c r="B13" s="6" t="n">
        <v>54</v>
      </c>
      <c r="C13" s="6" t="n">
        <v>42</v>
      </c>
      <c r="D13" s="6" t="n">
        <v>163</v>
      </c>
      <c r="E13" s="6" t="n">
        <v>1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8</v>
      </c>
      <c r="D1" s="2" t="s">
        <v>1</v>
      </c>
    </row>
    <row r="2" spans="1:5">
      <c r="B2" s="2" t="s">
        <v>2</v>
      </c>
      <c r="C2" s="2" t="s">
        <v>58</v>
      </c>
      <c r="D2" s="2" t="s">
        <v>2</v>
      </c>
      <c r="E2" s="2" t="s">
        <v>58</v>
      </c>
    </row>
    <row r="3" spans="1:5">
      <c r="A3" s="3" t="s">
        <v>531</v>
      </c>
    </row>
    <row r="4" spans="1:5">
      <c r="A4" s="4" t="s">
        <v>532</v>
      </c>
      <c r="B4" s="6" t="n">
        <v>273945</v>
      </c>
      <c r="C4" s="6" t="n">
        <v>156394</v>
      </c>
      <c r="D4" s="6" t="n">
        <v>1083383</v>
      </c>
      <c r="E4" s="6" t="n">
        <v>706927</v>
      </c>
    </row>
    <row r="5" spans="1:5">
      <c r="A5" s="4" t="s">
        <v>533</v>
      </c>
      <c r="B5" s="7" t="n">
        <v>1982755</v>
      </c>
      <c r="C5" s="7" t="n">
        <v>685579</v>
      </c>
      <c r="D5" s="7" t="n">
        <v>6284588</v>
      </c>
      <c r="E5" s="7" t="n">
        <v>2232720</v>
      </c>
    </row>
    <row r="6" spans="1:5">
      <c r="A6" s="4" t="s">
        <v>534</v>
      </c>
    </row>
    <row r="7" spans="1:5">
      <c r="A7" s="3" t="s">
        <v>531</v>
      </c>
    </row>
    <row r="8" spans="1:5">
      <c r="A8" s="4" t="s">
        <v>532</v>
      </c>
      <c r="B8" s="7" t="n">
        <v>273945</v>
      </c>
      <c r="C8" s="7" t="n">
        <v>156394</v>
      </c>
      <c r="D8" s="7" t="n">
        <v>1083383</v>
      </c>
      <c r="E8" s="7" t="n">
        <v>706927</v>
      </c>
    </row>
    <row r="9" spans="1:5">
      <c r="A9" s="4" t="s">
        <v>535</v>
      </c>
    </row>
    <row r="10" spans="1:5">
      <c r="A10" s="3" t="s">
        <v>531</v>
      </c>
    </row>
    <row r="11" spans="1:5">
      <c r="A11" s="4" t="s">
        <v>533</v>
      </c>
      <c r="B11" s="7" t="n">
        <v>26418</v>
      </c>
      <c r="C11" s="7" t="n">
        <v>25853</v>
      </c>
      <c r="D11" s="7" t="n">
        <v>87122</v>
      </c>
      <c r="E11" s="7" t="n">
        <v>78110</v>
      </c>
    </row>
    <row r="12" spans="1:5">
      <c r="A12" s="4" t="s">
        <v>536</v>
      </c>
    </row>
    <row r="13" spans="1:5">
      <c r="A13" s="3" t="s">
        <v>531</v>
      </c>
    </row>
    <row r="14" spans="1:5">
      <c r="A14" s="4" t="s">
        <v>533</v>
      </c>
      <c r="B14" s="6" t="n">
        <v>1682392</v>
      </c>
      <c r="C14" s="6" t="n">
        <v>503332</v>
      </c>
      <c r="D14" s="6" t="n">
        <v>5114083</v>
      </c>
      <c r="E14" s="6" t="n">
        <v>14476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7</v>
      </c>
      <c r="B1" s="2" t="s">
        <v>118</v>
      </c>
      <c r="D1" s="2" t="s">
        <v>1</v>
      </c>
    </row>
    <row r="2" spans="1:5">
      <c r="B2" s="2" t="s">
        <v>2</v>
      </c>
      <c r="C2" s="2" t="s">
        <v>58</v>
      </c>
      <c r="D2" s="2" t="s">
        <v>2</v>
      </c>
      <c r="E2" s="2" t="s">
        <v>58</v>
      </c>
    </row>
    <row r="3" spans="1:5">
      <c r="A3" s="3" t="s">
        <v>538</v>
      </c>
    </row>
    <row r="4" spans="1:5">
      <c r="A4" s="4" t="s">
        <v>191</v>
      </c>
      <c r="B4" s="6" t="n">
        <v>273945</v>
      </c>
      <c r="C4" s="6" t="n">
        <v>156394</v>
      </c>
      <c r="D4" s="6" t="n">
        <v>1083383</v>
      </c>
      <c r="E4" s="6" t="n">
        <v>706927</v>
      </c>
    </row>
    <row r="5" spans="1:5">
      <c r="A5" s="4" t="s">
        <v>539</v>
      </c>
    </row>
    <row r="6" spans="1:5">
      <c r="A6" s="3" t="s">
        <v>538</v>
      </c>
    </row>
    <row r="7" spans="1:5">
      <c r="A7" s="4" t="s">
        <v>191</v>
      </c>
      <c r="B7" s="7" t="n">
        <v>45022</v>
      </c>
      <c r="C7" s="7" t="n">
        <v>36856</v>
      </c>
      <c r="D7" s="7" t="n">
        <v>236895</v>
      </c>
      <c r="E7" s="7" t="n">
        <v>206215</v>
      </c>
    </row>
    <row r="8" spans="1:5">
      <c r="A8" s="4" t="s">
        <v>540</v>
      </c>
    </row>
    <row r="9" spans="1:5">
      <c r="A9" s="3" t="s">
        <v>538</v>
      </c>
    </row>
    <row r="10" spans="1:5">
      <c r="A10" s="4" t="s">
        <v>191</v>
      </c>
      <c r="B10" s="7" t="n">
        <v>71343</v>
      </c>
      <c r="C10" s="7" t="n">
        <v>60460</v>
      </c>
      <c r="D10" s="7" t="n">
        <v>322130</v>
      </c>
      <c r="E10" s="7" t="n">
        <v>313967</v>
      </c>
    </row>
    <row r="11" spans="1:5">
      <c r="A11" s="4" t="s">
        <v>541</v>
      </c>
    </row>
    <row r="12" spans="1:5">
      <c r="A12" s="3" t="s">
        <v>538</v>
      </c>
    </row>
    <row r="13" spans="1:5">
      <c r="A13" s="4" t="s">
        <v>191</v>
      </c>
      <c r="B13" s="7" t="n">
        <v>16688</v>
      </c>
      <c r="C13" s="7" t="n">
        <v>15567</v>
      </c>
      <c r="D13" s="7" t="n">
        <v>53324</v>
      </c>
      <c r="E13" s="7" t="n">
        <v>48717</v>
      </c>
    </row>
    <row r="14" spans="1:5">
      <c r="A14" s="4" t="s">
        <v>542</v>
      </c>
    </row>
    <row r="15" spans="1:5">
      <c r="A15" s="3" t="s">
        <v>538</v>
      </c>
    </row>
    <row r="16" spans="1:5">
      <c r="A16" s="4" t="s">
        <v>191</v>
      </c>
      <c r="B16" s="7" t="n">
        <v>82813</v>
      </c>
      <c r="C16" s="7" t="n">
        <v>29282</v>
      </c>
      <c r="D16" s="7" t="n">
        <v>255029</v>
      </c>
      <c r="E16" s="7" t="n">
        <v>88390</v>
      </c>
    </row>
    <row r="17" spans="1:5">
      <c r="A17" s="4" t="s">
        <v>371</v>
      </c>
    </row>
    <row r="18" spans="1:5">
      <c r="A18" s="3" t="s">
        <v>538</v>
      </c>
    </row>
    <row r="19" spans="1:5">
      <c r="A19" s="4" t="s">
        <v>191</v>
      </c>
      <c r="B19" s="7" t="n">
        <v>47188</v>
      </c>
      <c r="D19" s="7" t="n">
        <v>184418</v>
      </c>
    </row>
    <row r="20" spans="1:5">
      <c r="A20" s="4" t="s">
        <v>163</v>
      </c>
    </row>
    <row r="21" spans="1:5">
      <c r="A21" s="3" t="s">
        <v>538</v>
      </c>
    </row>
    <row r="22" spans="1:5">
      <c r="A22" s="4" t="s">
        <v>191</v>
      </c>
      <c r="B22" s="7" t="n">
        <v>10891</v>
      </c>
      <c r="C22" s="7" t="n">
        <v>14229</v>
      </c>
      <c r="D22" s="7" t="n">
        <v>31587</v>
      </c>
      <c r="E22" s="7" t="n">
        <v>49638</v>
      </c>
    </row>
    <row r="23" spans="1:5">
      <c r="A23" s="4" t="s">
        <v>393</v>
      </c>
    </row>
    <row r="24" spans="1:5">
      <c r="A24" s="3" t="s">
        <v>538</v>
      </c>
    </row>
    <row r="25" spans="1:5">
      <c r="A25" s="4" t="s">
        <v>191</v>
      </c>
      <c r="B25" s="7" t="n">
        <v>114462</v>
      </c>
      <c r="C25" s="7" t="n">
        <v>2477</v>
      </c>
      <c r="D25" s="7" t="n">
        <v>441263</v>
      </c>
      <c r="E25" s="7" t="n">
        <v>9133</v>
      </c>
    </row>
    <row r="26" spans="1:5">
      <c r="A26" s="4" t="s">
        <v>543</v>
      </c>
    </row>
    <row r="27" spans="1:5">
      <c r="A27" s="3" t="s">
        <v>538</v>
      </c>
    </row>
    <row r="28" spans="1:5">
      <c r="A28" s="4" t="s">
        <v>191</v>
      </c>
      <c r="B28" s="7" t="n">
        <v>9840</v>
      </c>
      <c r="C28" s="7" t="n">
        <v>0</v>
      </c>
      <c r="D28" s="7" t="n">
        <v>45648</v>
      </c>
      <c r="E28" s="7" t="n">
        <v>0</v>
      </c>
    </row>
    <row r="29" spans="1:5">
      <c r="A29" s="4" t="s">
        <v>544</v>
      </c>
    </row>
    <row r="30" spans="1:5">
      <c r="A30" s="3" t="s">
        <v>538</v>
      </c>
    </row>
    <row r="31" spans="1:5">
      <c r="A31" s="4" t="s">
        <v>191</v>
      </c>
      <c r="B31" s="7" t="n">
        <v>4610</v>
      </c>
      <c r="C31" s="7" t="n">
        <v>0</v>
      </c>
      <c r="D31" s="7" t="n">
        <v>27401</v>
      </c>
      <c r="E31" s="7" t="n">
        <v>0</v>
      </c>
    </row>
    <row r="32" spans="1:5">
      <c r="A32" s="4" t="s">
        <v>545</v>
      </c>
    </row>
    <row r="33" spans="1:5">
      <c r="A33" s="3" t="s">
        <v>538</v>
      </c>
    </row>
    <row r="34" spans="1:5">
      <c r="A34" s="4" t="s">
        <v>191</v>
      </c>
      <c r="B34" s="7" t="n">
        <v>2507</v>
      </c>
      <c r="C34" s="7" t="n">
        <v>2232</v>
      </c>
      <c r="D34" s="7" t="n">
        <v>11077</v>
      </c>
      <c r="E34" s="7" t="n">
        <v>8386</v>
      </c>
    </row>
    <row r="35" spans="1:5">
      <c r="A35" s="4" t="s">
        <v>546</v>
      </c>
    </row>
    <row r="36" spans="1:5">
      <c r="A36" s="3" t="s">
        <v>538</v>
      </c>
    </row>
    <row r="37" spans="1:5">
      <c r="A37" s="4" t="s">
        <v>191</v>
      </c>
      <c r="B37" s="7" t="n">
        <v>48158</v>
      </c>
      <c r="C37" s="7" t="n">
        <v>0</v>
      </c>
      <c r="D37" s="7" t="n">
        <v>166859</v>
      </c>
      <c r="E37" s="7" t="n">
        <v>0</v>
      </c>
    </row>
    <row r="38" spans="1:5">
      <c r="A38" s="4" t="s">
        <v>547</v>
      </c>
    </row>
    <row r="39" spans="1:5">
      <c r="A39" s="3" t="s">
        <v>538</v>
      </c>
    </row>
    <row r="40" spans="1:5">
      <c r="A40" s="4" t="s">
        <v>191</v>
      </c>
      <c r="B40" s="7" t="n">
        <v>47188</v>
      </c>
      <c r="D40" s="7" t="n">
        <v>184418</v>
      </c>
    </row>
    <row r="41" spans="1:5">
      <c r="A41" s="4" t="s">
        <v>548</v>
      </c>
    </row>
    <row r="42" spans="1:5">
      <c r="A42" s="3" t="s">
        <v>538</v>
      </c>
    </row>
    <row r="43" spans="1:5">
      <c r="A43" s="4" t="s">
        <v>191</v>
      </c>
      <c r="B43" s="7" t="n">
        <v>2159</v>
      </c>
      <c r="C43" s="7" t="n">
        <v>245</v>
      </c>
      <c r="D43" s="7" t="n">
        <v>5860</v>
      </c>
      <c r="E43" s="7" t="n">
        <v>747</v>
      </c>
    </row>
    <row r="44" spans="1:5">
      <c r="A44" s="4" t="s">
        <v>549</v>
      </c>
    </row>
    <row r="45" spans="1:5">
      <c r="A45" s="3" t="s">
        <v>538</v>
      </c>
    </row>
    <row r="46" spans="1:5">
      <c r="A46" s="4" t="s">
        <v>191</v>
      </c>
      <c r="B46" s="7" t="n">
        <v>38005</v>
      </c>
      <c r="C46" s="7" t="n">
        <v>32815</v>
      </c>
      <c r="D46" s="7" t="n">
        <v>98538</v>
      </c>
      <c r="E46" s="7" t="n">
        <v>98873</v>
      </c>
    </row>
    <row r="47" spans="1:5">
      <c r="A47" s="4" t="s">
        <v>550</v>
      </c>
    </row>
    <row r="48" spans="1:5">
      <c r="A48" s="3" t="s">
        <v>538</v>
      </c>
    </row>
    <row r="49" spans="1:5">
      <c r="A49" s="4" t="s">
        <v>191</v>
      </c>
      <c r="B49" s="7" t="n">
        <v>0</v>
      </c>
      <c r="C49" s="7" t="n">
        <v>0</v>
      </c>
      <c r="D49" s="7" t="n">
        <v>0</v>
      </c>
      <c r="E49" s="7" t="n">
        <v>0</v>
      </c>
    </row>
    <row r="50" spans="1:5">
      <c r="A50" s="4" t="s">
        <v>551</v>
      </c>
    </row>
    <row r="51" spans="1:5">
      <c r="A51" s="3" t="s">
        <v>538</v>
      </c>
    </row>
    <row r="52" spans="1:5">
      <c r="A52" s="4" t="s">
        <v>191</v>
      </c>
      <c r="B52" s="7" t="n">
        <v>0</v>
      </c>
      <c r="C52" s="7" t="n">
        <v>0</v>
      </c>
      <c r="D52" s="7" t="n">
        <v>0</v>
      </c>
      <c r="E52" s="7" t="n">
        <v>0</v>
      </c>
    </row>
    <row r="53" spans="1:5">
      <c r="A53" s="4" t="s">
        <v>552</v>
      </c>
    </row>
    <row r="54" spans="1:5">
      <c r="A54" s="3" t="s">
        <v>538</v>
      </c>
    </row>
    <row r="55" spans="1:5">
      <c r="A55" s="4" t="s">
        <v>191</v>
      </c>
      <c r="B55" s="7" t="n">
        <v>3187</v>
      </c>
      <c r="C55" s="7" t="n">
        <v>3533</v>
      </c>
      <c r="D55" s="7" t="n">
        <v>10170</v>
      </c>
      <c r="E55" s="7" t="n">
        <v>10483</v>
      </c>
    </row>
    <row r="56" spans="1:5">
      <c r="A56" s="4" t="s">
        <v>553</v>
      </c>
    </row>
    <row r="57" spans="1:5">
      <c r="A57" s="3" t="s">
        <v>538</v>
      </c>
    </row>
    <row r="58" spans="1:5">
      <c r="A58" s="4" t="s">
        <v>191</v>
      </c>
      <c r="B58" s="7" t="n">
        <v>34655</v>
      </c>
      <c r="C58" s="7" t="n">
        <v>29282</v>
      </c>
      <c r="D58" s="7" t="n">
        <v>88170</v>
      </c>
      <c r="E58" s="7" t="n">
        <v>88390</v>
      </c>
    </row>
    <row r="59" spans="1:5">
      <c r="A59" s="4" t="s">
        <v>554</v>
      </c>
    </row>
    <row r="60" spans="1:5">
      <c r="A60" s="3" t="s">
        <v>538</v>
      </c>
    </row>
    <row r="61" spans="1:5">
      <c r="A61" s="4" t="s">
        <v>191</v>
      </c>
      <c r="B61" s="7" t="n">
        <v>0</v>
      </c>
      <c r="D61" s="7" t="n">
        <v>0</v>
      </c>
    </row>
    <row r="62" spans="1:5">
      <c r="A62" s="4" t="s">
        <v>555</v>
      </c>
    </row>
    <row r="63" spans="1:5">
      <c r="A63" s="3" t="s">
        <v>538</v>
      </c>
    </row>
    <row r="64" spans="1:5">
      <c r="A64" s="4" t="s">
        <v>191</v>
      </c>
      <c r="B64" s="7" t="n">
        <v>163</v>
      </c>
      <c r="C64" s="7" t="n">
        <v>0</v>
      </c>
      <c r="D64" s="7" t="n">
        <v>198</v>
      </c>
      <c r="E64" s="7" t="n">
        <v>0</v>
      </c>
    </row>
    <row r="65" spans="1:5">
      <c r="A65" s="4" t="s">
        <v>556</v>
      </c>
    </row>
    <row r="66" spans="1:5">
      <c r="A66" s="3" t="s">
        <v>538</v>
      </c>
    </row>
    <row r="67" spans="1:5">
      <c r="A67" s="4" t="s">
        <v>191</v>
      </c>
      <c r="B67" s="7" t="n">
        <v>109446</v>
      </c>
      <c r="C67" s="7" t="n">
        <v>104189</v>
      </c>
      <c r="D67" s="7" t="n">
        <v>508548</v>
      </c>
      <c r="E67" s="7" t="n">
        <v>542911</v>
      </c>
    </row>
    <row r="68" spans="1:5">
      <c r="A68" s="4" t="s">
        <v>557</v>
      </c>
    </row>
    <row r="69" spans="1:5">
      <c r="A69" s="3" t="s">
        <v>538</v>
      </c>
    </row>
    <row r="70" spans="1:5">
      <c r="A70" s="4" t="s">
        <v>191</v>
      </c>
      <c r="B70" s="7" t="n">
        <v>35182</v>
      </c>
      <c r="C70" s="7" t="n">
        <v>36856</v>
      </c>
      <c r="D70" s="7" t="n">
        <v>191247</v>
      </c>
      <c r="E70" s="7" t="n">
        <v>206215</v>
      </c>
    </row>
    <row r="71" spans="1:5">
      <c r="A71" s="4" t="s">
        <v>558</v>
      </c>
    </row>
    <row r="72" spans="1:5">
      <c r="A72" s="3" t="s">
        <v>538</v>
      </c>
    </row>
    <row r="73" spans="1:5">
      <c r="A73" s="4" t="s">
        <v>191</v>
      </c>
      <c r="B73" s="7" t="n">
        <v>66733</v>
      </c>
      <c r="C73" s="7" t="n">
        <v>60460</v>
      </c>
      <c r="D73" s="7" t="n">
        <v>294729</v>
      </c>
      <c r="E73" s="7" t="n">
        <v>313967</v>
      </c>
    </row>
    <row r="74" spans="1:5">
      <c r="A74" s="4" t="s">
        <v>559</v>
      </c>
    </row>
    <row r="75" spans="1:5">
      <c r="A75" s="3" t="s">
        <v>538</v>
      </c>
    </row>
    <row r="76" spans="1:5">
      <c r="A76" s="4" t="s">
        <v>191</v>
      </c>
      <c r="B76" s="7" t="n">
        <v>1275</v>
      </c>
      <c r="C76" s="7" t="n">
        <v>877</v>
      </c>
      <c r="D76" s="7" t="n">
        <v>3133</v>
      </c>
      <c r="E76" s="7" t="n">
        <v>3498</v>
      </c>
    </row>
    <row r="77" spans="1:5">
      <c r="A77" s="4" t="s">
        <v>560</v>
      </c>
    </row>
    <row r="78" spans="1:5">
      <c r="A78" s="3" t="s">
        <v>538</v>
      </c>
    </row>
    <row r="79" spans="1:5">
      <c r="A79" s="4" t="s">
        <v>191</v>
      </c>
      <c r="B79" s="7" t="n">
        <v>0</v>
      </c>
      <c r="C79" s="7" t="n">
        <v>0</v>
      </c>
      <c r="D79" s="7" t="n">
        <v>0</v>
      </c>
      <c r="E79" s="7" t="n">
        <v>0</v>
      </c>
    </row>
    <row r="80" spans="1:5">
      <c r="A80" s="4" t="s">
        <v>561</v>
      </c>
    </row>
    <row r="81" spans="1:5">
      <c r="A81" s="3" t="s">
        <v>538</v>
      </c>
    </row>
    <row r="82" spans="1:5">
      <c r="A82" s="4" t="s">
        <v>191</v>
      </c>
      <c r="B82" s="7" t="n">
        <v>0</v>
      </c>
      <c r="D82" s="7" t="n">
        <v>0</v>
      </c>
    </row>
    <row r="83" spans="1:5">
      <c r="A83" s="4" t="s">
        <v>562</v>
      </c>
    </row>
    <row r="84" spans="1:5">
      <c r="A84" s="3" t="s">
        <v>538</v>
      </c>
    </row>
    <row r="85" spans="1:5">
      <c r="A85" s="4" t="s">
        <v>191</v>
      </c>
      <c r="B85" s="7" t="n">
        <v>6256</v>
      </c>
      <c r="C85" s="7" t="n">
        <v>5996</v>
      </c>
      <c r="D85" s="7" t="n">
        <v>19439</v>
      </c>
      <c r="E85" s="7" t="n">
        <v>19231</v>
      </c>
    </row>
    <row r="86" spans="1:5">
      <c r="A86" s="4" t="s">
        <v>391</v>
      </c>
    </row>
    <row r="87" spans="1:5">
      <c r="A87" s="3" t="s">
        <v>538</v>
      </c>
    </row>
    <row r="88" spans="1:5">
      <c r="A88" s="4" t="s">
        <v>191</v>
      </c>
      <c r="B88" s="7" t="n">
        <v>12032</v>
      </c>
      <c r="C88" s="7" t="n">
        <v>16913</v>
      </c>
      <c r="D88" s="7" t="n">
        <v>35034</v>
      </c>
      <c r="E88" s="7" t="n">
        <v>56010</v>
      </c>
    </row>
    <row r="89" spans="1:5">
      <c r="A89" s="4" t="s">
        <v>563</v>
      </c>
    </row>
    <row r="90" spans="1:5">
      <c r="A90" s="3" t="s">
        <v>538</v>
      </c>
    </row>
    <row r="91" spans="1:5">
      <c r="A91" s="4" t="s">
        <v>191</v>
      </c>
      <c r="B91" s="7" t="n">
        <v>0</v>
      </c>
      <c r="C91" s="7" t="n">
        <v>0</v>
      </c>
      <c r="D91" s="7" t="n">
        <v>0</v>
      </c>
      <c r="E91" s="7" t="n">
        <v>0</v>
      </c>
    </row>
    <row r="92" spans="1:5">
      <c r="A92" s="4" t="s">
        <v>564</v>
      </c>
    </row>
    <row r="93" spans="1:5">
      <c r="A93" s="3" t="s">
        <v>538</v>
      </c>
    </row>
    <row r="94" spans="1:5">
      <c r="A94" s="4" t="s">
        <v>191</v>
      </c>
      <c r="B94" s="7" t="n">
        <v>0</v>
      </c>
      <c r="C94" s="7" t="n">
        <v>0</v>
      </c>
      <c r="D94" s="7" t="n">
        <v>0</v>
      </c>
      <c r="E94" s="7" t="n">
        <v>0</v>
      </c>
    </row>
    <row r="95" spans="1:5">
      <c r="A95" s="4" t="s">
        <v>565</v>
      </c>
    </row>
    <row r="96" spans="1:5">
      <c r="A96" s="3" t="s">
        <v>538</v>
      </c>
    </row>
    <row r="97" spans="1:5">
      <c r="A97" s="4" t="s">
        <v>191</v>
      </c>
      <c r="B97" s="7" t="n">
        <v>9719</v>
      </c>
      <c r="C97" s="7" t="n">
        <v>8925</v>
      </c>
      <c r="D97" s="7" t="n">
        <v>28944</v>
      </c>
      <c r="E97" s="7" t="n">
        <v>26350</v>
      </c>
    </row>
    <row r="98" spans="1:5">
      <c r="A98" s="4" t="s">
        <v>566</v>
      </c>
    </row>
    <row r="99" spans="1:5">
      <c r="A99" s="3" t="s">
        <v>538</v>
      </c>
    </row>
    <row r="100" spans="1:5">
      <c r="A100" s="4" t="s">
        <v>191</v>
      </c>
      <c r="B100" s="7" t="n">
        <v>0</v>
      </c>
      <c r="C100" s="7" t="n">
        <v>0</v>
      </c>
      <c r="D100" s="7" t="n">
        <v>0</v>
      </c>
      <c r="E100" s="7" t="n">
        <v>0</v>
      </c>
    </row>
    <row r="101" spans="1:5">
      <c r="A101" s="4" t="s">
        <v>567</v>
      </c>
    </row>
    <row r="102" spans="1:5">
      <c r="A102" s="3" t="s">
        <v>538</v>
      </c>
    </row>
    <row r="103" spans="1:5">
      <c r="A103" s="4" t="s">
        <v>191</v>
      </c>
      <c r="B103" s="7" t="n">
        <v>0</v>
      </c>
      <c r="D103" s="7" t="n">
        <v>0</v>
      </c>
    </row>
    <row r="104" spans="1:5">
      <c r="A104" s="4" t="s">
        <v>568</v>
      </c>
    </row>
    <row r="105" spans="1:5">
      <c r="A105" s="3" t="s">
        <v>538</v>
      </c>
    </row>
    <row r="106" spans="1:5">
      <c r="A106" s="4" t="s">
        <v>191</v>
      </c>
      <c r="B106" s="6" t="n">
        <v>2313</v>
      </c>
      <c r="C106" s="6" t="n">
        <v>7988</v>
      </c>
      <c r="D106" s="6" t="n">
        <v>6090</v>
      </c>
      <c r="E106" s="6" t="n">
        <v>296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9</v>
      </c>
      <c r="B1" s="2" t="s">
        <v>118</v>
      </c>
      <c r="D1" s="2" t="s">
        <v>1</v>
      </c>
    </row>
    <row r="2" spans="1:5">
      <c r="B2" s="2" t="s">
        <v>2</v>
      </c>
      <c r="C2" s="2" t="s">
        <v>58</v>
      </c>
      <c r="D2" s="2" t="s">
        <v>2</v>
      </c>
      <c r="E2" s="2" t="s">
        <v>58</v>
      </c>
    </row>
    <row r="3" spans="1:5">
      <c r="A3" s="4" t="s">
        <v>570</v>
      </c>
    </row>
    <row r="4" spans="1:5">
      <c r="A4" s="3" t="s">
        <v>531</v>
      </c>
    </row>
    <row r="5" spans="1:5">
      <c r="A5" s="4" t="s">
        <v>571</v>
      </c>
      <c r="B5" s="4" t="s">
        <v>572</v>
      </c>
      <c r="C5" s="4" t="s">
        <v>573</v>
      </c>
      <c r="D5" s="4" t="s">
        <v>572</v>
      </c>
      <c r="E5" s="4" t="s">
        <v>5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2</v>
      </c>
      <c r="C1" s="2" t="s">
        <v>388</v>
      </c>
      <c r="D1" s="2" t="s">
        <v>576</v>
      </c>
      <c r="E1" s="2" t="s">
        <v>577</v>
      </c>
      <c r="F1" s="2" t="s">
        <v>58</v>
      </c>
      <c r="G1" s="2" t="s">
        <v>387</v>
      </c>
      <c r="H1" s="2" t="s">
        <v>578</v>
      </c>
      <c r="I1" s="2" t="s">
        <v>579</v>
      </c>
    </row>
    <row r="2" spans="1:9">
      <c r="A2" s="3" t="s">
        <v>233</v>
      </c>
    </row>
    <row r="3" spans="1:9">
      <c r="A3" s="4" t="s">
        <v>580</v>
      </c>
      <c r="B3" s="6" t="n">
        <v>34306</v>
      </c>
      <c r="C3" s="6" t="n">
        <v>48225</v>
      </c>
      <c r="D3" s="6" t="n">
        <v>146824</v>
      </c>
      <c r="E3" s="6" t="n">
        <v>28858</v>
      </c>
      <c r="F3" s="6" t="n">
        <v>29836</v>
      </c>
      <c r="G3" s="6" t="n">
        <v>10047</v>
      </c>
      <c r="H3" s="6" t="n">
        <v>67715</v>
      </c>
      <c r="I3" s="6" t="n">
        <v>25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8</v>
      </c>
      <c r="D1" s="2" t="s">
        <v>1</v>
      </c>
    </row>
    <row r="2" spans="1:5">
      <c r="B2" s="2" t="s">
        <v>2</v>
      </c>
      <c r="C2" s="2" t="s">
        <v>58</v>
      </c>
      <c r="D2" s="2" t="s">
        <v>2</v>
      </c>
      <c r="E2" s="2" t="s">
        <v>58</v>
      </c>
    </row>
    <row r="3" spans="1:5">
      <c r="A3" s="3" t="s">
        <v>236</v>
      </c>
    </row>
    <row r="4" spans="1:5">
      <c r="A4" s="4" t="s">
        <v>582</v>
      </c>
      <c r="B4" s="6" t="n">
        <v>-7212</v>
      </c>
      <c r="C4" s="6" t="n">
        <v>-1764</v>
      </c>
      <c r="D4" s="6" t="n">
        <v>-1657</v>
      </c>
      <c r="E4" s="6" t="n">
        <v>5668</v>
      </c>
    </row>
    <row r="5" spans="1:5">
      <c r="A5" s="4" t="s">
        <v>583</v>
      </c>
      <c r="B5" s="4" t="s">
        <v>584</v>
      </c>
      <c r="C5" s="4" t="s">
        <v>585</v>
      </c>
      <c r="D5" s="4" t="s">
        <v>586</v>
      </c>
      <c r="E5" s="4" t="s">
        <v>587</v>
      </c>
    </row>
    <row r="6" spans="1:5">
      <c r="A6" s="4" t="s">
        <v>588</v>
      </c>
      <c r="B6" s="6" t="n">
        <v>3900</v>
      </c>
    </row>
    <row r="7" spans="1:5">
      <c r="A7" s="4" t="s">
        <v>589</v>
      </c>
      <c r="B7" s="7" t="n">
        <v>17700</v>
      </c>
      <c r="C7" s="6" t="n">
        <v>600</v>
      </c>
      <c r="D7" s="6" t="n">
        <v>17700</v>
      </c>
      <c r="E7" s="6" t="n">
        <v>600</v>
      </c>
    </row>
    <row r="8" spans="1:5">
      <c r="A8" s="4" t="s">
        <v>590</v>
      </c>
      <c r="B8" s="6" t="n">
        <v>17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91</v>
      </c>
      <c r="C1" s="2" t="s">
        <v>118</v>
      </c>
      <c r="F1" s="2" t="s">
        <v>1</v>
      </c>
    </row>
    <row r="2" spans="1:8">
      <c r="C2" s="2" t="s">
        <v>2</v>
      </c>
      <c r="E2" s="2" t="s">
        <v>58</v>
      </c>
      <c r="F2" s="2" t="s">
        <v>2</v>
      </c>
      <c r="H2" s="2" t="s">
        <v>58</v>
      </c>
    </row>
    <row r="3" spans="1:8">
      <c r="A3" s="3" t="s">
        <v>592</v>
      </c>
    </row>
    <row r="4" spans="1:8">
      <c r="A4" s="4" t="s">
        <v>593</v>
      </c>
      <c r="B4" s="4" t="s">
        <v>101</v>
      </c>
      <c r="C4" s="6" t="n">
        <v>-6241</v>
      </c>
      <c r="E4" s="6" t="n">
        <v>-5347</v>
      </c>
      <c r="F4" s="6" t="n">
        <v>-6387</v>
      </c>
      <c r="H4" s="6" t="n">
        <v>-2700</v>
      </c>
    </row>
    <row r="5" spans="1:8">
      <c r="A5" s="4" t="s">
        <v>594</v>
      </c>
      <c r="B5" s="4" t="s">
        <v>101</v>
      </c>
      <c r="C5" s="7" t="n">
        <v>-1405</v>
      </c>
      <c r="E5" s="7" t="n">
        <v>1097</v>
      </c>
      <c r="F5" s="7" t="n">
        <v>-12719</v>
      </c>
      <c r="H5" s="7" t="n">
        <v>-1286</v>
      </c>
    </row>
    <row r="6" spans="1:8">
      <c r="A6" s="4" t="s">
        <v>595</v>
      </c>
      <c r="B6" s="4" t="s">
        <v>101</v>
      </c>
      <c r="C6" s="7" t="n">
        <v>26</v>
      </c>
      <c r="D6" s="4" t="s">
        <v>407</v>
      </c>
      <c r="E6" s="7" t="n">
        <v>-114</v>
      </c>
      <c r="F6" s="7" t="n">
        <v>11486</v>
      </c>
      <c r="G6" s="4" t="s">
        <v>407</v>
      </c>
      <c r="H6" s="7" t="n">
        <v>-378</v>
      </c>
    </row>
    <row r="7" spans="1:8">
      <c r="A7" s="4" t="s">
        <v>596</v>
      </c>
      <c r="B7" s="4" t="s">
        <v>101</v>
      </c>
      <c r="C7" s="7" t="n">
        <v>-1379</v>
      </c>
      <c r="E7" s="7" t="n">
        <v>983</v>
      </c>
      <c r="F7" s="7" t="n">
        <v>-1233</v>
      </c>
      <c r="H7" s="7" t="n">
        <v>-1664</v>
      </c>
    </row>
    <row r="8" spans="1:8">
      <c r="A8" s="4" t="s">
        <v>597</v>
      </c>
      <c r="B8" s="4" t="s">
        <v>101</v>
      </c>
      <c r="C8" s="7" t="n">
        <v>-7620</v>
      </c>
      <c r="E8" s="7" t="n">
        <v>-4364</v>
      </c>
      <c r="F8" s="7" t="n">
        <v>-7620</v>
      </c>
      <c r="H8" s="7" t="n">
        <v>-4364</v>
      </c>
    </row>
    <row r="9" spans="1:8">
      <c r="A9" s="4" t="s">
        <v>598</v>
      </c>
    </row>
    <row r="10" spans="1:8">
      <c r="A10" s="3" t="s">
        <v>592</v>
      </c>
    </row>
    <row r="11" spans="1:8">
      <c r="A11" s="4" t="s">
        <v>593</v>
      </c>
      <c r="B11" s="4" t="s">
        <v>101</v>
      </c>
      <c r="C11" s="7" t="n">
        <v>-9700</v>
      </c>
      <c r="E11" s="7" t="n">
        <v>51</v>
      </c>
      <c r="F11" s="7" t="n">
        <v>-126</v>
      </c>
      <c r="H11" s="7" t="n">
        <v>0</v>
      </c>
    </row>
    <row r="12" spans="1:8">
      <c r="A12" s="4" t="s">
        <v>594</v>
      </c>
      <c r="B12" s="4" t="s">
        <v>101</v>
      </c>
      <c r="C12" s="7" t="n">
        <v>-3049</v>
      </c>
      <c r="E12" s="7" t="n">
        <v>65</v>
      </c>
      <c r="F12" s="7" t="n">
        <v>-12759</v>
      </c>
      <c r="H12" s="7" t="n">
        <v>44</v>
      </c>
    </row>
    <row r="13" spans="1:8">
      <c r="A13" s="4" t="s">
        <v>595</v>
      </c>
      <c r="B13" s="4" t="s">
        <v>101</v>
      </c>
      <c r="C13" s="7" t="n">
        <v>197</v>
      </c>
      <c r="D13" s="4" t="s">
        <v>407</v>
      </c>
      <c r="E13" s="7" t="n">
        <v>54</v>
      </c>
      <c r="F13" s="7" t="n">
        <v>333</v>
      </c>
      <c r="G13" s="4" t="s">
        <v>407</v>
      </c>
      <c r="H13" s="7" t="n">
        <v>126</v>
      </c>
    </row>
    <row r="14" spans="1:8">
      <c r="A14" s="4" t="s">
        <v>596</v>
      </c>
      <c r="B14" s="4" t="s">
        <v>101</v>
      </c>
      <c r="C14" s="7" t="n">
        <v>-2852</v>
      </c>
      <c r="E14" s="7" t="n">
        <v>119</v>
      </c>
      <c r="F14" s="7" t="n">
        <v>-12426</v>
      </c>
      <c r="H14" s="7" t="n">
        <v>170</v>
      </c>
    </row>
    <row r="15" spans="1:8">
      <c r="A15" s="4" t="s">
        <v>597</v>
      </c>
      <c r="B15" s="4" t="s">
        <v>101</v>
      </c>
      <c r="C15" s="7" t="n">
        <v>-12552</v>
      </c>
      <c r="E15" s="7" t="n">
        <v>170</v>
      </c>
      <c r="F15" s="7" t="n">
        <v>-12552</v>
      </c>
      <c r="H15" s="7" t="n">
        <v>170</v>
      </c>
    </row>
    <row r="16" spans="1:8">
      <c r="A16" s="4" t="s">
        <v>599</v>
      </c>
    </row>
    <row r="17" spans="1:8">
      <c r="A17" s="3" t="s">
        <v>592</v>
      </c>
    </row>
    <row r="18" spans="1:8">
      <c r="A18" s="4" t="s">
        <v>593</v>
      </c>
      <c r="B18" s="4" t="s">
        <v>101</v>
      </c>
      <c r="C18" s="7" t="n">
        <v>-976</v>
      </c>
      <c r="E18" s="7" t="n">
        <v>-9989</v>
      </c>
      <c r="F18" s="7" t="n">
        <v>-11550</v>
      </c>
      <c r="H18" s="7" t="n">
        <v>-7716</v>
      </c>
    </row>
    <row r="19" spans="1:8">
      <c r="A19" s="4" t="s">
        <v>594</v>
      </c>
      <c r="B19" s="4" t="s">
        <v>101</v>
      </c>
      <c r="C19" s="7" t="n">
        <v>1600</v>
      </c>
      <c r="E19" s="7" t="n">
        <v>993</v>
      </c>
      <c r="F19" s="7" t="n">
        <v>508</v>
      </c>
      <c r="H19" s="7" t="n">
        <v>-1280</v>
      </c>
    </row>
    <row r="20" spans="1:8">
      <c r="A20" s="4" t="s">
        <v>595</v>
      </c>
      <c r="B20" s="4" t="s">
        <v>101</v>
      </c>
      <c r="C20" s="7" t="n">
        <v>0</v>
      </c>
      <c r="D20" s="4" t="s">
        <v>407</v>
      </c>
      <c r="E20" s="7" t="n">
        <v>0</v>
      </c>
      <c r="F20" s="7" t="n">
        <v>11666</v>
      </c>
      <c r="G20" s="4" t="s">
        <v>407</v>
      </c>
      <c r="H20" s="7" t="n">
        <v>0</v>
      </c>
    </row>
    <row r="21" spans="1:8">
      <c r="A21" s="4" t="s">
        <v>596</v>
      </c>
      <c r="B21" s="4" t="s">
        <v>101</v>
      </c>
      <c r="C21" s="7" t="n">
        <v>1600</v>
      </c>
      <c r="E21" s="7" t="n">
        <v>993</v>
      </c>
      <c r="F21" s="7" t="n">
        <v>12174</v>
      </c>
      <c r="H21" s="7" t="n">
        <v>-1280</v>
      </c>
    </row>
    <row r="22" spans="1:8">
      <c r="A22" s="4" t="s">
        <v>597</v>
      </c>
      <c r="B22" s="4" t="s">
        <v>101</v>
      </c>
      <c r="C22" s="7" t="n">
        <v>624</v>
      </c>
      <c r="E22" s="7" t="n">
        <v>-8996</v>
      </c>
      <c r="F22" s="7" t="n">
        <v>624</v>
      </c>
      <c r="H22" s="7" t="n">
        <v>-8996</v>
      </c>
    </row>
    <row r="23" spans="1:8">
      <c r="A23" s="4" t="s">
        <v>600</v>
      </c>
    </row>
    <row r="24" spans="1:8">
      <c r="A24" s="3" t="s">
        <v>592</v>
      </c>
    </row>
    <row r="25" spans="1:8">
      <c r="A25" s="4" t="s">
        <v>593</v>
      </c>
      <c r="B25" s="4" t="s">
        <v>101</v>
      </c>
      <c r="C25" s="7" t="n">
        <v>258</v>
      </c>
      <c r="E25" s="7" t="n">
        <v>257</v>
      </c>
      <c r="F25" s="7" t="n">
        <v>258</v>
      </c>
      <c r="H25" s="7" t="n">
        <v>344</v>
      </c>
    </row>
    <row r="26" spans="1:8">
      <c r="A26" s="4" t="s">
        <v>594</v>
      </c>
      <c r="B26" s="4" t="s">
        <v>101</v>
      </c>
      <c r="C26" s="7" t="n">
        <v>0</v>
      </c>
      <c r="E26" s="7" t="n">
        <v>0</v>
      </c>
      <c r="F26" s="7" t="n">
        <v>0</v>
      </c>
      <c r="H26" s="7" t="n">
        <v>-87</v>
      </c>
    </row>
    <row r="27" spans="1:8">
      <c r="A27" s="4" t="s">
        <v>595</v>
      </c>
      <c r="B27" s="4" t="s">
        <v>101</v>
      </c>
      <c r="C27" s="7" t="n">
        <v>0</v>
      </c>
      <c r="D27" s="4" t="s">
        <v>407</v>
      </c>
      <c r="E27" s="7" t="n">
        <v>0</v>
      </c>
      <c r="F27" s="7" t="n">
        <v>0</v>
      </c>
      <c r="G27" s="4" t="s">
        <v>407</v>
      </c>
      <c r="H27" s="7" t="n">
        <v>0</v>
      </c>
    </row>
    <row r="28" spans="1:8">
      <c r="A28" s="4" t="s">
        <v>596</v>
      </c>
      <c r="B28" s="4" t="s">
        <v>101</v>
      </c>
      <c r="C28" s="7" t="n">
        <v>0</v>
      </c>
      <c r="E28" s="7" t="n">
        <v>0</v>
      </c>
      <c r="F28" s="7" t="n">
        <v>0</v>
      </c>
      <c r="H28" s="7" t="n">
        <v>-87</v>
      </c>
    </row>
    <row r="29" spans="1:8">
      <c r="A29" s="4" t="s">
        <v>597</v>
      </c>
      <c r="B29" s="4" t="s">
        <v>101</v>
      </c>
      <c r="C29" s="7" t="n">
        <v>258</v>
      </c>
      <c r="E29" s="7" t="n">
        <v>257</v>
      </c>
      <c r="F29" s="7" t="n">
        <v>258</v>
      </c>
      <c r="H29" s="7" t="n">
        <v>257</v>
      </c>
    </row>
    <row r="30" spans="1:8">
      <c r="A30" s="4" t="s">
        <v>601</v>
      </c>
    </row>
    <row r="31" spans="1:8">
      <c r="A31" s="3" t="s">
        <v>592</v>
      </c>
    </row>
    <row r="32" spans="1:8">
      <c r="A32" s="4" t="s">
        <v>593</v>
      </c>
      <c r="B32" s="4" t="s">
        <v>101</v>
      </c>
      <c r="C32" s="7" t="n">
        <v>4177</v>
      </c>
      <c r="E32" s="7" t="n">
        <v>4334</v>
      </c>
      <c r="F32" s="7" t="n">
        <v>5031</v>
      </c>
      <c r="H32" s="7" t="n">
        <v>4672</v>
      </c>
    </row>
    <row r="33" spans="1:8">
      <c r="A33" s="4" t="s">
        <v>594</v>
      </c>
      <c r="B33" s="4" t="s">
        <v>101</v>
      </c>
      <c r="C33" s="7" t="n">
        <v>44</v>
      </c>
      <c r="E33" s="7" t="n">
        <v>39</v>
      </c>
      <c r="F33" s="7" t="n">
        <v>-468</v>
      </c>
      <c r="H33" s="7" t="n">
        <v>37</v>
      </c>
    </row>
    <row r="34" spans="1:8">
      <c r="A34" s="4" t="s">
        <v>595</v>
      </c>
      <c r="B34" s="4" t="s">
        <v>101</v>
      </c>
      <c r="C34" s="7" t="n">
        <v>-171</v>
      </c>
      <c r="D34" s="4" t="s">
        <v>407</v>
      </c>
      <c r="E34" s="7" t="n">
        <v>-168</v>
      </c>
      <c r="F34" s="7" t="n">
        <v>-513</v>
      </c>
      <c r="G34" s="4" t="s">
        <v>407</v>
      </c>
      <c r="H34" s="7" t="n">
        <v>-504</v>
      </c>
    </row>
    <row r="35" spans="1:8">
      <c r="A35" s="4" t="s">
        <v>596</v>
      </c>
      <c r="B35" s="4" t="s">
        <v>101</v>
      </c>
      <c r="C35" s="7" t="n">
        <v>-127</v>
      </c>
      <c r="E35" s="7" t="n">
        <v>-129</v>
      </c>
      <c r="F35" s="7" t="n">
        <v>-981</v>
      </c>
      <c r="H35" s="7" t="n">
        <v>-467</v>
      </c>
    </row>
    <row r="36" spans="1:8">
      <c r="A36" s="4" t="s">
        <v>597</v>
      </c>
      <c r="B36" s="4" t="s">
        <v>101</v>
      </c>
      <c r="C36" s="6" t="n">
        <v>4050</v>
      </c>
      <c r="E36" s="6" t="n">
        <v>4205</v>
      </c>
      <c r="F36" s="6" t="n">
        <v>4050</v>
      </c>
      <c r="H36" s="6" t="n">
        <v>4205</v>
      </c>
    </row>
    <row r="37" spans="1:8"/>
    <row r="38" spans="1:8">
      <c r="A38" s="4" t="s">
        <v>101</v>
      </c>
      <c r="B38" s="4" t="s">
        <v>107</v>
      </c>
    </row>
    <row r="39" spans="1:8">
      <c r="A39" s="4" t="s">
        <v>407</v>
      </c>
      <c r="B39" s="4" t="s">
        <v>602</v>
      </c>
    </row>
  </sheetData>
  <mergeCells count="8">
    <mergeCell ref="A1:B2"/>
    <mergeCell ref="C1:E1"/>
    <mergeCell ref="F1:H1"/>
    <mergeCell ref="C2:D2"/>
    <mergeCell ref="F2:G2"/>
    <mergeCell ref="A37:G37"/>
    <mergeCell ref="B38:G38"/>
    <mergeCell ref="B39:G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s>
  <sheetData>
    <row r="1" spans="1:9">
      <c r="A1" s="1" t="s">
        <v>603</v>
      </c>
      <c r="C1" s="2" t="s">
        <v>118</v>
      </c>
      <c r="G1" s="2" t="s">
        <v>1</v>
      </c>
    </row>
    <row r="2" spans="1:9">
      <c r="C2" s="2" t="s">
        <v>2</v>
      </c>
      <c r="E2" s="2" t="s">
        <v>58</v>
      </c>
      <c r="G2" s="2" t="s">
        <v>2</v>
      </c>
      <c r="I2" s="2" t="s">
        <v>58</v>
      </c>
    </row>
    <row r="3" spans="1:9">
      <c r="A3" s="3" t="s">
        <v>604</v>
      </c>
    </row>
    <row r="4" spans="1:9">
      <c r="A4" s="4" t="s">
        <v>129</v>
      </c>
      <c r="C4" s="6" t="n">
        <v>-13082</v>
      </c>
      <c r="E4" s="6" t="n">
        <v>-3639</v>
      </c>
      <c r="G4" s="6" t="n">
        <v>7736</v>
      </c>
      <c r="I4" s="6" t="n">
        <v>23225</v>
      </c>
    </row>
    <row r="5" spans="1:9">
      <c r="A5" s="4" t="s">
        <v>130</v>
      </c>
      <c r="C5" s="7" t="n">
        <v>7212</v>
      </c>
      <c r="E5" s="7" t="n">
        <v>1764</v>
      </c>
      <c r="G5" s="7" t="n">
        <v>1657</v>
      </c>
      <c r="I5" s="7" t="n">
        <v>-5668</v>
      </c>
    </row>
    <row r="6" spans="1:9">
      <c r="A6" s="4" t="s">
        <v>131</v>
      </c>
      <c r="C6" s="7" t="n">
        <v>-5870</v>
      </c>
      <c r="E6" s="7" t="n">
        <v>-1875</v>
      </c>
      <c r="G6" s="7" t="n">
        <v>9393</v>
      </c>
      <c r="I6" s="7" t="n">
        <v>17557</v>
      </c>
    </row>
    <row r="7" spans="1:9">
      <c r="A7" s="4" t="s">
        <v>605</v>
      </c>
    </row>
    <row r="8" spans="1:9">
      <c r="A8" s="3" t="s">
        <v>604</v>
      </c>
    </row>
    <row r="9" spans="1:9">
      <c r="A9" s="4" t="s">
        <v>131</v>
      </c>
      <c r="B9" s="4" t="s">
        <v>101</v>
      </c>
      <c r="C9" s="7" t="n">
        <v>26</v>
      </c>
      <c r="E9" s="7" t="n">
        <v>-114</v>
      </c>
      <c r="G9" s="7" t="n">
        <v>11486</v>
      </c>
      <c r="I9" s="7" t="n">
        <v>-378</v>
      </c>
    </row>
    <row r="10" spans="1:9">
      <c r="A10" s="4" t="s">
        <v>606</v>
      </c>
    </row>
    <row r="11" spans="1:9">
      <c r="A11" s="3" t="s">
        <v>604</v>
      </c>
    </row>
    <row r="12" spans="1:9">
      <c r="A12" s="4" t="s">
        <v>607</v>
      </c>
      <c r="C12" s="7" t="n">
        <v>-228</v>
      </c>
      <c r="D12" s="4" t="s">
        <v>608</v>
      </c>
      <c r="E12" s="7" t="n">
        <v>-228</v>
      </c>
      <c r="F12" s="4" t="s">
        <v>608</v>
      </c>
      <c r="G12" s="7" t="n">
        <v>-684</v>
      </c>
      <c r="H12" s="4" t="s">
        <v>608</v>
      </c>
      <c r="I12" s="7" t="n">
        <v>-684</v>
      </c>
    </row>
    <row r="13" spans="1:9">
      <c r="A13" s="4" t="s">
        <v>129</v>
      </c>
      <c r="B13" s="4" t="s">
        <v>101</v>
      </c>
      <c r="C13" s="7" t="n">
        <v>-228</v>
      </c>
      <c r="E13" s="7" t="n">
        <v>-228</v>
      </c>
      <c r="G13" s="7" t="n">
        <v>-684</v>
      </c>
      <c r="I13" s="7" t="n">
        <v>-684</v>
      </c>
    </row>
    <row r="14" spans="1:9">
      <c r="A14" s="4" t="s">
        <v>130</v>
      </c>
      <c r="C14" s="7" t="n">
        <v>57</v>
      </c>
      <c r="D14" s="4" t="s">
        <v>101</v>
      </c>
      <c r="E14" s="7" t="n">
        <v>60</v>
      </c>
      <c r="F14" s="4" t="s">
        <v>101</v>
      </c>
      <c r="G14" s="7" t="n">
        <v>171</v>
      </c>
      <c r="H14" s="4" t="s">
        <v>101</v>
      </c>
      <c r="I14" s="7" t="n">
        <v>180</v>
      </c>
    </row>
    <row r="15" spans="1:9">
      <c r="A15" s="4" t="s">
        <v>131</v>
      </c>
      <c r="B15" s="4" t="s">
        <v>101</v>
      </c>
      <c r="C15" s="7" t="n">
        <v>-171</v>
      </c>
      <c r="E15" s="7" t="n">
        <v>-168</v>
      </c>
      <c r="G15" s="7" t="n">
        <v>-513</v>
      </c>
      <c r="I15" s="7" t="n">
        <v>-504</v>
      </c>
    </row>
    <row r="16" spans="1:9">
      <c r="A16" s="4" t="s">
        <v>609</v>
      </c>
    </row>
    <row r="17" spans="1:9">
      <c r="A17" s="3" t="s">
        <v>604</v>
      </c>
    </row>
    <row r="18" spans="1:9">
      <c r="A18" s="4" t="s">
        <v>610</v>
      </c>
      <c r="C18" s="7" t="n">
        <v>263</v>
      </c>
      <c r="E18" s="7" t="n">
        <v>73</v>
      </c>
      <c r="G18" s="7" t="n">
        <v>445</v>
      </c>
      <c r="I18" s="7" t="n">
        <v>171</v>
      </c>
    </row>
    <row r="19" spans="1:9">
      <c r="A19" s="4" t="s">
        <v>129</v>
      </c>
      <c r="B19" s="4" t="s">
        <v>101</v>
      </c>
      <c r="C19" s="7" t="n">
        <v>263</v>
      </c>
      <c r="E19" s="7" t="n">
        <v>73</v>
      </c>
      <c r="G19" s="7" t="n">
        <v>445</v>
      </c>
      <c r="I19" s="7" t="n">
        <v>171</v>
      </c>
    </row>
    <row r="20" spans="1:9">
      <c r="A20" s="4" t="s">
        <v>130</v>
      </c>
      <c r="B20" s="4" t="s">
        <v>101</v>
      </c>
      <c r="C20" s="7" t="n">
        <v>-66</v>
      </c>
      <c r="E20" s="7" t="n">
        <v>-19</v>
      </c>
      <c r="G20" s="7" t="n">
        <v>-112</v>
      </c>
      <c r="I20" s="7" t="n">
        <v>-45</v>
      </c>
    </row>
    <row r="21" spans="1:9">
      <c r="A21" s="4" t="s">
        <v>131</v>
      </c>
      <c r="B21" s="4" t="s">
        <v>101</v>
      </c>
      <c r="C21" s="7" t="n">
        <v>197</v>
      </c>
      <c r="E21" s="6" t="n">
        <v>54</v>
      </c>
      <c r="G21" s="7" t="n">
        <v>333</v>
      </c>
      <c r="I21" s="6" t="n">
        <v>126</v>
      </c>
    </row>
    <row r="22" spans="1:9">
      <c r="A22" s="4" t="s">
        <v>611</v>
      </c>
    </row>
    <row r="23" spans="1:9">
      <c r="A23" s="3" t="s">
        <v>604</v>
      </c>
    </row>
    <row r="24" spans="1:9">
      <c r="A24" s="4" t="s">
        <v>612</v>
      </c>
      <c r="C24" s="7" t="n">
        <v>0</v>
      </c>
      <c r="D24" s="4" t="s">
        <v>101</v>
      </c>
      <c r="G24" s="7" t="n">
        <v>11666</v>
      </c>
    </row>
    <row r="25" spans="1:9">
      <c r="A25" s="4" t="s">
        <v>129</v>
      </c>
      <c r="B25" s="4" t="s">
        <v>101</v>
      </c>
      <c r="C25" s="7" t="n">
        <v>0</v>
      </c>
      <c r="G25" s="7" t="n">
        <v>11666</v>
      </c>
    </row>
    <row r="26" spans="1:9">
      <c r="A26" s="4" t="s">
        <v>130</v>
      </c>
      <c r="B26" s="4" t="s">
        <v>101</v>
      </c>
      <c r="C26" s="7" t="n">
        <v>0</v>
      </c>
      <c r="G26" s="7" t="n">
        <v>0</v>
      </c>
    </row>
    <row r="27" spans="1:9">
      <c r="A27" s="4" t="s">
        <v>131</v>
      </c>
      <c r="B27" s="4" t="s">
        <v>101</v>
      </c>
      <c r="C27" s="6" t="n">
        <v>0</v>
      </c>
      <c r="G27" s="6" t="n">
        <v>11666</v>
      </c>
    </row>
    <row r="28" spans="1:9"/>
    <row r="29" spans="1:9">
      <c r="A29" s="4" t="s">
        <v>101</v>
      </c>
      <c r="B29" s="4" t="s">
        <v>613</v>
      </c>
    </row>
    <row r="30" spans="1:9">
      <c r="A30" s="4" t="s">
        <v>407</v>
      </c>
      <c r="B30" s="4" t="s">
        <v>614</v>
      </c>
    </row>
  </sheetData>
  <mergeCells count="9">
    <mergeCell ref="A1:B2"/>
    <mergeCell ref="C1:F1"/>
    <mergeCell ref="G1:I1"/>
    <mergeCell ref="C2:D2"/>
    <mergeCell ref="E2:F2"/>
    <mergeCell ref="G2:H2"/>
    <mergeCell ref="A28:H28"/>
    <mergeCell ref="B29:H29"/>
    <mergeCell ref="B30:H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18</v>
      </c>
      <c r="D1" s="2" t="s">
        <v>1</v>
      </c>
    </row>
    <row r="2" spans="1:5">
      <c r="B2" s="2" t="s">
        <v>2</v>
      </c>
      <c r="C2" s="2" t="s">
        <v>58</v>
      </c>
      <c r="D2" s="2" t="s">
        <v>2</v>
      </c>
      <c r="E2" s="2" t="s">
        <v>58</v>
      </c>
    </row>
    <row r="3" spans="1:5">
      <c r="A3" s="3" t="s">
        <v>242</v>
      </c>
    </row>
    <row r="4" spans="1:5">
      <c r="A4" s="4" t="s">
        <v>616</v>
      </c>
      <c r="B4" s="6" t="n">
        <v>-4237</v>
      </c>
      <c r="C4" s="6" t="n">
        <v>-2098</v>
      </c>
      <c r="D4" s="6" t="n">
        <v>11658</v>
      </c>
      <c r="E4" s="6" t="n">
        <v>17732</v>
      </c>
    </row>
    <row r="5" spans="1:5">
      <c r="A5" s="3" t="s">
        <v>617</v>
      </c>
    </row>
    <row r="6" spans="1:5">
      <c r="A6" s="4" t="s">
        <v>618</v>
      </c>
      <c r="B6" s="7" t="n">
        <v>32626000</v>
      </c>
      <c r="C6" s="7" t="n">
        <v>28263000</v>
      </c>
      <c r="D6" s="7" t="n">
        <v>32550000</v>
      </c>
      <c r="E6" s="7" t="n">
        <v>28254000</v>
      </c>
    </row>
    <row r="7" spans="1:5">
      <c r="A7" s="4" t="s">
        <v>619</v>
      </c>
      <c r="B7" s="8" t="n">
        <v>-0.13</v>
      </c>
      <c r="C7" s="8" t="n">
        <v>-0.07000000000000001</v>
      </c>
      <c r="D7" s="8" t="n">
        <v>0.36</v>
      </c>
      <c r="E7" s="8" t="n">
        <v>0.63</v>
      </c>
    </row>
    <row r="8" spans="1:5">
      <c r="A8" s="3" t="s">
        <v>620</v>
      </c>
    </row>
    <row r="9" spans="1:5">
      <c r="A9" s="4" t="s">
        <v>618</v>
      </c>
      <c r="B9" s="7" t="n">
        <v>32626000</v>
      </c>
      <c r="C9" s="7" t="n">
        <v>28263000</v>
      </c>
      <c r="D9" s="7" t="n">
        <v>32550000</v>
      </c>
      <c r="E9" s="7" t="n">
        <v>28254000</v>
      </c>
    </row>
    <row r="10" spans="1:5">
      <c r="A10" s="4" t="s">
        <v>621</v>
      </c>
      <c r="B10" s="7" t="n">
        <v>0</v>
      </c>
      <c r="C10" s="7" t="n">
        <v>0</v>
      </c>
      <c r="D10" s="7" t="n">
        <v>484000</v>
      </c>
      <c r="E10" s="7" t="n">
        <v>233000</v>
      </c>
    </row>
    <row r="11" spans="1:5">
      <c r="A11" s="4" t="s">
        <v>622</v>
      </c>
      <c r="B11" s="7" t="n">
        <v>32626000</v>
      </c>
      <c r="C11" s="7" t="n">
        <v>28263000</v>
      </c>
      <c r="D11" s="7" t="n">
        <v>33034000</v>
      </c>
      <c r="E11" s="7" t="n">
        <v>28487000</v>
      </c>
    </row>
    <row r="12" spans="1:5">
      <c r="A12" s="4" t="s">
        <v>623</v>
      </c>
      <c r="B12" s="8" t="n">
        <v>-0.13</v>
      </c>
      <c r="C12" s="8" t="n">
        <v>-0.07000000000000001</v>
      </c>
      <c r="D12" s="8" t="n">
        <v>0.35</v>
      </c>
      <c r="E12" s="8" t="n">
        <v>0.62</v>
      </c>
    </row>
    <row r="13" spans="1:5">
      <c r="A13" s="4" t="s">
        <v>624</v>
      </c>
      <c r="D13" s="7" t="n">
        <v>60000</v>
      </c>
      <c r="E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5</v>
      </c>
      <c r="C1" s="2" t="s">
        <v>2</v>
      </c>
      <c r="D1" s="2" t="s">
        <v>57</v>
      </c>
      <c r="E1" s="2" t="s">
        <v>58</v>
      </c>
    </row>
    <row r="2" spans="1:5">
      <c r="A2" s="3" t="s">
        <v>323</v>
      </c>
    </row>
    <row r="3" spans="1:5">
      <c r="A3" s="4" t="s">
        <v>626</v>
      </c>
      <c r="B3" s="4" t="s">
        <v>101</v>
      </c>
      <c r="C3" s="6" t="n">
        <v>52887</v>
      </c>
      <c r="D3" s="6" t="n">
        <v>18365</v>
      </c>
      <c r="E3" s="6" t="n">
        <v>-16324</v>
      </c>
    </row>
    <row r="4" spans="1:5">
      <c r="A4" s="4" t="s">
        <v>627</v>
      </c>
      <c r="B4" s="4" t="s">
        <v>407</v>
      </c>
      <c r="C4" s="7" t="n">
        <v>-103292</v>
      </c>
      <c r="D4" s="7" t="n">
        <v>-134741</v>
      </c>
      <c r="E4" s="7" t="n">
        <v>-78833</v>
      </c>
    </row>
    <row r="5" spans="1:5">
      <c r="A5" s="4" t="s">
        <v>628</v>
      </c>
      <c r="B5" s="4" t="s">
        <v>408</v>
      </c>
      <c r="C5" s="7" t="n">
        <v>8404</v>
      </c>
      <c r="D5" s="7" t="n">
        <v>7154</v>
      </c>
      <c r="E5" s="7" t="n">
        <v>7154</v>
      </c>
    </row>
    <row r="6" spans="1:5">
      <c r="A6" s="4" t="s">
        <v>629</v>
      </c>
      <c r="B6" s="4" t="s">
        <v>412</v>
      </c>
      <c r="C6" s="7" t="n">
        <v>-12288</v>
      </c>
      <c r="D6" s="7" t="n">
        <v>4833</v>
      </c>
      <c r="E6" s="7" t="n">
        <v>6181</v>
      </c>
    </row>
    <row r="7" spans="1:5">
      <c r="A7" s="4" t="s">
        <v>191</v>
      </c>
      <c r="C7" s="7" t="n">
        <v>-54289</v>
      </c>
      <c r="D7" s="7" t="n">
        <v>-104389</v>
      </c>
      <c r="E7" s="7" t="n">
        <v>-81822</v>
      </c>
    </row>
    <row r="8" spans="1:5">
      <c r="A8" s="4" t="s">
        <v>630</v>
      </c>
    </row>
    <row r="9" spans="1:5">
      <c r="A9" s="3" t="s">
        <v>323</v>
      </c>
    </row>
    <row r="10" spans="1:5">
      <c r="A10" s="4" t="s">
        <v>626</v>
      </c>
      <c r="B10" s="4" t="s">
        <v>101</v>
      </c>
      <c r="C10" s="7" t="n">
        <v>34196</v>
      </c>
      <c r="D10" s="7" t="n">
        <v>37229</v>
      </c>
      <c r="E10" s="7" t="n">
        <v>51595</v>
      </c>
    </row>
    <row r="11" spans="1:5">
      <c r="A11" s="4" t="s">
        <v>627</v>
      </c>
      <c r="B11" s="4" t="s">
        <v>407</v>
      </c>
      <c r="C11" s="7" t="n">
        <v>-79757</v>
      </c>
      <c r="D11" s="7" t="n">
        <v>-76175</v>
      </c>
      <c r="E11" s="7" t="n">
        <v>-55697</v>
      </c>
    </row>
    <row r="12" spans="1:5">
      <c r="A12" s="4" t="s">
        <v>628</v>
      </c>
      <c r="B12" s="4" t="s">
        <v>408</v>
      </c>
      <c r="C12" s="7" t="n">
        <v>0</v>
      </c>
      <c r="D12" s="7" t="n">
        <v>0</v>
      </c>
      <c r="E12" s="7" t="n">
        <v>0</v>
      </c>
    </row>
    <row r="13" spans="1:5">
      <c r="A13" s="4" t="s">
        <v>629</v>
      </c>
      <c r="B13" s="4" t="s">
        <v>412</v>
      </c>
      <c r="C13" s="7" t="n">
        <v>5603</v>
      </c>
      <c r="D13" s="7" t="n">
        <v>5186</v>
      </c>
      <c r="E13" s="7" t="n">
        <v>5988</v>
      </c>
    </row>
    <row r="14" spans="1:5">
      <c r="A14" s="4" t="s">
        <v>191</v>
      </c>
      <c r="C14" s="7" t="n">
        <v>-39958</v>
      </c>
      <c r="D14" s="7" t="n">
        <v>-33760</v>
      </c>
      <c r="E14" s="7" t="n">
        <v>1886</v>
      </c>
    </row>
    <row r="15" spans="1:5">
      <c r="A15" s="4" t="s">
        <v>631</v>
      </c>
    </row>
    <row r="16" spans="1:5">
      <c r="A16" s="3" t="s">
        <v>323</v>
      </c>
    </row>
    <row r="17" spans="1:5">
      <c r="A17" s="4" t="s">
        <v>626</v>
      </c>
      <c r="B17" s="4" t="s">
        <v>101</v>
      </c>
      <c r="C17" s="7" t="n">
        <v>18691</v>
      </c>
      <c r="D17" s="7" t="n">
        <v>-18864</v>
      </c>
      <c r="E17" s="7" t="n">
        <v>-67919</v>
      </c>
    </row>
    <row r="18" spans="1:5">
      <c r="A18" s="4" t="s">
        <v>627</v>
      </c>
      <c r="B18" s="4" t="s">
        <v>407</v>
      </c>
      <c r="C18" s="7" t="n">
        <v>-23535</v>
      </c>
      <c r="D18" s="7" t="n">
        <v>-58566</v>
      </c>
      <c r="E18" s="7" t="n">
        <v>-23136</v>
      </c>
    </row>
    <row r="19" spans="1:5">
      <c r="A19" s="4" t="s">
        <v>628</v>
      </c>
      <c r="B19" s="4" t="s">
        <v>408</v>
      </c>
      <c r="C19" s="7" t="n">
        <v>0</v>
      </c>
      <c r="D19" s="7" t="n">
        <v>0</v>
      </c>
      <c r="E19" s="7" t="n">
        <v>0</v>
      </c>
    </row>
    <row r="20" spans="1:5">
      <c r="A20" s="4" t="s">
        <v>629</v>
      </c>
      <c r="B20" s="4" t="s">
        <v>412</v>
      </c>
      <c r="C20" s="7" t="n">
        <v>-17891</v>
      </c>
      <c r="D20" s="7" t="n">
        <v>-353</v>
      </c>
      <c r="E20" s="7" t="n">
        <v>193</v>
      </c>
    </row>
    <row r="21" spans="1:5">
      <c r="A21" s="4" t="s">
        <v>191</v>
      </c>
      <c r="C21" s="7" t="n">
        <v>-22735</v>
      </c>
      <c r="D21" s="7" t="n">
        <v>-77783</v>
      </c>
      <c r="E21" s="7" t="n">
        <v>-90862</v>
      </c>
    </row>
    <row r="22" spans="1:5">
      <c r="A22" s="4" t="s">
        <v>632</v>
      </c>
    </row>
    <row r="23" spans="1:5">
      <c r="A23" s="3" t="s">
        <v>323</v>
      </c>
    </row>
    <row r="24" spans="1:5">
      <c r="A24" s="4" t="s">
        <v>626</v>
      </c>
      <c r="B24" s="4" t="s">
        <v>101</v>
      </c>
      <c r="C24" s="7" t="n">
        <v>0</v>
      </c>
      <c r="D24" s="7" t="n">
        <v>0</v>
      </c>
      <c r="E24" s="7" t="n">
        <v>0</v>
      </c>
    </row>
    <row r="25" spans="1:5">
      <c r="A25" s="4" t="s">
        <v>627</v>
      </c>
      <c r="B25" s="4" t="s">
        <v>407</v>
      </c>
      <c r="C25" s="7" t="n">
        <v>0</v>
      </c>
      <c r="D25" s="7" t="n">
        <v>0</v>
      </c>
      <c r="E25" s="7" t="n">
        <v>0</v>
      </c>
    </row>
    <row r="26" spans="1:5">
      <c r="A26" s="4" t="s">
        <v>628</v>
      </c>
      <c r="B26" s="4" t="s">
        <v>408</v>
      </c>
      <c r="C26" s="7" t="n">
        <v>8404</v>
      </c>
      <c r="D26" s="7" t="n">
        <v>7154</v>
      </c>
      <c r="E26" s="7" t="n">
        <v>7154</v>
      </c>
    </row>
    <row r="27" spans="1:5">
      <c r="A27" s="4" t="s">
        <v>629</v>
      </c>
      <c r="B27" s="4" t="s">
        <v>412</v>
      </c>
      <c r="C27" s="7" t="n">
        <v>0</v>
      </c>
      <c r="D27" s="7" t="n">
        <v>0</v>
      </c>
      <c r="E27" s="7" t="n">
        <v>0</v>
      </c>
    </row>
    <row r="28" spans="1:5">
      <c r="A28" s="4" t="s">
        <v>191</v>
      </c>
      <c r="C28" s="6" t="n">
        <v>8404</v>
      </c>
      <c r="D28" s="6" t="n">
        <v>7154</v>
      </c>
      <c r="E28" s="6" t="n">
        <v>7154</v>
      </c>
    </row>
    <row r="29" spans="1:5"/>
    <row r="30" spans="1:5">
      <c r="A30" s="4" t="s">
        <v>101</v>
      </c>
      <c r="B30" s="4" t="s">
        <v>633</v>
      </c>
    </row>
    <row r="31" spans="1:5">
      <c r="A31" s="4" t="s">
        <v>407</v>
      </c>
      <c r="B31" s="4" t="s">
        <v>634</v>
      </c>
    </row>
    <row r="32" spans="1:5">
      <c r="A32" s="4" t="s">
        <v>408</v>
      </c>
      <c r="B32" s="4" t="s">
        <v>635</v>
      </c>
    </row>
    <row r="33" spans="1:5">
      <c r="A33" s="4" t="s">
        <v>412</v>
      </c>
      <c r="B33" s="4" t="s">
        <v>636</v>
      </c>
    </row>
  </sheetData>
  <mergeCells count="6">
    <mergeCell ref="A1:B1"/>
    <mergeCell ref="A29:D29"/>
    <mergeCell ref="B30:D30"/>
    <mergeCell ref="B31:D31"/>
    <mergeCell ref="B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8</v>
      </c>
    </row>
    <row r="3" spans="1:3">
      <c r="A3" s="3" t="s">
        <v>154</v>
      </c>
    </row>
    <row r="4" spans="1:3">
      <c r="A4" s="4" t="s">
        <v>131</v>
      </c>
      <c r="B4" s="6" t="n">
        <v>9393</v>
      </c>
      <c r="C4" s="6" t="n">
        <v>17557</v>
      </c>
    </row>
    <row r="5" spans="1:3">
      <c r="A5" s="3" t="s">
        <v>155</v>
      </c>
    </row>
    <row r="6" spans="1:3">
      <c r="A6" s="4" t="s">
        <v>156</v>
      </c>
      <c r="B6" s="7" t="n">
        <v>98396</v>
      </c>
      <c r="C6" s="7" t="n">
        <v>67960</v>
      </c>
    </row>
    <row r="7" spans="1:3">
      <c r="A7" s="4" t="s">
        <v>157</v>
      </c>
      <c r="B7" s="7" t="n">
        <v>3615</v>
      </c>
      <c r="C7" s="7" t="n">
        <v>-436</v>
      </c>
    </row>
    <row r="8" spans="1:3">
      <c r="A8" s="4" t="s">
        <v>158</v>
      </c>
      <c r="B8" s="7" t="n">
        <v>2894</v>
      </c>
      <c r="C8" s="7" t="n">
        <v>-18390</v>
      </c>
    </row>
    <row r="9" spans="1:3">
      <c r="A9" s="4" t="s">
        <v>159</v>
      </c>
      <c r="B9" s="7" t="n">
        <v>-1515</v>
      </c>
      <c r="C9" s="7" t="n">
        <v>-5911</v>
      </c>
    </row>
    <row r="10" spans="1:3">
      <c r="A10" s="4" t="s">
        <v>160</v>
      </c>
      <c r="B10" s="7" t="n">
        <v>101</v>
      </c>
      <c r="C10" s="7" t="n">
        <v>-4181</v>
      </c>
    </row>
    <row r="11" spans="1:3">
      <c r="A11" s="4" t="s">
        <v>161</v>
      </c>
      <c r="B11" s="7" t="n">
        <v>11637</v>
      </c>
      <c r="C11" s="7" t="n">
        <v>4898</v>
      </c>
    </row>
    <row r="12" spans="1:3">
      <c r="A12" s="4" t="s">
        <v>162</v>
      </c>
      <c r="B12" s="7" t="n">
        <v>-11671</v>
      </c>
      <c r="C12" s="7" t="n">
        <v>0</v>
      </c>
    </row>
    <row r="13" spans="1:3">
      <c r="A13" s="4" t="s">
        <v>124</v>
      </c>
      <c r="B13" s="7" t="n">
        <v>3081</v>
      </c>
      <c r="C13" s="7" t="n">
        <v>6272</v>
      </c>
    </row>
    <row r="14" spans="1:3">
      <c r="A14" s="4" t="s">
        <v>163</v>
      </c>
      <c r="B14" s="7" t="n">
        <v>3637</v>
      </c>
      <c r="C14" s="7" t="n">
        <v>-2626</v>
      </c>
    </row>
    <row r="15" spans="1:3">
      <c r="A15" s="3" t="s">
        <v>164</v>
      </c>
    </row>
    <row r="16" spans="1:3">
      <c r="A16" s="4" t="s">
        <v>165</v>
      </c>
      <c r="B16" s="7" t="n">
        <v>4879</v>
      </c>
      <c r="C16" s="7" t="n">
        <v>-20853</v>
      </c>
    </row>
    <row r="17" spans="1:3">
      <c r="A17" s="4" t="s">
        <v>62</v>
      </c>
      <c r="B17" s="7" t="n">
        <v>405620</v>
      </c>
      <c r="C17" s="7" t="n">
        <v>156375</v>
      </c>
    </row>
    <row r="18" spans="1:3">
      <c r="A18" s="4" t="s">
        <v>166</v>
      </c>
      <c r="B18" s="7" t="n">
        <v>29942</v>
      </c>
      <c r="C18" s="7" t="n">
        <v>18080</v>
      </c>
    </row>
    <row r="19" spans="1:3">
      <c r="A19" s="4" t="s">
        <v>167</v>
      </c>
      <c r="B19" s="7" t="n">
        <v>18782</v>
      </c>
      <c r="C19" s="7" t="n">
        <v>127</v>
      </c>
    </row>
    <row r="20" spans="1:3">
      <c r="A20" s="4" t="s">
        <v>168</v>
      </c>
      <c r="B20" s="7" t="n">
        <v>-259166</v>
      </c>
      <c r="C20" s="7" t="n">
        <v>-190042</v>
      </c>
    </row>
    <row r="21" spans="1:3">
      <c r="A21" s="4" t="s">
        <v>169</v>
      </c>
      <c r="B21" s="7" t="n">
        <v>319625</v>
      </c>
      <c r="C21" s="7" t="n">
        <v>28830</v>
      </c>
    </row>
    <row r="22" spans="1:3">
      <c r="A22" s="3" t="s">
        <v>170</v>
      </c>
    </row>
    <row r="23" spans="1:3">
      <c r="A23" s="4" t="s">
        <v>171</v>
      </c>
      <c r="B23" s="7" t="n">
        <v>-149622</v>
      </c>
      <c r="C23" s="7" t="n">
        <v>0</v>
      </c>
    </row>
    <row r="24" spans="1:3">
      <c r="A24" s="4" t="s">
        <v>172</v>
      </c>
      <c r="B24" s="7" t="n">
        <v>-68441</v>
      </c>
      <c r="C24" s="7" t="n">
        <v>-108054</v>
      </c>
    </row>
    <row r="25" spans="1:3">
      <c r="A25" s="4" t="s">
        <v>173</v>
      </c>
      <c r="B25" s="7" t="n">
        <v>9182</v>
      </c>
      <c r="C25" s="7" t="n">
        <v>47644</v>
      </c>
    </row>
    <row r="26" spans="1:3">
      <c r="A26" s="4" t="s">
        <v>174</v>
      </c>
      <c r="B26" s="7" t="n">
        <v>-125351</v>
      </c>
      <c r="C26" s="7" t="n">
        <v>-86694</v>
      </c>
    </row>
    <row r="27" spans="1:3">
      <c r="A27" s="4" t="s">
        <v>175</v>
      </c>
      <c r="B27" s="7" t="n">
        <v>851</v>
      </c>
      <c r="C27" s="7" t="n">
        <v>42307</v>
      </c>
    </row>
    <row r="28" spans="1:3">
      <c r="A28" s="4" t="s">
        <v>176</v>
      </c>
      <c r="B28" s="7" t="n">
        <v>-1490</v>
      </c>
      <c r="C28" s="7" t="n">
        <v>-11086</v>
      </c>
    </row>
    <row r="29" spans="1:3">
      <c r="A29" s="4" t="s">
        <v>177</v>
      </c>
      <c r="B29" s="7" t="n">
        <v>-334871</v>
      </c>
      <c r="C29" s="7" t="n">
        <v>-115883</v>
      </c>
    </row>
    <row r="30" spans="1:3">
      <c r="A30" s="3" t="s">
        <v>178</v>
      </c>
    </row>
    <row r="31" spans="1:3">
      <c r="A31" s="4" t="s">
        <v>179</v>
      </c>
      <c r="B31" s="7" t="n">
        <v>-286462</v>
      </c>
      <c r="C31" s="7" t="n">
        <v>110000</v>
      </c>
    </row>
    <row r="32" spans="1:3">
      <c r="A32" s="4" t="s">
        <v>180</v>
      </c>
      <c r="B32" s="7" t="n">
        <v>811698</v>
      </c>
      <c r="C32" s="7" t="n">
        <v>57000</v>
      </c>
    </row>
    <row r="33" spans="1:3">
      <c r="A33" s="4" t="s">
        <v>181</v>
      </c>
      <c r="B33" s="7" t="n">
        <v>-493886</v>
      </c>
      <c r="C33" s="7" t="n">
        <v>-112995</v>
      </c>
    </row>
    <row r="34" spans="1:3">
      <c r="A34" s="4" t="s">
        <v>182</v>
      </c>
      <c r="B34" s="7" t="n">
        <v>4714</v>
      </c>
      <c r="C34" s="7" t="n">
        <v>31115</v>
      </c>
    </row>
    <row r="35" spans="1:3">
      <c r="A35" s="4" t="s">
        <v>183</v>
      </c>
      <c r="B35" s="7" t="n">
        <v>-5649</v>
      </c>
      <c r="C35" s="7" t="n">
        <v>-1446</v>
      </c>
    </row>
    <row r="36" spans="1:3">
      <c r="A36" s="4" t="s">
        <v>184</v>
      </c>
      <c r="B36" s="7" t="n">
        <v>-16571</v>
      </c>
      <c r="C36" s="7" t="n">
        <v>-13976</v>
      </c>
    </row>
    <row r="37" spans="1:3">
      <c r="A37" s="4" t="s">
        <v>163</v>
      </c>
      <c r="B37" s="7" t="n">
        <v>-1587</v>
      </c>
      <c r="C37" s="7" t="n">
        <v>-744</v>
      </c>
    </row>
    <row r="38" spans="1:3">
      <c r="A38" s="4" t="s">
        <v>185</v>
      </c>
      <c r="B38" s="7" t="n">
        <v>12257</v>
      </c>
      <c r="C38" s="7" t="n">
        <v>68954</v>
      </c>
    </row>
    <row r="39" spans="1:3">
      <c r="A39" s="4" t="s">
        <v>186</v>
      </c>
      <c r="B39" s="7" t="n">
        <v>1695</v>
      </c>
      <c r="C39" s="7" t="n">
        <v>0</v>
      </c>
    </row>
    <row r="40" spans="1:3">
      <c r="A40" s="4" t="s">
        <v>187</v>
      </c>
      <c r="B40" s="7" t="n">
        <v>-1294</v>
      </c>
      <c r="C40" s="7" t="n">
        <v>-18099</v>
      </c>
    </row>
    <row r="41" spans="1:3">
      <c r="A41" s="4" t="s">
        <v>188</v>
      </c>
      <c r="B41" s="7" t="n">
        <v>22593</v>
      </c>
      <c r="C41" s="7" t="n">
        <v>34919</v>
      </c>
    </row>
    <row r="42" spans="1:3">
      <c r="A42" s="4" t="s">
        <v>189</v>
      </c>
      <c r="B42" s="6" t="n">
        <v>21299</v>
      </c>
      <c r="C42" s="6" t="n">
        <v>168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7</v>
      </c>
      <c r="B1" s="2" t="s">
        <v>118</v>
      </c>
    </row>
    <row r="2" spans="1:8">
      <c r="B2" s="2" t="s">
        <v>2</v>
      </c>
      <c r="C2" s="2" t="s">
        <v>388</v>
      </c>
      <c r="D2" s="2" t="s">
        <v>576</v>
      </c>
      <c r="E2" s="2" t="s">
        <v>58</v>
      </c>
      <c r="F2" s="2" t="s">
        <v>387</v>
      </c>
      <c r="G2" s="2" t="s">
        <v>578</v>
      </c>
      <c r="H2" s="2" t="s">
        <v>57</v>
      </c>
    </row>
    <row r="3" spans="1:8">
      <c r="A3" s="3" t="s">
        <v>638</v>
      </c>
    </row>
    <row r="4" spans="1:8">
      <c r="A4" s="4" t="s">
        <v>639</v>
      </c>
      <c r="B4" s="6" t="n">
        <v>8404</v>
      </c>
      <c r="C4" s="6" t="n">
        <v>7404</v>
      </c>
      <c r="D4" s="6" t="n">
        <v>7154</v>
      </c>
      <c r="E4" s="6" t="n">
        <v>7488</v>
      </c>
      <c r="F4" s="6" t="n">
        <v>7388</v>
      </c>
      <c r="G4" s="6" t="n">
        <v>7388</v>
      </c>
    </row>
    <row r="5" spans="1:8">
      <c r="A5" s="4" t="s">
        <v>640</v>
      </c>
      <c r="B5" s="7" t="n">
        <v>0</v>
      </c>
      <c r="C5" s="7" t="n">
        <v>1000</v>
      </c>
      <c r="D5" s="7" t="n">
        <v>250</v>
      </c>
      <c r="E5" s="7" t="n">
        <v>986</v>
      </c>
      <c r="F5" s="7" t="n">
        <v>100</v>
      </c>
      <c r="G5" s="7" t="n">
        <v>0</v>
      </c>
    </row>
    <row r="6" spans="1:8">
      <c r="A6" s="4" t="s">
        <v>641</v>
      </c>
      <c r="B6" s="7" t="n">
        <v>0</v>
      </c>
      <c r="E6" s="7" t="n">
        <v>5080</v>
      </c>
    </row>
    <row r="7" spans="1:8">
      <c r="A7" s="4" t="s">
        <v>642</v>
      </c>
      <c r="B7" s="7" t="n">
        <v>0</v>
      </c>
      <c r="E7" s="7" t="n">
        <v>-6400</v>
      </c>
    </row>
    <row r="8" spans="1:8">
      <c r="A8" s="4" t="s">
        <v>643</v>
      </c>
      <c r="B8" s="7" t="n">
        <v>8404</v>
      </c>
      <c r="C8" s="6" t="n">
        <v>8404</v>
      </c>
      <c r="D8" s="6" t="n">
        <v>7404</v>
      </c>
      <c r="E8" s="7" t="n">
        <v>7154</v>
      </c>
      <c r="F8" s="6" t="n">
        <v>7488</v>
      </c>
      <c r="G8" s="6" t="n">
        <v>7388</v>
      </c>
    </row>
    <row r="9" spans="1:8">
      <c r="A9" s="4" t="s">
        <v>644</v>
      </c>
    </row>
    <row r="10" spans="1:8">
      <c r="A10" s="3" t="s">
        <v>645</v>
      </c>
    </row>
    <row r="11" spans="1:8">
      <c r="A11" s="4" t="s">
        <v>646</v>
      </c>
      <c r="B11" s="6" t="n">
        <v>8404</v>
      </c>
      <c r="E11" s="6" t="n">
        <v>7154</v>
      </c>
      <c r="H11" s="6" t="n">
        <v>7154</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s>
  <sheetData>
    <row r="1" spans="1:5">
      <c r="A1" s="1" t="s">
        <v>647</v>
      </c>
      <c r="C1" s="2" t="s">
        <v>2</v>
      </c>
      <c r="D1" s="2" t="s">
        <v>57</v>
      </c>
      <c r="E1" s="2" t="s">
        <v>58</v>
      </c>
    </row>
    <row r="2" spans="1:5">
      <c r="A2" s="3" t="s">
        <v>329</v>
      </c>
    </row>
    <row r="3" spans="1:5">
      <c r="A3" s="4" t="s">
        <v>648</v>
      </c>
      <c r="C3" s="6" t="n">
        <v>1046063</v>
      </c>
      <c r="D3" s="6" t="n">
        <v>517998</v>
      </c>
      <c r="E3" s="6" t="n">
        <v>445342</v>
      </c>
    </row>
    <row r="4" spans="1:5">
      <c r="A4" s="4" t="s">
        <v>649</v>
      </c>
      <c r="B4" s="4" t="s">
        <v>101</v>
      </c>
      <c r="C4" s="6" t="n">
        <v>11047</v>
      </c>
      <c r="D4" s="6" t="n">
        <v>5813</v>
      </c>
      <c r="E4" s="6" t="n">
        <v>11629</v>
      </c>
    </row>
    <row r="5" spans="1:5"/>
    <row r="6" spans="1:5">
      <c r="A6" s="4" t="s">
        <v>101</v>
      </c>
      <c r="B6" s="4" t="s">
        <v>650</v>
      </c>
    </row>
  </sheetData>
  <mergeCells count="3">
    <mergeCell ref="A1:B1"/>
    <mergeCell ref="A5:D5"/>
    <mergeCell ref="B6:D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1</v>
      </c>
      <c r="C1" s="2" t="s">
        <v>2</v>
      </c>
      <c r="D1" s="2" t="s">
        <v>57</v>
      </c>
      <c r="E1" s="2" t="s">
        <v>58</v>
      </c>
    </row>
    <row r="2" spans="1:5">
      <c r="A2" s="3" t="s">
        <v>652</v>
      </c>
    </row>
    <row r="3" spans="1:5">
      <c r="A3" s="4" t="s">
        <v>73</v>
      </c>
      <c r="C3" s="6" t="n">
        <v>117348</v>
      </c>
      <c r="D3" s="6" t="n">
        <v>242326</v>
      </c>
      <c r="E3" s="6" t="n">
        <v>240350</v>
      </c>
    </row>
    <row r="4" spans="1:5">
      <c r="A4" s="4" t="s">
        <v>653</v>
      </c>
    </row>
    <row r="5" spans="1:5">
      <c r="A5" s="3" t="s">
        <v>652</v>
      </c>
    </row>
    <row r="6" spans="1:5">
      <c r="A6" s="4" t="s">
        <v>73</v>
      </c>
      <c r="C6" s="6" t="n">
        <v>48863</v>
      </c>
      <c r="D6" s="7" t="n">
        <v>50382</v>
      </c>
      <c r="E6" s="7" t="n">
        <v>49882</v>
      </c>
    </row>
    <row r="7" spans="1:5">
      <c r="A7" s="4" t="s">
        <v>654</v>
      </c>
      <c r="C7" s="4" t="s">
        <v>655</v>
      </c>
    </row>
    <row r="8" spans="1:5">
      <c r="A8" s="4" t="s">
        <v>656</v>
      </c>
    </row>
    <row r="9" spans="1:5">
      <c r="A9" s="3" t="s">
        <v>652</v>
      </c>
    </row>
    <row r="10" spans="1:5">
      <c r="A10" s="4" t="s">
        <v>73</v>
      </c>
      <c r="C10" s="6" t="n">
        <v>23752</v>
      </c>
      <c r="D10" s="7" t="n">
        <v>24242</v>
      </c>
      <c r="E10" s="7" t="n">
        <v>22589</v>
      </c>
    </row>
    <row r="11" spans="1:5">
      <c r="A11" s="4" t="s">
        <v>654</v>
      </c>
      <c r="C11" s="4" t="s">
        <v>657</v>
      </c>
    </row>
    <row r="12" spans="1:5">
      <c r="A12" s="4" t="s">
        <v>658</v>
      </c>
    </row>
    <row r="13" spans="1:5">
      <c r="A13" s="3" t="s">
        <v>652</v>
      </c>
    </row>
    <row r="14" spans="1:5">
      <c r="A14" s="4" t="s">
        <v>73</v>
      </c>
      <c r="C14" s="6" t="n">
        <v>15762</v>
      </c>
      <c r="D14" s="7" t="n">
        <v>14841</v>
      </c>
      <c r="E14" s="7" t="n">
        <v>15373</v>
      </c>
    </row>
    <row r="15" spans="1:5">
      <c r="A15" s="4" t="s">
        <v>654</v>
      </c>
      <c r="C15" s="4" t="s">
        <v>659</v>
      </c>
    </row>
    <row r="16" spans="1:5">
      <c r="A16" s="4" t="s">
        <v>660</v>
      </c>
    </row>
    <row r="17" spans="1:5">
      <c r="A17" s="3" t="s">
        <v>652</v>
      </c>
    </row>
    <row r="18" spans="1:5">
      <c r="A18" s="4" t="s">
        <v>73</v>
      </c>
      <c r="B18" s="4" t="s">
        <v>101</v>
      </c>
      <c r="C18" s="6" t="n">
        <v>0</v>
      </c>
      <c r="D18" s="6" t="n">
        <v>101715</v>
      </c>
      <c r="E18" s="7" t="n">
        <v>99904</v>
      </c>
    </row>
    <row r="19" spans="1:5">
      <c r="A19" s="4" t="s">
        <v>654</v>
      </c>
      <c r="D19" s="4" t="s">
        <v>661</v>
      </c>
    </row>
    <row r="20" spans="1:5">
      <c r="A20" s="4" t="s">
        <v>662</v>
      </c>
    </row>
    <row r="21" spans="1:5">
      <c r="A21" s="3" t="s">
        <v>652</v>
      </c>
    </row>
    <row r="22" spans="1:5">
      <c r="A22" s="4" t="s">
        <v>73</v>
      </c>
      <c r="B22" s="4" t="s">
        <v>101</v>
      </c>
      <c r="C22" s="7" t="n">
        <v>0</v>
      </c>
      <c r="D22" s="6" t="n">
        <v>48987</v>
      </c>
      <c r="E22" s="7" t="n">
        <v>50280</v>
      </c>
    </row>
    <row r="23" spans="1:5">
      <c r="A23" s="4" t="s">
        <v>663</v>
      </c>
    </row>
    <row r="24" spans="1:5">
      <c r="A24" s="3" t="s">
        <v>652</v>
      </c>
    </row>
    <row r="25" spans="1:5">
      <c r="A25" s="4" t="s">
        <v>73</v>
      </c>
      <c r="C25" s="6" t="n">
        <v>17195</v>
      </c>
      <c r="D25" s="7" t="n">
        <v>0</v>
      </c>
      <c r="E25" s="7" t="n">
        <v>0</v>
      </c>
    </row>
    <row r="26" spans="1:5">
      <c r="A26" s="4" t="s">
        <v>654</v>
      </c>
      <c r="C26" s="4" t="s">
        <v>657</v>
      </c>
    </row>
    <row r="27" spans="1:5">
      <c r="A27" s="4" t="s">
        <v>163</v>
      </c>
    </row>
    <row r="28" spans="1:5">
      <c r="A28" s="3" t="s">
        <v>652</v>
      </c>
    </row>
    <row r="29" spans="1:5">
      <c r="A29" s="4" t="s">
        <v>73</v>
      </c>
      <c r="C29" s="6" t="n">
        <v>11776</v>
      </c>
      <c r="D29" s="6" t="n">
        <v>2159</v>
      </c>
      <c r="E29" s="6" t="n">
        <v>2322</v>
      </c>
    </row>
    <row r="30" spans="1:5"/>
    <row r="31" spans="1:5">
      <c r="A31" s="4" t="s">
        <v>101</v>
      </c>
      <c r="B31" s="4" t="s">
        <v>664</v>
      </c>
    </row>
  </sheetData>
  <mergeCells count="3">
    <mergeCell ref="A1:B1"/>
    <mergeCell ref="A30:D30"/>
    <mergeCell ref="B31:D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5</v>
      </c>
      <c r="C1" s="2" t="s">
        <v>118</v>
      </c>
      <c r="E1" s="2" t="s">
        <v>1</v>
      </c>
    </row>
    <row r="2" spans="1:7">
      <c r="C2" s="2" t="s">
        <v>2</v>
      </c>
      <c r="D2" s="2" t="s">
        <v>58</v>
      </c>
      <c r="E2" s="2" t="s">
        <v>2</v>
      </c>
      <c r="F2" s="2" t="s">
        <v>58</v>
      </c>
      <c r="G2" s="2" t="s">
        <v>57</v>
      </c>
    </row>
    <row r="3" spans="1:7">
      <c r="A3" s="3" t="s">
        <v>666</v>
      </c>
    </row>
    <row r="4" spans="1:7">
      <c r="A4" s="4" t="s">
        <v>667</v>
      </c>
      <c r="C4" s="6" t="n">
        <v>-3728</v>
      </c>
      <c r="D4" s="6" t="n">
        <v>7225</v>
      </c>
      <c r="E4" s="6" t="n">
        <v>-2367</v>
      </c>
      <c r="F4" s="6" t="n">
        <v>20601</v>
      </c>
    </row>
    <row r="5" spans="1:7">
      <c r="A5" s="4" t="s">
        <v>653</v>
      </c>
    </row>
    <row r="6" spans="1:7">
      <c r="A6" s="3" t="s">
        <v>666</v>
      </c>
    </row>
    <row r="7" spans="1:7">
      <c r="A7" s="4" t="s">
        <v>654</v>
      </c>
      <c r="C7" s="4" t="s">
        <v>655</v>
      </c>
      <c r="E7" s="4" t="s">
        <v>655</v>
      </c>
    </row>
    <row r="8" spans="1:7">
      <c r="A8" s="4" t="s">
        <v>667</v>
      </c>
      <c r="C8" s="6" t="n">
        <v>-1671</v>
      </c>
      <c r="D8" s="7" t="n">
        <v>2408</v>
      </c>
      <c r="E8" s="6" t="n">
        <v>-1292</v>
      </c>
      <c r="F8" s="7" t="n">
        <v>4858</v>
      </c>
    </row>
    <row r="9" spans="1:7">
      <c r="A9" s="4" t="s">
        <v>656</v>
      </c>
    </row>
    <row r="10" spans="1:7">
      <c r="A10" s="3" t="s">
        <v>666</v>
      </c>
    </row>
    <row r="11" spans="1:7">
      <c r="A11" s="4" t="s">
        <v>654</v>
      </c>
      <c r="C11" s="4" t="s">
        <v>657</v>
      </c>
      <c r="E11" s="4" t="s">
        <v>657</v>
      </c>
    </row>
    <row r="12" spans="1:7">
      <c r="A12" s="4" t="s">
        <v>667</v>
      </c>
      <c r="C12" s="6" t="n">
        <v>-1427</v>
      </c>
      <c r="D12" s="7" t="n">
        <v>1376</v>
      </c>
      <c r="E12" s="6" t="n">
        <v>-152</v>
      </c>
      <c r="F12" s="7" t="n">
        <v>3121</v>
      </c>
    </row>
    <row r="13" spans="1:7">
      <c r="A13" s="4" t="s">
        <v>658</v>
      </c>
    </row>
    <row r="14" spans="1:7">
      <c r="A14" s="3" t="s">
        <v>666</v>
      </c>
    </row>
    <row r="15" spans="1:7">
      <c r="A15" s="4" t="s">
        <v>654</v>
      </c>
      <c r="C15" s="4" t="s">
        <v>659</v>
      </c>
      <c r="E15" s="4" t="s">
        <v>659</v>
      </c>
    </row>
    <row r="16" spans="1:7">
      <c r="A16" s="4" t="s">
        <v>667</v>
      </c>
      <c r="C16" s="6" t="n">
        <v>-532</v>
      </c>
      <c r="D16" s="7" t="n">
        <v>1029</v>
      </c>
      <c r="E16" s="6" t="n">
        <v>920</v>
      </c>
      <c r="F16" s="7" t="n">
        <v>2713</v>
      </c>
    </row>
    <row r="17" spans="1:7">
      <c r="A17" s="4" t="s">
        <v>660</v>
      </c>
    </row>
    <row r="18" spans="1:7">
      <c r="A18" s="3" t="s">
        <v>666</v>
      </c>
    </row>
    <row r="19" spans="1:7">
      <c r="A19" s="4" t="s">
        <v>654</v>
      </c>
      <c r="G19" s="4" t="s">
        <v>661</v>
      </c>
    </row>
    <row r="20" spans="1:7">
      <c r="A20" s="4" t="s">
        <v>667</v>
      </c>
      <c r="B20" s="4" t="s">
        <v>101</v>
      </c>
      <c r="C20" s="7" t="n">
        <v>0</v>
      </c>
      <c r="D20" s="7" t="n">
        <v>2428</v>
      </c>
      <c r="E20" s="6" t="n">
        <v>0</v>
      </c>
      <c r="F20" s="7" t="n">
        <v>8603</v>
      </c>
    </row>
    <row r="21" spans="1:7">
      <c r="A21" s="4" t="s">
        <v>668</v>
      </c>
      <c r="B21" s="4" t="s">
        <v>101</v>
      </c>
      <c r="E21" s="4" t="s">
        <v>669</v>
      </c>
    </row>
    <row r="22" spans="1:7">
      <c r="A22" s="4" t="s">
        <v>662</v>
      </c>
    </row>
    <row r="23" spans="1:7">
      <c r="A23" s="3" t="s">
        <v>666</v>
      </c>
    </row>
    <row r="24" spans="1:7">
      <c r="A24" s="4" t="s">
        <v>667</v>
      </c>
      <c r="B24" s="4" t="s">
        <v>101</v>
      </c>
      <c r="C24" s="6" t="n">
        <v>0</v>
      </c>
      <c r="D24" s="7" t="n">
        <v>35</v>
      </c>
      <c r="E24" s="6" t="n">
        <v>0</v>
      </c>
      <c r="F24" s="7" t="n">
        <v>1345</v>
      </c>
    </row>
    <row r="25" spans="1:7">
      <c r="A25" s="4" t="s">
        <v>668</v>
      </c>
      <c r="B25" s="4" t="s">
        <v>101</v>
      </c>
      <c r="E25" s="4" t="s">
        <v>669</v>
      </c>
    </row>
    <row r="26" spans="1:7">
      <c r="A26" s="4" t="s">
        <v>663</v>
      </c>
    </row>
    <row r="27" spans="1:7">
      <c r="A27" s="3" t="s">
        <v>666</v>
      </c>
    </row>
    <row r="28" spans="1:7">
      <c r="A28" s="4" t="s">
        <v>654</v>
      </c>
      <c r="C28" s="4" t="s">
        <v>657</v>
      </c>
      <c r="E28" s="4" t="s">
        <v>657</v>
      </c>
    </row>
    <row r="29" spans="1:7">
      <c r="A29" s="4" t="s">
        <v>667</v>
      </c>
      <c r="C29" s="6" t="n">
        <v>-454</v>
      </c>
      <c r="D29" s="7" t="n">
        <v>0</v>
      </c>
      <c r="E29" s="6" t="n">
        <v>-2297</v>
      </c>
      <c r="F29" s="7" t="n">
        <v>0</v>
      </c>
    </row>
    <row r="30" spans="1:7">
      <c r="A30" s="4" t="s">
        <v>163</v>
      </c>
    </row>
    <row r="31" spans="1:7">
      <c r="A31" s="3" t="s">
        <v>666</v>
      </c>
    </row>
    <row r="32" spans="1:7">
      <c r="A32" s="4" t="s">
        <v>667</v>
      </c>
      <c r="C32" s="6" t="n">
        <v>356</v>
      </c>
      <c r="D32" s="6" t="n">
        <v>-51</v>
      </c>
      <c r="E32" s="6" t="n">
        <v>454</v>
      </c>
      <c r="F32" s="6" t="n">
        <v>-39</v>
      </c>
    </row>
    <row r="33" spans="1:7">
      <c r="A33" s="4" t="s">
        <v>670</v>
      </c>
    </row>
    <row r="34" spans="1:7">
      <c r="A34" s="3" t="s">
        <v>666</v>
      </c>
    </row>
    <row r="35" spans="1:7">
      <c r="A35" s="4" t="s">
        <v>654</v>
      </c>
      <c r="C35" s="4" t="s">
        <v>572</v>
      </c>
      <c r="E35" s="4" t="s">
        <v>572</v>
      </c>
    </row>
    <row r="36" spans="1:7">
      <c r="A36" s="4" t="s">
        <v>671</v>
      </c>
    </row>
    <row r="37" spans="1:7">
      <c r="A37" s="3" t="s">
        <v>666</v>
      </c>
    </row>
    <row r="38" spans="1:7">
      <c r="A38" s="4" t="s">
        <v>654</v>
      </c>
      <c r="C38" s="4" t="s">
        <v>672</v>
      </c>
      <c r="E38" s="4" t="s">
        <v>672</v>
      </c>
    </row>
    <row r="39" spans="1:7"/>
    <row r="40" spans="1:7">
      <c r="A40" s="4" t="s">
        <v>101</v>
      </c>
      <c r="B40" s="4" t="s">
        <v>673</v>
      </c>
    </row>
  </sheetData>
  <mergeCells count="5">
    <mergeCell ref="A1:B2"/>
    <mergeCell ref="C1:D1"/>
    <mergeCell ref="E1:F1"/>
    <mergeCell ref="A39:F39"/>
    <mergeCell ref="B40:F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674</v>
      </c>
      <c r="B1" s="2" t="s">
        <v>118</v>
      </c>
      <c r="D1" s="2" t="s">
        <v>1</v>
      </c>
    </row>
    <row r="2" spans="1:7">
      <c r="B2" s="2" t="s">
        <v>364</v>
      </c>
      <c r="C2" s="2" t="s">
        <v>369</v>
      </c>
      <c r="D2" s="2" t="s">
        <v>364</v>
      </c>
      <c r="E2" s="2" t="s">
        <v>369</v>
      </c>
      <c r="F2" s="2" t="s">
        <v>368</v>
      </c>
      <c r="G2" s="2" t="s">
        <v>675</v>
      </c>
    </row>
    <row r="3" spans="1:7">
      <c r="A3" s="3" t="s">
        <v>676</v>
      </c>
    </row>
    <row r="4" spans="1:7">
      <c r="A4" s="4" t="s">
        <v>677</v>
      </c>
      <c r="D4" s="6" t="n">
        <v>400000</v>
      </c>
      <c r="E4" s="6" t="n">
        <v>2200000</v>
      </c>
    </row>
    <row r="5" spans="1:7">
      <c r="A5" s="4" t="s">
        <v>678</v>
      </c>
      <c r="B5" s="6" t="n">
        <v>158500000</v>
      </c>
      <c r="C5" s="6" t="n">
        <v>161900000</v>
      </c>
      <c r="D5" s="7" t="n">
        <v>456700000</v>
      </c>
      <c r="E5" s="7" t="n">
        <v>480400000</v>
      </c>
    </row>
    <row r="6" spans="1:7">
      <c r="A6" s="4" t="s">
        <v>679</v>
      </c>
      <c r="B6" s="7" t="n">
        <v>400000</v>
      </c>
      <c r="C6" s="7" t="n">
        <v>6800000</v>
      </c>
      <c r="D6" s="7" t="n">
        <v>400000</v>
      </c>
      <c r="E6" s="7" t="n">
        <v>6800000</v>
      </c>
      <c r="F6" s="6" t="n">
        <v>1900000</v>
      </c>
    </row>
    <row r="7" spans="1:7">
      <c r="A7" s="4" t="s">
        <v>680</v>
      </c>
      <c r="B7" s="7" t="n">
        <v>2600000</v>
      </c>
      <c r="C7" s="6" t="n">
        <v>7200000</v>
      </c>
      <c r="D7" s="7" t="n">
        <v>2600000</v>
      </c>
      <c r="E7" s="6" t="n">
        <v>7200000</v>
      </c>
      <c r="F7" s="6" t="n">
        <v>6300000</v>
      </c>
    </row>
    <row r="8" spans="1:7">
      <c r="A8" s="4" t="s">
        <v>681</v>
      </c>
    </row>
    <row r="9" spans="1:7">
      <c r="A9" s="3" t="s">
        <v>676</v>
      </c>
    </row>
    <row r="10" spans="1:7">
      <c r="A10" s="4" t="s">
        <v>682</v>
      </c>
      <c r="G10" s="4" t="s">
        <v>672</v>
      </c>
    </row>
    <row r="11" spans="1:7">
      <c r="A11" s="4" t="s">
        <v>683</v>
      </c>
      <c r="G11" s="4" t="s">
        <v>684</v>
      </c>
    </row>
    <row r="12" spans="1:7">
      <c r="A12" s="4" t="s">
        <v>685</v>
      </c>
      <c r="G12" s="7" t="n">
        <v>70000000</v>
      </c>
    </row>
    <row r="13" spans="1:7">
      <c r="A13" s="4" t="s">
        <v>686</v>
      </c>
      <c r="B13" s="6" t="n">
        <v>5200000</v>
      </c>
      <c r="D13" s="6" t="n">
        <v>52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7</v>
      </c>
      <c r="C1" s="2" t="s">
        <v>118</v>
      </c>
      <c r="E1" s="2" t="s">
        <v>1</v>
      </c>
    </row>
    <row r="2" spans="1:7">
      <c r="C2" s="2" t="s">
        <v>2</v>
      </c>
      <c r="D2" s="2" t="s">
        <v>58</v>
      </c>
      <c r="E2" s="2" t="s">
        <v>2</v>
      </c>
      <c r="F2" s="2" t="s">
        <v>58</v>
      </c>
      <c r="G2" s="2" t="s">
        <v>57</v>
      </c>
    </row>
    <row r="3" spans="1:7">
      <c r="A3" s="3" t="s">
        <v>688</v>
      </c>
    </row>
    <row r="4" spans="1:7">
      <c r="A4" s="4" t="s">
        <v>689</v>
      </c>
      <c r="C4" s="6" t="n">
        <v>52875</v>
      </c>
      <c r="D4" s="6" t="n">
        <v>82394</v>
      </c>
      <c r="E4" s="6" t="n">
        <v>171897</v>
      </c>
      <c r="F4" s="6" t="n">
        <v>278974</v>
      </c>
    </row>
    <row r="5" spans="1:7">
      <c r="A5" s="4" t="s">
        <v>690</v>
      </c>
      <c r="B5" s="4" t="s">
        <v>101</v>
      </c>
      <c r="C5" s="7" t="n">
        <v>2852</v>
      </c>
      <c r="D5" s="7" t="n">
        <v>5231</v>
      </c>
      <c r="E5" s="7" t="n">
        <v>11015</v>
      </c>
      <c r="F5" s="7" t="n">
        <v>15539</v>
      </c>
    </row>
    <row r="6" spans="1:7">
      <c r="A6" s="4" t="s">
        <v>691</v>
      </c>
      <c r="C6" s="7" t="n">
        <v>174420</v>
      </c>
      <c r="D6" s="7" t="n">
        <v>177583</v>
      </c>
      <c r="E6" s="7" t="n">
        <v>520091</v>
      </c>
      <c r="F6" s="7" t="n">
        <v>556551</v>
      </c>
    </row>
    <row r="7" spans="1:7">
      <c r="A7" s="4" t="s">
        <v>692</v>
      </c>
      <c r="B7" s="4" t="s">
        <v>407</v>
      </c>
      <c r="C7" s="7" t="n">
        <v>1887</v>
      </c>
      <c r="D7" s="7" t="n">
        <v>1623</v>
      </c>
      <c r="E7" s="7" t="n">
        <v>5195</v>
      </c>
      <c r="F7" s="7" t="n">
        <v>4829</v>
      </c>
    </row>
    <row r="8" spans="1:7">
      <c r="A8" s="4" t="s">
        <v>693</v>
      </c>
      <c r="B8" s="4" t="s">
        <v>408</v>
      </c>
      <c r="C8" s="7" t="n">
        <v>3513</v>
      </c>
      <c r="D8" s="7" t="n">
        <v>3436</v>
      </c>
      <c r="E8" s="7" t="n">
        <v>10973</v>
      </c>
      <c r="F8" s="7" t="n">
        <v>10603</v>
      </c>
    </row>
    <row r="9" spans="1:7">
      <c r="A9" s="4" t="s">
        <v>165</v>
      </c>
      <c r="B9" s="4" t="s">
        <v>412</v>
      </c>
      <c r="C9" s="7" t="n">
        <v>23394</v>
      </c>
      <c r="D9" s="7" t="n">
        <v>32584</v>
      </c>
      <c r="E9" s="7" t="n">
        <v>23394</v>
      </c>
      <c r="F9" s="7" t="n">
        <v>32584</v>
      </c>
      <c r="G9" s="6" t="n">
        <v>17829</v>
      </c>
    </row>
    <row r="10" spans="1:7">
      <c r="A10" s="4" t="s">
        <v>694</v>
      </c>
      <c r="B10" s="4" t="s">
        <v>695</v>
      </c>
      <c r="C10" s="6" t="n">
        <v>21201</v>
      </c>
      <c r="D10" s="6" t="n">
        <v>32347</v>
      </c>
      <c r="E10" s="6" t="n">
        <v>21201</v>
      </c>
      <c r="F10" s="6" t="n">
        <v>32347</v>
      </c>
      <c r="G10" s="6" t="n">
        <v>28432</v>
      </c>
    </row>
    <row r="11" spans="1:7"/>
    <row r="12" spans="1:7">
      <c r="A12" s="4" t="s">
        <v>101</v>
      </c>
      <c r="B12" s="4" t="s">
        <v>696</v>
      </c>
    </row>
    <row r="13" spans="1:7">
      <c r="A13" s="4" t="s">
        <v>407</v>
      </c>
      <c r="B13" s="4" t="s">
        <v>697</v>
      </c>
    </row>
    <row r="14" spans="1:7">
      <c r="A14" s="4" t="s">
        <v>408</v>
      </c>
      <c r="B14" s="4" t="s">
        <v>698</v>
      </c>
    </row>
    <row r="15" spans="1:7">
      <c r="A15" s="4" t="s">
        <v>412</v>
      </c>
      <c r="B15" s="4" t="s">
        <v>699</v>
      </c>
    </row>
    <row r="16" spans="1:7">
      <c r="A16" s="4" t="s">
        <v>695</v>
      </c>
      <c r="B16" s="4" t="s">
        <v>700</v>
      </c>
    </row>
  </sheetData>
  <mergeCells count="9">
    <mergeCell ref="A1:B2"/>
    <mergeCell ref="C1:D1"/>
    <mergeCell ref="E1:F1"/>
    <mergeCell ref="A11:F11"/>
    <mergeCell ref="B12:F12"/>
    <mergeCell ref="B13:F13"/>
    <mergeCell ref="B14:F14"/>
    <mergeCell ref="B15:F15"/>
    <mergeCell ref="B16:F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01</v>
      </c>
      <c r="B1" s="2" t="s">
        <v>1</v>
      </c>
    </row>
    <row r="2" spans="1:3">
      <c r="B2" s="2" t="s">
        <v>2</v>
      </c>
      <c r="C2" s="2" t="s">
        <v>577</v>
      </c>
    </row>
    <row r="3" spans="1:3">
      <c r="A3" s="3" t="s">
        <v>702</v>
      </c>
    </row>
    <row r="4" spans="1:3">
      <c r="A4" s="4" t="s">
        <v>703</v>
      </c>
      <c r="B4" s="7" t="n">
        <v>4</v>
      </c>
    </row>
    <row r="5" spans="1:3">
      <c r="A5" s="4" t="s">
        <v>704</v>
      </c>
      <c r="B5" s="7" t="n">
        <v>2</v>
      </c>
    </row>
    <row r="6" spans="1:3">
      <c r="A6" s="4" t="s">
        <v>705</v>
      </c>
      <c r="B6" s="7" t="n">
        <v>3</v>
      </c>
    </row>
    <row r="7" spans="1:3">
      <c r="A7" s="4" t="s">
        <v>706</v>
      </c>
    </row>
    <row r="8" spans="1:3">
      <c r="A8" s="3" t="s">
        <v>702</v>
      </c>
    </row>
    <row r="9" spans="1:3">
      <c r="A9" s="4" t="s">
        <v>707</v>
      </c>
      <c r="C9" s="4" t="s">
        <v>7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709</v>
      </c>
      <c r="B1" s="2" t="s">
        <v>118</v>
      </c>
      <c r="D1" s="2" t="s">
        <v>1</v>
      </c>
    </row>
    <row r="2" spans="1:6">
      <c r="B2" s="2" t="s">
        <v>2</v>
      </c>
      <c r="C2" s="2" t="s">
        <v>58</v>
      </c>
      <c r="D2" s="2" t="s">
        <v>2</v>
      </c>
      <c r="E2" s="2" t="s">
        <v>58</v>
      </c>
      <c r="F2" s="2" t="s">
        <v>57</v>
      </c>
    </row>
    <row r="3" spans="1:6">
      <c r="A3" s="3" t="s">
        <v>702</v>
      </c>
    </row>
    <row r="4" spans="1:6">
      <c r="A4" s="4" t="s">
        <v>120</v>
      </c>
      <c r="B4" s="6" t="n">
        <v>1982755</v>
      </c>
      <c r="C4" s="6" t="n">
        <v>685579</v>
      </c>
      <c r="D4" s="6" t="n">
        <v>6284588</v>
      </c>
      <c r="E4" s="6" t="n">
        <v>2232720</v>
      </c>
    </row>
    <row r="5" spans="1:6">
      <c r="A5" s="4" t="s">
        <v>710</v>
      </c>
      <c r="B5" s="7" t="n">
        <v>-11449</v>
      </c>
      <c r="C5" s="7" t="n">
        <v>-3862</v>
      </c>
      <c r="D5" s="7" t="n">
        <v>10001</v>
      </c>
      <c r="E5" s="7" t="n">
        <v>23400</v>
      </c>
    </row>
    <row r="6" spans="1:6">
      <c r="A6" s="4" t="s">
        <v>132</v>
      </c>
      <c r="B6" s="7" t="n">
        <v>-1633</v>
      </c>
      <c r="C6" s="7" t="n">
        <v>223</v>
      </c>
      <c r="D6" s="7" t="n">
        <v>-2265</v>
      </c>
      <c r="E6" s="7" t="n">
        <v>-175</v>
      </c>
    </row>
    <row r="7" spans="1:6">
      <c r="A7" s="4" t="s">
        <v>129</v>
      </c>
      <c r="B7" s="7" t="n">
        <v>-13082</v>
      </c>
      <c r="C7" s="7" t="n">
        <v>-3639</v>
      </c>
      <c r="D7" s="7" t="n">
        <v>7736</v>
      </c>
      <c r="E7" s="7" t="n">
        <v>23225</v>
      </c>
    </row>
    <row r="8" spans="1:6">
      <c r="A8" s="4" t="s">
        <v>77</v>
      </c>
      <c r="B8" s="7" t="n">
        <v>3284452</v>
      </c>
      <c r="C8" s="7" t="n">
        <v>2151618</v>
      </c>
      <c r="D8" s="7" t="n">
        <v>3284452</v>
      </c>
      <c r="E8" s="7" t="n">
        <v>2151618</v>
      </c>
      <c r="F8" s="6" t="n">
        <v>2392003</v>
      </c>
    </row>
    <row r="9" spans="1:6">
      <c r="A9" s="4" t="s">
        <v>711</v>
      </c>
    </row>
    <row r="10" spans="1:6">
      <c r="A10" s="3" t="s">
        <v>702</v>
      </c>
    </row>
    <row r="11" spans="1:6">
      <c r="A11" s="4" t="s">
        <v>120</v>
      </c>
      <c r="B11" s="7" t="n">
        <v>1580157</v>
      </c>
      <c r="C11" s="7" t="n">
        <v>342610</v>
      </c>
      <c r="D11" s="7" t="n">
        <v>4944483</v>
      </c>
      <c r="E11" s="7" t="n">
        <v>983737</v>
      </c>
    </row>
    <row r="12" spans="1:6">
      <c r="A12" s="4" t="s">
        <v>710</v>
      </c>
      <c r="B12" s="7" t="n">
        <v>-2001</v>
      </c>
      <c r="C12" s="7" t="n">
        <v>-9914</v>
      </c>
      <c r="D12" s="7" t="n">
        <v>4268</v>
      </c>
      <c r="E12" s="7" t="n">
        <v>-2453</v>
      </c>
    </row>
    <row r="13" spans="1:6">
      <c r="A13" s="4" t="s">
        <v>77</v>
      </c>
      <c r="B13" s="7" t="n">
        <v>1712350</v>
      </c>
      <c r="C13" s="7" t="n">
        <v>773923</v>
      </c>
      <c r="D13" s="7" t="n">
        <v>1712350</v>
      </c>
      <c r="E13" s="7" t="n">
        <v>773923</v>
      </c>
      <c r="F13" s="7" t="n">
        <v>964079</v>
      </c>
    </row>
    <row r="14" spans="1:6">
      <c r="A14" s="4" t="s">
        <v>712</v>
      </c>
    </row>
    <row r="15" spans="1:6">
      <c r="A15" s="3" t="s">
        <v>702</v>
      </c>
    </row>
    <row r="16" spans="1:6">
      <c r="A16" s="4" t="s">
        <v>120</v>
      </c>
      <c r="B16" s="7" t="n">
        <v>254055</v>
      </c>
      <c r="C16" s="7" t="n">
        <v>195669</v>
      </c>
      <c r="D16" s="7" t="n">
        <v>708029</v>
      </c>
      <c r="E16" s="7" t="n">
        <v>571090</v>
      </c>
    </row>
    <row r="17" spans="1:6">
      <c r="A17" s="4" t="s">
        <v>710</v>
      </c>
      <c r="B17" s="7" t="n">
        <v>949</v>
      </c>
      <c r="C17" s="7" t="n">
        <v>10353</v>
      </c>
      <c r="D17" s="7" t="n">
        <v>6169</v>
      </c>
      <c r="E17" s="7" t="n">
        <v>20703</v>
      </c>
    </row>
    <row r="18" spans="1:6">
      <c r="A18" s="4" t="s">
        <v>77</v>
      </c>
      <c r="B18" s="7" t="n">
        <v>372663</v>
      </c>
      <c r="C18" s="7" t="n">
        <v>278796</v>
      </c>
      <c r="D18" s="7" t="n">
        <v>372663</v>
      </c>
      <c r="E18" s="7" t="n">
        <v>278796</v>
      </c>
      <c r="F18" s="7" t="n">
        <v>310866</v>
      </c>
    </row>
    <row r="19" spans="1:6">
      <c r="A19" s="4" t="s">
        <v>713</v>
      </c>
    </row>
    <row r="20" spans="1:6">
      <c r="A20" s="3" t="s">
        <v>702</v>
      </c>
    </row>
    <row r="21" spans="1:6">
      <c r="A21" s="4" t="s">
        <v>120</v>
      </c>
      <c r="B21" s="7" t="n">
        <v>109446</v>
      </c>
      <c r="C21" s="7" t="n">
        <v>104188</v>
      </c>
      <c r="D21" s="7" t="n">
        <v>508548</v>
      </c>
      <c r="E21" s="7" t="n">
        <v>542911</v>
      </c>
    </row>
    <row r="22" spans="1:6">
      <c r="A22" s="4" t="s">
        <v>710</v>
      </c>
      <c r="B22" s="7" t="n">
        <v>-7440</v>
      </c>
      <c r="C22" s="7" t="n">
        <v>-7976</v>
      </c>
      <c r="D22" s="7" t="n">
        <v>4534</v>
      </c>
      <c r="E22" s="7" t="n">
        <v>8239</v>
      </c>
    </row>
    <row r="23" spans="1:6">
      <c r="A23" s="4" t="s">
        <v>77</v>
      </c>
      <c r="B23" s="7" t="n">
        <v>376615</v>
      </c>
      <c r="C23" s="7" t="n">
        <v>415314</v>
      </c>
      <c r="D23" s="7" t="n">
        <v>376615</v>
      </c>
      <c r="E23" s="7" t="n">
        <v>415314</v>
      </c>
      <c r="F23" s="7" t="n">
        <v>403780</v>
      </c>
    </row>
    <row r="24" spans="1:6">
      <c r="A24" s="4" t="s">
        <v>714</v>
      </c>
    </row>
    <row r="25" spans="1:6">
      <c r="A25" s="3" t="s">
        <v>702</v>
      </c>
    </row>
    <row r="26" spans="1:6">
      <c r="A26" s="4" t="s">
        <v>120</v>
      </c>
      <c r="B26" s="7" t="n">
        <v>39097</v>
      </c>
      <c r="C26" s="7" t="n">
        <v>43112</v>
      </c>
      <c r="D26" s="7" t="n">
        <v>123528</v>
      </c>
      <c r="E26" s="7" t="n">
        <v>134982</v>
      </c>
    </row>
    <row r="27" spans="1:6">
      <c r="A27" s="4" t="s">
        <v>710</v>
      </c>
      <c r="B27" s="7" t="n">
        <v>3137</v>
      </c>
      <c r="C27" s="7" t="n">
        <v>5732</v>
      </c>
      <c r="D27" s="7" t="n">
        <v>10629</v>
      </c>
      <c r="E27" s="7" t="n">
        <v>10645</v>
      </c>
    </row>
    <row r="28" spans="1:6">
      <c r="A28" s="4" t="s">
        <v>77</v>
      </c>
      <c r="B28" s="7" t="n">
        <v>679056</v>
      </c>
      <c r="C28" s="7" t="n">
        <v>564227</v>
      </c>
      <c r="D28" s="7" t="n">
        <v>679056</v>
      </c>
      <c r="E28" s="7" t="n">
        <v>564227</v>
      </c>
      <c r="F28" s="7" t="n">
        <v>590407</v>
      </c>
    </row>
    <row r="29" spans="1:6">
      <c r="A29" s="4" t="s">
        <v>715</v>
      </c>
    </row>
    <row r="30" spans="1:6">
      <c r="A30" s="3" t="s">
        <v>702</v>
      </c>
    </row>
    <row r="31" spans="1:6">
      <c r="A31" s="4" t="s">
        <v>120</v>
      </c>
      <c r="B31" s="7" t="n">
        <v>1958</v>
      </c>
      <c r="C31" s="7" t="n">
        <v>730</v>
      </c>
      <c r="D31" s="7" t="n">
        <v>6109</v>
      </c>
      <c r="E31" s="7" t="n">
        <v>2394</v>
      </c>
    </row>
    <row r="32" spans="1:6">
      <c r="A32" s="4" t="s">
        <v>716</v>
      </c>
    </row>
    <row r="33" spans="1:6">
      <c r="A33" s="3" t="s">
        <v>702</v>
      </c>
    </row>
    <row r="34" spans="1:6">
      <c r="A34" s="4" t="s">
        <v>120</v>
      </c>
      <c r="B34" s="7" t="n">
        <v>242</v>
      </c>
      <c r="C34" s="7" t="n">
        <v>442</v>
      </c>
      <c r="D34" s="7" t="n">
        <v>1054</v>
      </c>
      <c r="E34" s="7" t="n">
        <v>1435</v>
      </c>
    </row>
    <row r="35" spans="1:6">
      <c r="A35" s="4" t="s">
        <v>717</v>
      </c>
    </row>
    <row r="36" spans="1:6">
      <c r="A36" s="3" t="s">
        <v>702</v>
      </c>
    </row>
    <row r="37" spans="1:6">
      <c r="A37" s="4" t="s">
        <v>120</v>
      </c>
      <c r="B37" s="7" t="n">
        <v>892</v>
      </c>
      <c r="C37" s="7" t="n">
        <v>0</v>
      </c>
      <c r="D37" s="7" t="n">
        <v>2186</v>
      </c>
      <c r="E37" s="7" t="n">
        <v>0</v>
      </c>
    </row>
    <row r="38" spans="1:6">
      <c r="A38" s="4" t="s">
        <v>718</v>
      </c>
    </row>
    <row r="39" spans="1:6">
      <c r="A39" s="3" t="s">
        <v>702</v>
      </c>
    </row>
    <row r="40" spans="1:6">
      <c r="A40" s="4" t="s">
        <v>120</v>
      </c>
      <c r="B40" s="7" t="n">
        <v>824</v>
      </c>
      <c r="C40" s="7" t="n">
        <v>288</v>
      </c>
      <c r="D40" s="7" t="n">
        <v>2869</v>
      </c>
      <c r="E40" s="7" t="n">
        <v>959</v>
      </c>
    </row>
    <row r="41" spans="1:6">
      <c r="A41" s="4" t="s">
        <v>163</v>
      </c>
    </row>
    <row r="42" spans="1:6">
      <c r="A42" s="3" t="s">
        <v>702</v>
      </c>
    </row>
    <row r="43" spans="1:6">
      <c r="A43" s="4" t="s">
        <v>710</v>
      </c>
      <c r="B43" s="7" t="n">
        <v>-6094</v>
      </c>
      <c r="C43" s="7" t="n">
        <v>-2057</v>
      </c>
      <c r="D43" s="7" t="n">
        <v>-15599</v>
      </c>
      <c r="E43" s="7" t="n">
        <v>-13734</v>
      </c>
    </row>
    <row r="44" spans="1:6">
      <c r="A44" s="4" t="s">
        <v>77</v>
      </c>
      <c r="B44" s="6" t="n">
        <v>143768</v>
      </c>
      <c r="C44" s="6" t="n">
        <v>119358</v>
      </c>
      <c r="D44" s="6" t="n">
        <v>143768</v>
      </c>
      <c r="E44" s="6" t="n">
        <v>119358</v>
      </c>
      <c r="F44" s="6" t="n">
        <v>1228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9</v>
      </c>
      <c r="C1" s="2" t="s">
        <v>2</v>
      </c>
      <c r="D1" s="2" t="s">
        <v>57</v>
      </c>
      <c r="E1" s="2" t="s">
        <v>58</v>
      </c>
    </row>
    <row r="2" spans="1:5">
      <c r="A2" s="3" t="s">
        <v>720</v>
      </c>
    </row>
    <row r="3" spans="1:5">
      <c r="A3" s="4" t="s">
        <v>721</v>
      </c>
      <c r="C3" s="6" t="n">
        <v>70773</v>
      </c>
      <c r="D3" s="6" t="n">
        <v>0</v>
      </c>
      <c r="E3" s="6" t="n">
        <v>0</v>
      </c>
    </row>
    <row r="4" spans="1:5">
      <c r="A4" s="4" t="s">
        <v>722</v>
      </c>
      <c r="C4" s="7" t="n">
        <v>24003</v>
      </c>
    </row>
    <row r="5" spans="1:5">
      <c r="A5" s="4" t="s">
        <v>723</v>
      </c>
      <c r="C5" s="7" t="n">
        <v>111912</v>
      </c>
    </row>
    <row r="6" spans="1:5">
      <c r="A6" s="3" t="s">
        <v>724</v>
      </c>
    </row>
    <row r="7" spans="1:5">
      <c r="A7" s="4" t="s">
        <v>725</v>
      </c>
      <c r="C7" s="7" t="n">
        <v>24544</v>
      </c>
    </row>
    <row r="8" spans="1:5">
      <c r="A8" s="4" t="s">
        <v>726</v>
      </c>
      <c r="C8" s="7" t="n">
        <v>47299</v>
      </c>
      <c r="D8" s="7" t="n">
        <v>0</v>
      </c>
      <c r="E8" s="7" t="n">
        <v>0</v>
      </c>
    </row>
    <row r="9" spans="1:5">
      <c r="A9" s="4" t="s">
        <v>727</v>
      </c>
      <c r="C9" s="7" t="n">
        <v>71843</v>
      </c>
    </row>
    <row r="10" spans="1:5">
      <c r="A10" s="4" t="s">
        <v>728</v>
      </c>
      <c r="B10" s="4" t="s">
        <v>101</v>
      </c>
      <c r="C10" s="7" t="n">
        <v>17331</v>
      </c>
      <c r="D10" s="7" t="n">
        <v>0</v>
      </c>
      <c r="E10" s="7" t="n">
        <v>0</v>
      </c>
    </row>
    <row r="11" spans="1:5">
      <c r="A11" s="4" t="s">
        <v>729</v>
      </c>
      <c r="B11" s="4" t="s">
        <v>101</v>
      </c>
      <c r="C11" s="7" t="n">
        <v>21925</v>
      </c>
      <c r="D11" s="6" t="n">
        <v>0</v>
      </c>
      <c r="E11" s="6" t="n">
        <v>0</v>
      </c>
    </row>
    <row r="12" spans="1:5">
      <c r="A12" s="4" t="s">
        <v>730</v>
      </c>
      <c r="C12" s="7" t="n">
        <v>39256</v>
      </c>
    </row>
    <row r="13" spans="1:5">
      <c r="A13" s="4" t="s">
        <v>731</v>
      </c>
      <c r="C13" s="7" t="n">
        <v>111099</v>
      </c>
    </row>
    <row r="14" spans="1:5">
      <c r="A14" s="4" t="s">
        <v>391</v>
      </c>
    </row>
    <row r="15" spans="1:5">
      <c r="A15" s="3" t="s">
        <v>720</v>
      </c>
    </row>
    <row r="16" spans="1:5">
      <c r="A16" s="4" t="s">
        <v>722</v>
      </c>
      <c r="C16" s="6" t="n">
        <v>17136</v>
      </c>
    </row>
    <row r="17" spans="1:5"/>
    <row r="18" spans="1:5">
      <c r="A18" s="4" t="s">
        <v>101</v>
      </c>
      <c r="B18" s="4" t="s">
        <v>427</v>
      </c>
    </row>
  </sheetData>
  <mergeCells count="3">
    <mergeCell ref="A1:B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32</v>
      </c>
      <c r="B1" s="2" t="s">
        <v>118</v>
      </c>
      <c r="C1" s="2" t="s">
        <v>1</v>
      </c>
    </row>
    <row r="2" spans="1:3">
      <c r="B2" s="2" t="s">
        <v>2</v>
      </c>
      <c r="C2" s="2" t="s">
        <v>2</v>
      </c>
    </row>
    <row r="3" spans="1:3">
      <c r="A3" s="3" t="s">
        <v>733</v>
      </c>
    </row>
    <row r="4" spans="1:3">
      <c r="A4" s="4" t="s">
        <v>734</v>
      </c>
      <c r="B4" s="6" t="n">
        <v>443</v>
      </c>
      <c r="C4" s="6" t="n">
        <v>1042</v>
      </c>
    </row>
    <row r="5" spans="1:3">
      <c r="A5" s="4" t="s">
        <v>735</v>
      </c>
      <c r="B5" s="7" t="n">
        <v>236</v>
      </c>
      <c r="C5" s="7" t="n">
        <v>779</v>
      </c>
    </row>
    <row r="6" spans="1:3">
      <c r="A6" s="4" t="s">
        <v>736</v>
      </c>
      <c r="B6" s="7" t="n">
        <v>10111</v>
      </c>
      <c r="C6" s="7" t="n">
        <v>31885</v>
      </c>
    </row>
    <row r="7" spans="1:3">
      <c r="A7" s="4" t="s">
        <v>121</v>
      </c>
    </row>
    <row r="8" spans="1:3">
      <c r="A8" s="3" t="s">
        <v>733</v>
      </c>
    </row>
    <row r="9" spans="1:3">
      <c r="A9" s="4" t="s">
        <v>737</v>
      </c>
      <c r="B9" s="7" t="n">
        <v>5761</v>
      </c>
      <c r="C9" s="7" t="n">
        <v>18881</v>
      </c>
    </row>
    <row r="10" spans="1:3">
      <c r="A10" s="4" t="s">
        <v>123</v>
      </c>
    </row>
    <row r="11" spans="1:3">
      <c r="A11" s="3" t="s">
        <v>733</v>
      </c>
    </row>
    <row r="12" spans="1:3">
      <c r="A12" s="4" t="s">
        <v>737</v>
      </c>
      <c r="B12" s="7" t="n">
        <v>3417</v>
      </c>
      <c r="C12" s="7" t="n">
        <v>10251</v>
      </c>
    </row>
    <row r="13" spans="1:3">
      <c r="A13" s="4" t="s">
        <v>738</v>
      </c>
      <c r="B13" s="7" t="n">
        <v>193</v>
      </c>
      <c r="C13" s="7" t="n">
        <v>731</v>
      </c>
    </row>
    <row r="14" spans="1:3">
      <c r="A14" s="4" t="s">
        <v>123</v>
      </c>
    </row>
    <row r="15" spans="1:3">
      <c r="A15" s="3" t="s">
        <v>733</v>
      </c>
    </row>
    <row r="16" spans="1:3">
      <c r="A16" s="4" t="s">
        <v>738</v>
      </c>
      <c r="B16" s="6" t="n">
        <v>61</v>
      </c>
      <c r="C16" s="6" t="n">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67"/>
    <col customWidth="1" max="3" min="3" width="12"/>
    <col customWidth="1" max="4" min="4" width="4"/>
    <col customWidth="1" max="5" min="5" width="14"/>
    <col customWidth="1" max="6" min="6" width="27"/>
    <col customWidth="1" max="7" min="7" width="16"/>
    <col customWidth="1" max="8" min="8" width="46"/>
    <col customWidth="1" max="9" min="9" width="18"/>
    <col customWidth="1" max="10" min="10" width="25"/>
  </cols>
  <sheetData>
    <row r="1" spans="1:10">
      <c r="A1" s="1" t="s">
        <v>190</v>
      </c>
      <c r="C1" s="2" t="s">
        <v>191</v>
      </c>
      <c r="E1" s="2" t="s">
        <v>192</v>
      </c>
      <c r="F1" s="2" t="s">
        <v>193</v>
      </c>
      <c r="G1" s="2" t="s">
        <v>194</v>
      </c>
      <c r="H1" s="2" t="s">
        <v>195</v>
      </c>
      <c r="I1" s="2" t="s">
        <v>196</v>
      </c>
      <c r="J1" s="2" t="s">
        <v>197</v>
      </c>
    </row>
    <row r="2" spans="1:10">
      <c r="A2" s="4" t="s">
        <v>198</v>
      </c>
      <c r="C2" s="6" t="n">
        <v>822899</v>
      </c>
      <c r="E2" s="6" t="n">
        <v>96</v>
      </c>
      <c r="F2" s="6" t="n">
        <v>224622</v>
      </c>
      <c r="G2" s="6" t="n">
        <v>-40312</v>
      </c>
      <c r="H2" s="6" t="n">
        <v>-2700</v>
      </c>
      <c r="I2" s="6" t="n">
        <v>633496</v>
      </c>
      <c r="J2" s="6" t="n">
        <v>7697</v>
      </c>
    </row>
    <row r="3" spans="1:10">
      <c r="A3" s="3" t="s">
        <v>199</v>
      </c>
    </row>
    <row r="4" spans="1:10">
      <c r="A4" s="4" t="s">
        <v>131</v>
      </c>
      <c r="C4" s="7" t="n">
        <v>17557</v>
      </c>
      <c r="I4" s="7" t="n">
        <v>17732</v>
      </c>
      <c r="J4" s="7" t="n">
        <v>-175</v>
      </c>
    </row>
    <row r="5" spans="1:10">
      <c r="A5" s="4" t="s">
        <v>144</v>
      </c>
      <c r="C5" s="7" t="n">
        <v>-1664</v>
      </c>
      <c r="D5" s="4" t="s">
        <v>101</v>
      </c>
      <c r="H5" s="7" t="n">
        <v>-1664</v>
      </c>
    </row>
    <row r="6" spans="1:10">
      <c r="A6" s="4" t="s">
        <v>200</v>
      </c>
      <c r="C6" s="7" t="n">
        <v>21116</v>
      </c>
      <c r="F6" s="7" t="n">
        <v>-2268</v>
      </c>
      <c r="J6" s="7" t="n">
        <v>23384</v>
      </c>
    </row>
    <row r="7" spans="1:10">
      <c r="A7" s="4" t="s">
        <v>201</v>
      </c>
      <c r="C7" s="7" t="n">
        <v>-8441</v>
      </c>
      <c r="I7" s="7" t="n">
        <v>-8441</v>
      </c>
    </row>
    <row r="8" spans="1:10">
      <c r="A8" s="4" t="s">
        <v>202</v>
      </c>
      <c r="C8" s="7" t="n">
        <v>5167</v>
      </c>
      <c r="F8" s="7" t="n">
        <v>14</v>
      </c>
      <c r="G8" s="7" t="n">
        <v>5153</v>
      </c>
    </row>
    <row r="9" spans="1:10">
      <c r="A9" s="4" t="s">
        <v>203</v>
      </c>
      <c r="C9" s="7" t="n">
        <v>-13991</v>
      </c>
      <c r="I9" s="7" t="n">
        <v>-13991</v>
      </c>
    </row>
    <row r="10" spans="1:10">
      <c r="A10" s="4" t="s">
        <v>204</v>
      </c>
      <c r="C10" s="7" t="n">
        <v>0</v>
      </c>
      <c r="G10" s="7" t="n">
        <v>120</v>
      </c>
      <c r="I10" s="7" t="n">
        <v>-120</v>
      </c>
    </row>
    <row r="11" spans="1:10">
      <c r="A11" s="4" t="s">
        <v>205</v>
      </c>
      <c r="C11" s="7" t="n">
        <v>842643</v>
      </c>
      <c r="E11" s="7" t="n">
        <v>96</v>
      </c>
      <c r="F11" s="7" t="n">
        <v>222368</v>
      </c>
      <c r="G11" s="7" t="n">
        <v>-35039</v>
      </c>
      <c r="H11" s="7" t="n">
        <v>-4364</v>
      </c>
      <c r="I11" s="7" t="n">
        <v>628676</v>
      </c>
      <c r="J11" s="7" t="n">
        <v>30906</v>
      </c>
    </row>
    <row r="12" spans="1:10">
      <c r="A12" s="4" t="s">
        <v>206</v>
      </c>
      <c r="C12" s="7" t="n">
        <v>846990</v>
      </c>
      <c r="E12" s="7" t="n">
        <v>96</v>
      </c>
      <c r="F12" s="7" t="n">
        <v>223259</v>
      </c>
      <c r="G12" s="7" t="n">
        <v>-35561</v>
      </c>
      <c r="H12" s="7" t="n">
        <v>-5347</v>
      </c>
      <c r="I12" s="7" t="n">
        <v>635438</v>
      </c>
      <c r="J12" s="7" t="n">
        <v>29105</v>
      </c>
    </row>
    <row r="13" spans="1:10">
      <c r="A13" s="3" t="s">
        <v>199</v>
      </c>
    </row>
    <row r="14" spans="1:10">
      <c r="A14" s="4" t="s">
        <v>131</v>
      </c>
      <c r="C14" s="7" t="n">
        <v>-1875</v>
      </c>
      <c r="I14" s="7" t="n">
        <v>-2098</v>
      </c>
      <c r="J14" s="7" t="n">
        <v>223</v>
      </c>
    </row>
    <row r="15" spans="1:10">
      <c r="A15" s="4" t="s">
        <v>144</v>
      </c>
      <c r="C15" s="7" t="n">
        <v>983</v>
      </c>
      <c r="D15" s="4" t="s">
        <v>101</v>
      </c>
      <c r="H15" s="7" t="n">
        <v>983</v>
      </c>
    </row>
    <row r="16" spans="1:10">
      <c r="A16" s="4" t="s">
        <v>200</v>
      </c>
      <c r="C16" s="7" t="n">
        <v>-690</v>
      </c>
      <c r="F16" s="7" t="n">
        <v>-2268</v>
      </c>
      <c r="J16" s="7" t="n">
        <v>1578</v>
      </c>
    </row>
    <row r="17" spans="1:10">
      <c r="A17" s="4" t="s">
        <v>202</v>
      </c>
      <c r="C17" s="7" t="n">
        <v>1899</v>
      </c>
      <c r="F17" s="7" t="n">
        <v>1377</v>
      </c>
      <c r="G17" s="7" t="n">
        <v>522</v>
      </c>
    </row>
    <row r="18" spans="1:10">
      <c r="A18" s="4" t="s">
        <v>203</v>
      </c>
      <c r="C18" s="7" t="n">
        <v>-4664</v>
      </c>
      <c r="I18" s="7" t="n">
        <v>-4664</v>
      </c>
    </row>
    <row r="19" spans="1:10">
      <c r="A19" s="4" t="s">
        <v>205</v>
      </c>
      <c r="C19" s="7" t="n">
        <v>842643</v>
      </c>
      <c r="E19" s="7" t="n">
        <v>96</v>
      </c>
      <c r="F19" s="7" t="n">
        <v>222368</v>
      </c>
      <c r="G19" s="7" t="n">
        <v>-35039</v>
      </c>
      <c r="H19" s="7" t="n">
        <v>-4364</v>
      </c>
      <c r="I19" s="7" t="n">
        <v>628676</v>
      </c>
      <c r="J19" s="7" t="n">
        <v>30906</v>
      </c>
    </row>
    <row r="20" spans="1:10">
      <c r="A20" s="4" t="s">
        <v>207</v>
      </c>
      <c r="C20" s="7" t="n">
        <v>876764</v>
      </c>
      <c r="E20" s="7" t="n">
        <v>96</v>
      </c>
      <c r="F20" s="7" t="n">
        <v>224396</v>
      </c>
      <c r="G20" s="7" t="n">
        <v>-35300</v>
      </c>
      <c r="H20" s="7" t="n">
        <v>-6387</v>
      </c>
      <c r="I20" s="7" t="n">
        <v>647517</v>
      </c>
      <c r="J20" s="7" t="n">
        <v>46442</v>
      </c>
    </row>
    <row r="21" spans="1:10">
      <c r="A21" s="3" t="s">
        <v>199</v>
      </c>
    </row>
    <row r="22" spans="1:10">
      <c r="A22" s="4" t="s">
        <v>131</v>
      </c>
      <c r="C22" s="7" t="n">
        <v>9393</v>
      </c>
      <c r="I22" s="7" t="n">
        <v>11658</v>
      </c>
      <c r="J22" s="7" t="n">
        <v>-2265</v>
      </c>
    </row>
    <row r="23" spans="1:10">
      <c r="A23" s="4" t="s">
        <v>144</v>
      </c>
      <c r="B23" s="4" t="s">
        <v>101</v>
      </c>
      <c r="C23" s="7" t="n">
        <v>-1233</v>
      </c>
    </row>
    <row r="24" spans="1:10">
      <c r="A24" s="4" t="s">
        <v>200</v>
      </c>
      <c r="C24" s="7" t="n">
        <v>4879</v>
      </c>
      <c r="F24" s="7" t="n">
        <v>164</v>
      </c>
      <c r="J24" s="7" t="n">
        <v>4715</v>
      </c>
    </row>
    <row r="25" spans="1:10">
      <c r="A25" s="4" t="s">
        <v>144</v>
      </c>
      <c r="C25" s="7" t="n">
        <v>-12719</v>
      </c>
      <c r="H25" s="7" t="n">
        <v>-12719</v>
      </c>
    </row>
    <row r="26" spans="1:10">
      <c r="A26" s="4" t="s">
        <v>208</v>
      </c>
      <c r="C26" s="7" t="n">
        <v>11486</v>
      </c>
      <c r="H26" s="7" t="n">
        <v>11486</v>
      </c>
    </row>
    <row r="27" spans="1:10">
      <c r="A27" s="4" t="s">
        <v>201</v>
      </c>
      <c r="C27" s="7" t="n">
        <v>-711</v>
      </c>
      <c r="I27" s="7" t="n">
        <v>-711</v>
      </c>
    </row>
    <row r="28" spans="1:10">
      <c r="A28" s="4" t="s">
        <v>202</v>
      </c>
      <c r="C28" s="7" t="n">
        <v>11023</v>
      </c>
      <c r="F28" s="7" t="n">
        <v>-16452</v>
      </c>
      <c r="G28" s="7" t="n">
        <v>27475</v>
      </c>
    </row>
    <row r="29" spans="1:10">
      <c r="A29" s="4" t="s">
        <v>203</v>
      </c>
      <c r="C29" s="7" t="n">
        <v>-16606</v>
      </c>
      <c r="I29" s="7" t="n">
        <v>-16606</v>
      </c>
    </row>
    <row r="30" spans="1:10">
      <c r="A30" s="4" t="s">
        <v>209</v>
      </c>
      <c r="C30" s="7" t="n">
        <v>127841</v>
      </c>
      <c r="E30" s="7" t="n">
        <v>41</v>
      </c>
      <c r="F30" s="7" t="n">
        <v>127800</v>
      </c>
    </row>
    <row r="31" spans="1:10">
      <c r="A31" s="4" t="s">
        <v>204</v>
      </c>
      <c r="C31" s="7" t="n">
        <v>0</v>
      </c>
      <c r="F31" s="7" t="n">
        <v>8</v>
      </c>
      <c r="G31" s="7" t="n">
        <v>243</v>
      </c>
      <c r="I31" s="7" t="n">
        <v>-251</v>
      </c>
    </row>
    <row r="32" spans="1:10">
      <c r="A32" s="4" t="s">
        <v>210</v>
      </c>
      <c r="C32" s="7" t="n">
        <v>1011350</v>
      </c>
      <c r="E32" s="7" t="n">
        <v>137</v>
      </c>
      <c r="F32" s="7" t="n">
        <v>335916</v>
      </c>
      <c r="G32" s="7" t="n">
        <v>-7582</v>
      </c>
      <c r="H32" s="7" t="n">
        <v>-7620</v>
      </c>
      <c r="I32" s="7" t="n">
        <v>641607</v>
      </c>
      <c r="J32" s="7" t="n">
        <v>48892</v>
      </c>
    </row>
    <row r="33" spans="1:10">
      <c r="A33" s="4" t="s">
        <v>211</v>
      </c>
      <c r="C33" s="7" t="n">
        <v>1020639</v>
      </c>
      <c r="E33" s="7" t="n">
        <v>137</v>
      </c>
      <c r="F33" s="7" t="n">
        <v>331186</v>
      </c>
      <c r="G33" s="7" t="n">
        <v>-6449</v>
      </c>
      <c r="H33" s="7" t="n">
        <v>-6241</v>
      </c>
      <c r="I33" s="7" t="n">
        <v>651481</v>
      </c>
      <c r="J33" s="7" t="n">
        <v>50525</v>
      </c>
    </row>
    <row r="34" spans="1:10">
      <c r="A34" s="3" t="s">
        <v>199</v>
      </c>
    </row>
    <row r="35" spans="1:10">
      <c r="A35" s="4" t="s">
        <v>131</v>
      </c>
      <c r="C35" s="7" t="n">
        <v>-5870</v>
      </c>
      <c r="I35" s="7" t="n">
        <v>-4237</v>
      </c>
      <c r="J35" s="7" t="n">
        <v>-1633</v>
      </c>
    </row>
    <row r="36" spans="1:10">
      <c r="A36" s="4" t="s">
        <v>144</v>
      </c>
      <c r="B36" s="4" t="s">
        <v>101</v>
      </c>
      <c r="C36" s="7" t="n">
        <v>-1379</v>
      </c>
    </row>
    <row r="37" spans="1:10">
      <c r="A37" s="4" t="s">
        <v>200</v>
      </c>
      <c r="C37" s="7" t="n">
        <v>164</v>
      </c>
      <c r="F37" s="7" t="n">
        <v>164</v>
      </c>
    </row>
    <row r="38" spans="1:10">
      <c r="A38" s="4" t="s">
        <v>144</v>
      </c>
      <c r="C38" s="7" t="n">
        <v>-1405</v>
      </c>
      <c r="H38" s="7" t="n">
        <v>-1405</v>
      </c>
    </row>
    <row r="39" spans="1:10">
      <c r="A39" s="4" t="s">
        <v>208</v>
      </c>
      <c r="C39" s="7" t="n">
        <v>26</v>
      </c>
      <c r="H39" s="7" t="n">
        <v>26</v>
      </c>
    </row>
    <row r="40" spans="1:10">
      <c r="A40" s="4" t="s">
        <v>202</v>
      </c>
      <c r="C40" s="7" t="n">
        <v>3343</v>
      </c>
      <c r="F40" s="7" t="n">
        <v>4566</v>
      </c>
      <c r="G40" s="7" t="n">
        <v>-1223</v>
      </c>
    </row>
    <row r="41" spans="1:10">
      <c r="A41" s="4" t="s">
        <v>203</v>
      </c>
      <c r="C41" s="7" t="n">
        <v>-5547</v>
      </c>
      <c r="I41" s="7" t="n">
        <v>-5547</v>
      </c>
    </row>
    <row r="42" spans="1:10">
      <c r="A42" s="4" t="s">
        <v>204</v>
      </c>
      <c r="C42" s="7" t="n">
        <v>0</v>
      </c>
      <c r="G42" s="7" t="n">
        <v>90</v>
      </c>
      <c r="I42" s="7" t="n">
        <v>-90</v>
      </c>
    </row>
    <row r="43" spans="1:10">
      <c r="A43" s="4" t="s">
        <v>210</v>
      </c>
      <c r="C43" s="6" t="n">
        <v>1011350</v>
      </c>
      <c r="E43" s="6" t="n">
        <v>137</v>
      </c>
      <c r="F43" s="6" t="n">
        <v>335916</v>
      </c>
      <c r="G43" s="6" t="n">
        <v>-7582</v>
      </c>
      <c r="H43" s="6" t="n">
        <v>-7620</v>
      </c>
      <c r="I43" s="6" t="n">
        <v>641607</v>
      </c>
      <c r="J43" s="6" t="n">
        <v>48892</v>
      </c>
    </row>
    <row r="44" spans="1:10"/>
    <row r="45" spans="1:10">
      <c r="A45" s="4" t="s">
        <v>101</v>
      </c>
      <c r="B45" s="4" t="s">
        <v>107</v>
      </c>
    </row>
  </sheetData>
  <mergeCells count="4">
    <mergeCell ref="A1:B1"/>
    <mergeCell ref="C1:D1"/>
    <mergeCell ref="A44:I44"/>
    <mergeCell ref="B45:I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739</v>
      </c>
      <c r="B1" s="2" t="s">
        <v>2</v>
      </c>
    </row>
    <row r="2" spans="1:2">
      <c r="A2" s="3" t="s">
        <v>254</v>
      </c>
    </row>
    <row r="3" spans="1:2">
      <c r="A3" s="4" t="s">
        <v>740</v>
      </c>
      <c r="B3" s="4" t="s">
        <v>741</v>
      </c>
    </row>
    <row r="4" spans="1:2">
      <c r="A4" s="4" t="s">
        <v>742</v>
      </c>
      <c r="B4" s="4" t="s">
        <v>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744</v>
      </c>
      <c r="B1" s="2" t="s">
        <v>2</v>
      </c>
    </row>
    <row r="2" spans="1:2">
      <c r="A2" s="3" t="s">
        <v>254</v>
      </c>
    </row>
    <row r="3" spans="1:2">
      <c r="A3" s="4" t="s">
        <v>740</v>
      </c>
      <c r="B3" s="4" t="s">
        <v>745</v>
      </c>
    </row>
    <row r="4" spans="1:2">
      <c r="A4" s="4" t="s">
        <v>742</v>
      </c>
      <c r="B4" s="4" t="s">
        <v>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47</v>
      </c>
      <c r="B1" s="2" t="s">
        <v>1</v>
      </c>
    </row>
    <row r="2" spans="1:2">
      <c r="B2" s="2" t="s">
        <v>364</v>
      </c>
    </row>
    <row r="3" spans="1:2">
      <c r="A3" s="3" t="s">
        <v>748</v>
      </c>
    </row>
    <row r="4" spans="1:2">
      <c r="A4" s="4" t="s">
        <v>749</v>
      </c>
      <c r="B4" s="6" t="n">
        <v>24982</v>
      </c>
    </row>
    <row r="5" spans="1:2">
      <c r="A5" s="4" t="s">
        <v>750</v>
      </c>
      <c r="B5" s="7" t="n">
        <v>405</v>
      </c>
    </row>
    <row r="6" spans="1:2">
      <c r="A6" s="4" t="s">
        <v>751</v>
      </c>
      <c r="B6" s="7" t="n">
        <v>973</v>
      </c>
    </row>
    <row r="7" spans="1:2">
      <c r="A7" s="3" t="s">
        <v>752</v>
      </c>
    </row>
    <row r="8" spans="1:2">
      <c r="A8" s="4" t="s">
        <v>740</v>
      </c>
      <c r="B8" s="7" t="n">
        <v>6365</v>
      </c>
    </row>
    <row r="9" spans="1:2">
      <c r="A9" s="4" t="s">
        <v>742</v>
      </c>
      <c r="B9" s="6" t="n">
        <v>164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753</v>
      </c>
      <c r="B1" s="2" t="s">
        <v>364</v>
      </c>
    </row>
    <row r="2" spans="1:2">
      <c r="A2" s="3" t="s">
        <v>754</v>
      </c>
    </row>
    <row r="3" spans="1:2">
      <c r="A3" s="4" t="s">
        <v>755</v>
      </c>
      <c r="B3" s="6" t="n">
        <v>8612</v>
      </c>
    </row>
    <row r="4" spans="1:2">
      <c r="A4" s="4" t="s">
        <v>756</v>
      </c>
      <c r="B4" s="7" t="n">
        <v>23210</v>
      </c>
    </row>
    <row r="5" spans="1:2">
      <c r="A5" s="4" t="s">
        <v>757</v>
      </c>
      <c r="B5" s="7" t="n">
        <v>16635</v>
      </c>
    </row>
    <row r="6" spans="1:2">
      <c r="A6" s="4" t="s">
        <v>758</v>
      </c>
      <c r="B6" s="7" t="n">
        <v>11613</v>
      </c>
    </row>
    <row r="7" spans="1:2">
      <c r="A7" s="4" t="s">
        <v>759</v>
      </c>
      <c r="B7" s="7" t="n">
        <v>7664</v>
      </c>
    </row>
    <row r="8" spans="1:2">
      <c r="A8" s="4" t="s">
        <v>760</v>
      </c>
      <c r="B8" s="7" t="n">
        <v>10748</v>
      </c>
    </row>
    <row r="9" spans="1:2">
      <c r="A9" s="4" t="s">
        <v>761</v>
      </c>
      <c r="B9" s="7" t="n">
        <v>78482</v>
      </c>
    </row>
    <row r="10" spans="1:2">
      <c r="A10" s="4" t="s">
        <v>762</v>
      </c>
      <c r="B10" s="7" t="n">
        <v>6639</v>
      </c>
    </row>
    <row r="11" spans="1:2">
      <c r="A11" s="4" t="s">
        <v>191</v>
      </c>
      <c r="B11" s="7" t="n">
        <v>71843</v>
      </c>
    </row>
    <row r="12" spans="1:2">
      <c r="A12" s="3" t="s">
        <v>763</v>
      </c>
    </row>
    <row r="13" spans="1:2">
      <c r="A13" s="4" t="s">
        <v>755</v>
      </c>
      <c r="B13" s="7" t="n">
        <v>1140</v>
      </c>
    </row>
    <row r="14" spans="1:2">
      <c r="A14" s="4" t="s">
        <v>756</v>
      </c>
      <c r="B14" s="7" t="n">
        <v>17613</v>
      </c>
    </row>
    <row r="15" spans="1:2">
      <c r="A15" s="4" t="s">
        <v>757</v>
      </c>
      <c r="B15" s="7" t="n">
        <v>2334</v>
      </c>
    </row>
    <row r="16" spans="1:2">
      <c r="A16" s="4" t="s">
        <v>758</v>
      </c>
      <c r="B16" s="7" t="n">
        <v>2341</v>
      </c>
    </row>
    <row r="17" spans="1:2">
      <c r="A17" s="4" t="s">
        <v>759</v>
      </c>
      <c r="B17" s="7" t="n">
        <v>2342</v>
      </c>
    </row>
    <row r="18" spans="1:2">
      <c r="A18" s="4" t="s">
        <v>760</v>
      </c>
      <c r="B18" s="7" t="n">
        <v>18184</v>
      </c>
    </row>
    <row r="19" spans="1:2">
      <c r="A19" s="4" t="s">
        <v>761</v>
      </c>
      <c r="B19" s="7" t="n">
        <v>43954</v>
      </c>
    </row>
    <row r="20" spans="1:2">
      <c r="A20" s="4" t="s">
        <v>762</v>
      </c>
      <c r="B20" s="7" t="n">
        <v>4698</v>
      </c>
    </row>
    <row r="21" spans="1:2">
      <c r="A21" s="4" t="s">
        <v>191</v>
      </c>
      <c r="B21" s="7" t="n">
        <v>39256</v>
      </c>
    </row>
    <row r="22" spans="1:2">
      <c r="A22" s="3" t="s">
        <v>191</v>
      </c>
    </row>
    <row r="23" spans="1:2">
      <c r="A23" s="4" t="s">
        <v>755</v>
      </c>
      <c r="B23" s="7" t="n">
        <v>9752</v>
      </c>
    </row>
    <row r="24" spans="1:2">
      <c r="A24" s="4" t="s">
        <v>756</v>
      </c>
      <c r="B24" s="7" t="n">
        <v>40823</v>
      </c>
    </row>
    <row r="25" spans="1:2">
      <c r="A25" s="4" t="s">
        <v>757</v>
      </c>
      <c r="B25" s="7" t="n">
        <v>18969</v>
      </c>
    </row>
    <row r="26" spans="1:2">
      <c r="A26" s="4" t="s">
        <v>758</v>
      </c>
      <c r="B26" s="7" t="n">
        <v>13954</v>
      </c>
    </row>
    <row r="27" spans="1:2">
      <c r="A27" s="4" t="s">
        <v>759</v>
      </c>
      <c r="B27" s="7" t="n">
        <v>10006</v>
      </c>
    </row>
    <row r="28" spans="1:2">
      <c r="A28" s="4" t="s">
        <v>760</v>
      </c>
      <c r="B28" s="7" t="n">
        <v>28932</v>
      </c>
    </row>
    <row r="29" spans="1:2">
      <c r="A29" s="4" t="s">
        <v>761</v>
      </c>
      <c r="B29" s="7" t="n">
        <v>122436</v>
      </c>
    </row>
    <row r="30" spans="1:2">
      <c r="A30" s="4" t="s">
        <v>762</v>
      </c>
      <c r="B30" s="7" t="n">
        <v>11337</v>
      </c>
    </row>
    <row r="31" spans="1:2">
      <c r="A31" s="4" t="s">
        <v>731</v>
      </c>
      <c r="B31" s="6" t="n">
        <v>1110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64</v>
      </c>
      <c r="B1" s="2" t="s">
        <v>765</v>
      </c>
    </row>
    <row r="2" spans="1:2">
      <c r="A2" s="4" t="s">
        <v>706</v>
      </c>
    </row>
    <row r="3" spans="1:2">
      <c r="A3" s="3" t="s">
        <v>766</v>
      </c>
    </row>
    <row r="4" spans="1:2">
      <c r="A4" s="4" t="s">
        <v>767</v>
      </c>
      <c r="B4"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8</v>
      </c>
      <c r="B1" s="2" t="s">
        <v>1</v>
      </c>
    </row>
    <row r="2" spans="1:3">
      <c r="B2" s="2" t="s">
        <v>2</v>
      </c>
      <c r="C2" s="2" t="s">
        <v>58</v>
      </c>
    </row>
    <row r="3" spans="1:3">
      <c r="A3" s="3" t="s">
        <v>260</v>
      </c>
    </row>
    <row r="4" spans="1:3">
      <c r="A4" s="4" t="s">
        <v>769</v>
      </c>
      <c r="B4" s="6" t="n">
        <v>47164</v>
      </c>
      <c r="C4" s="6" t="n">
        <v>23327</v>
      </c>
    </row>
    <row r="5" spans="1:3">
      <c r="A5" s="3" t="s">
        <v>770</v>
      </c>
    </row>
    <row r="6" spans="1:3">
      <c r="A6" s="4" t="s">
        <v>771</v>
      </c>
      <c r="B6" s="7" t="n">
        <v>127841</v>
      </c>
      <c r="C6" s="7" t="n">
        <v>0</v>
      </c>
    </row>
    <row r="7" spans="1:3">
      <c r="A7" s="4" t="s">
        <v>772</v>
      </c>
      <c r="B7" s="7" t="n">
        <v>-159459</v>
      </c>
      <c r="C7" s="7" t="n">
        <v>0</v>
      </c>
    </row>
    <row r="8" spans="1:3">
      <c r="A8" s="4" t="s">
        <v>773</v>
      </c>
      <c r="B8" s="7" t="n">
        <v>29956</v>
      </c>
      <c r="C8" s="7" t="n">
        <v>0</v>
      </c>
    </row>
    <row r="9" spans="1:3">
      <c r="A9" s="4" t="s">
        <v>774</v>
      </c>
      <c r="B9" s="7" t="n">
        <v>5547</v>
      </c>
      <c r="C9" s="7" t="n">
        <v>4663</v>
      </c>
    </row>
    <row r="10" spans="1:3">
      <c r="A10" s="4" t="s">
        <v>775</v>
      </c>
      <c r="B10" s="7" t="n">
        <v>0</v>
      </c>
      <c r="C10" s="7" t="n">
        <v>36953</v>
      </c>
    </row>
    <row r="11" spans="1:3">
      <c r="A11" s="4" t="s">
        <v>776</v>
      </c>
      <c r="B11" s="7" t="n">
        <v>0</v>
      </c>
      <c r="C11" s="7" t="n">
        <v>25643</v>
      </c>
    </row>
    <row r="12" spans="1:3">
      <c r="A12" s="4" t="s">
        <v>777</v>
      </c>
      <c r="B12" s="6" t="n">
        <v>8245</v>
      </c>
      <c r="C12" s="6" t="n">
        <v>139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577</v>
      </c>
      <c r="C1" s="2" t="s">
        <v>2</v>
      </c>
      <c r="D1" s="2" t="s">
        <v>58</v>
      </c>
      <c r="E1" s="2" t="s">
        <v>2</v>
      </c>
      <c r="F1" s="2" t="s">
        <v>58</v>
      </c>
      <c r="G1" s="2" t="s">
        <v>57</v>
      </c>
    </row>
    <row r="2" spans="1:7">
      <c r="A2" s="3" t="s">
        <v>779</v>
      </c>
    </row>
    <row r="3" spans="1:7">
      <c r="A3" s="4" t="s">
        <v>69</v>
      </c>
      <c r="C3" s="6" t="n">
        <v>135872</v>
      </c>
      <c r="D3" s="6" t="n">
        <v>6024</v>
      </c>
      <c r="E3" s="6" t="n">
        <v>135872</v>
      </c>
      <c r="F3" s="6" t="n">
        <v>6024</v>
      </c>
      <c r="G3" s="6" t="n">
        <v>6024</v>
      </c>
    </row>
    <row r="4" spans="1:7">
      <c r="A4" s="4" t="s">
        <v>583</v>
      </c>
      <c r="C4" s="4" t="s">
        <v>584</v>
      </c>
      <c r="D4" s="4" t="s">
        <v>585</v>
      </c>
      <c r="E4" s="4" t="s">
        <v>586</v>
      </c>
      <c r="F4" s="4" t="s">
        <v>587</v>
      </c>
    </row>
    <row r="5" spans="1:7">
      <c r="A5" s="4" t="s">
        <v>706</v>
      </c>
    </row>
    <row r="6" spans="1:7">
      <c r="A6" s="3" t="s">
        <v>779</v>
      </c>
    </row>
    <row r="7" spans="1:7">
      <c r="A7" s="4" t="s">
        <v>707</v>
      </c>
      <c r="B7" s="4" t="s">
        <v>708</v>
      </c>
    </row>
    <row r="8" spans="1:7">
      <c r="A8" s="4" t="s">
        <v>780</v>
      </c>
      <c r="B8" s="6" t="n">
        <v>328944</v>
      </c>
    </row>
    <row r="9" spans="1:7">
      <c r="A9" s="4" t="s">
        <v>781</v>
      </c>
      <c r="B9" s="7" t="n">
        <v>171100</v>
      </c>
    </row>
    <row r="10" spans="1:7">
      <c r="A10" s="4" t="s">
        <v>773</v>
      </c>
      <c r="B10" s="6" t="n">
        <v>30000</v>
      </c>
    </row>
    <row r="11" spans="1:7">
      <c r="A11" s="4" t="s">
        <v>782</v>
      </c>
      <c r="B11" s="5" t="n">
        <v>4.4</v>
      </c>
    </row>
    <row r="12" spans="1:7">
      <c r="A12" s="4" t="s">
        <v>783</v>
      </c>
      <c r="B12" s="6" t="n">
        <v>127800</v>
      </c>
    </row>
    <row r="13" spans="1:7">
      <c r="A13" s="4" t="s">
        <v>69</v>
      </c>
      <c r="B13" s="6" t="n">
        <v>129848</v>
      </c>
    </row>
    <row r="14" spans="1:7">
      <c r="A14" s="4" t="s">
        <v>583</v>
      </c>
      <c r="B14" s="4" t="s">
        <v>7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65</v>
      </c>
    </row>
    <row r="2" spans="1:2">
      <c r="A2" s="3" t="s">
        <v>779</v>
      </c>
    </row>
    <row r="3" spans="1:2">
      <c r="A3" s="4" t="s">
        <v>781</v>
      </c>
      <c r="B3" s="6" t="n">
        <v>171100</v>
      </c>
    </row>
    <row r="4" spans="1:2">
      <c r="A4" s="4" t="s">
        <v>786</v>
      </c>
      <c r="B4" s="7" t="n">
        <v>127800</v>
      </c>
    </row>
    <row r="5" spans="1:2">
      <c r="A5" s="4" t="s">
        <v>773</v>
      </c>
      <c r="B5" s="7" t="n">
        <v>30000</v>
      </c>
    </row>
    <row r="6" spans="1:2">
      <c r="A6" s="4" t="s">
        <v>787</v>
      </c>
      <c r="B6" s="6" t="n">
        <v>3289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577</v>
      </c>
      <c r="C1" s="2" t="s">
        <v>2</v>
      </c>
      <c r="D1" s="2" t="s">
        <v>58</v>
      </c>
      <c r="E1" s="2" t="s">
        <v>57</v>
      </c>
    </row>
    <row r="2" spans="1:5">
      <c r="A2" s="3" t="s">
        <v>779</v>
      </c>
    </row>
    <row r="3" spans="1:5">
      <c r="A3" s="4" t="s">
        <v>69</v>
      </c>
      <c r="C3" s="6" t="n">
        <v>135872</v>
      </c>
      <c r="D3" s="6" t="n">
        <v>6024</v>
      </c>
      <c r="E3" s="6" t="n">
        <v>6024</v>
      </c>
    </row>
    <row r="4" spans="1:5">
      <c r="A4" s="4" t="s">
        <v>789</v>
      </c>
      <c r="C4" s="7" t="n">
        <v>-159459</v>
      </c>
      <c r="D4" s="6" t="n">
        <v>0</v>
      </c>
    </row>
    <row r="5" spans="1:5">
      <c r="A5" s="4" t="s">
        <v>790</v>
      </c>
      <c r="C5" s="6" t="n">
        <v>1078</v>
      </c>
    </row>
    <row r="6" spans="1:5">
      <c r="A6" s="4" t="s">
        <v>706</v>
      </c>
    </row>
    <row r="7" spans="1:5">
      <c r="A7" s="3" t="s">
        <v>779</v>
      </c>
    </row>
    <row r="8" spans="1:5">
      <c r="A8" s="4" t="s">
        <v>791</v>
      </c>
      <c r="B8" s="6" t="n">
        <v>21525</v>
      </c>
    </row>
    <row r="9" spans="1:5">
      <c r="A9" s="4" t="s">
        <v>165</v>
      </c>
      <c r="B9" s="7" t="n">
        <v>320467</v>
      </c>
    </row>
    <row r="10" spans="1:5">
      <c r="A10" s="4" t="s">
        <v>62</v>
      </c>
      <c r="B10" s="7" t="n">
        <v>456963</v>
      </c>
    </row>
    <row r="11" spans="1:5">
      <c r="A11" s="4" t="s">
        <v>448</v>
      </c>
      <c r="B11" s="7" t="n">
        <v>82595</v>
      </c>
    </row>
    <row r="12" spans="1:5">
      <c r="A12" s="4" t="s">
        <v>64</v>
      </c>
      <c r="B12" s="7" t="n">
        <v>27474</v>
      </c>
    </row>
    <row r="13" spans="1:5">
      <c r="A13" s="4" t="s">
        <v>449</v>
      </c>
      <c r="B13" s="7" t="n">
        <v>13576</v>
      </c>
    </row>
    <row r="14" spans="1:5">
      <c r="A14" s="4" t="s">
        <v>69</v>
      </c>
      <c r="B14" s="7" t="n">
        <v>129848</v>
      </c>
    </row>
    <row r="15" spans="1:5">
      <c r="A15" s="4" t="s">
        <v>792</v>
      </c>
      <c r="B15" s="7" t="n">
        <v>106600</v>
      </c>
    </row>
    <row r="16" spans="1:5">
      <c r="A16" s="4" t="s">
        <v>793</v>
      </c>
      <c r="B16" s="7" t="n">
        <v>37894</v>
      </c>
    </row>
    <row r="17" spans="1:5">
      <c r="A17" s="4" t="s">
        <v>73</v>
      </c>
      <c r="B17" s="7" t="n">
        <v>28728</v>
      </c>
    </row>
    <row r="18" spans="1:5">
      <c r="A18" s="4" t="s">
        <v>72</v>
      </c>
      <c r="B18" s="7" t="n">
        <v>5582</v>
      </c>
    </row>
    <row r="19" spans="1:5">
      <c r="A19" s="4" t="s">
        <v>76</v>
      </c>
      <c r="B19" s="7" t="n">
        <v>171820</v>
      </c>
    </row>
    <row r="20" spans="1:5">
      <c r="A20" s="4" t="s">
        <v>794</v>
      </c>
      <c r="B20" s="7" t="n">
        <v>1403072</v>
      </c>
    </row>
    <row r="21" spans="1:5">
      <c r="A21" s="4" t="s">
        <v>79</v>
      </c>
      <c r="B21" s="7" t="n">
        <v>218901</v>
      </c>
    </row>
    <row r="22" spans="1:5">
      <c r="A22" s="4" t="s">
        <v>80</v>
      </c>
      <c r="B22" s="7" t="n">
        <v>303321</v>
      </c>
    </row>
    <row r="23" spans="1:5">
      <c r="A23" s="4" t="s">
        <v>450</v>
      </c>
      <c r="B23" s="7" t="n">
        <v>29024</v>
      </c>
    </row>
    <row r="24" spans="1:5">
      <c r="A24" s="4" t="s">
        <v>81</v>
      </c>
      <c r="B24" s="7" t="n">
        <v>99530</v>
      </c>
    </row>
    <row r="25" spans="1:5">
      <c r="A25" s="4" t="s">
        <v>795</v>
      </c>
      <c r="B25" s="7" t="n">
        <v>64512</v>
      </c>
    </row>
    <row r="26" spans="1:5">
      <c r="A26" s="4" t="s">
        <v>796</v>
      </c>
      <c r="B26" s="7" t="n">
        <v>3175</v>
      </c>
    </row>
    <row r="27" spans="1:5">
      <c r="A27" s="4" t="s">
        <v>797</v>
      </c>
      <c r="B27" s="7" t="n">
        <v>21193</v>
      </c>
    </row>
    <row r="28" spans="1:5">
      <c r="A28" s="4" t="s">
        <v>797</v>
      </c>
      <c r="B28" s="7" t="n">
        <v>161688</v>
      </c>
    </row>
    <row r="29" spans="1:5">
      <c r="A29" s="4" t="s">
        <v>91</v>
      </c>
      <c r="B29" s="7" t="n">
        <v>14403</v>
      </c>
    </row>
    <row r="30" spans="1:5">
      <c r="A30" s="4" t="s">
        <v>798</v>
      </c>
      <c r="B30" s="7" t="n">
        <v>915747</v>
      </c>
    </row>
    <row r="31" spans="1:5">
      <c r="A31" s="4" t="s">
        <v>799</v>
      </c>
      <c r="B31" s="7" t="n">
        <v>487325</v>
      </c>
    </row>
    <row r="32" spans="1:5">
      <c r="A32" s="4" t="s">
        <v>787</v>
      </c>
      <c r="B32" s="6" t="n">
        <v>3289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765</v>
      </c>
    </row>
    <row r="2" spans="1:2">
      <c r="A2" s="3" t="s">
        <v>801</v>
      </c>
    </row>
    <row r="3" spans="1:2">
      <c r="A3" s="4" t="s">
        <v>792</v>
      </c>
      <c r="B3" s="6" t="n">
        <v>106600</v>
      </c>
    </row>
    <row r="4" spans="1:2">
      <c r="A4" s="4" t="s">
        <v>802</v>
      </c>
      <c r="B4" s="4" t="s">
        <v>803</v>
      </c>
    </row>
    <row r="5" spans="1:2">
      <c r="A5" s="4" t="s">
        <v>804</v>
      </c>
    </row>
    <row r="6" spans="1:2">
      <c r="A6" s="3" t="s">
        <v>801</v>
      </c>
    </row>
    <row r="7" spans="1:2">
      <c r="A7" s="4" t="s">
        <v>792</v>
      </c>
      <c r="B7" s="6" t="n">
        <v>86300</v>
      </c>
    </row>
    <row r="8" spans="1:2">
      <c r="A8" s="4" t="s">
        <v>802</v>
      </c>
      <c r="B8" s="4" t="s">
        <v>805</v>
      </c>
    </row>
    <row r="9" spans="1:2">
      <c r="A9" s="4" t="s">
        <v>806</v>
      </c>
    </row>
    <row r="10" spans="1:2">
      <c r="A10" s="3" t="s">
        <v>801</v>
      </c>
    </row>
    <row r="11" spans="1:2">
      <c r="A11" s="4" t="s">
        <v>792</v>
      </c>
      <c r="B11" s="6" t="n">
        <v>20300</v>
      </c>
    </row>
    <row r="12" spans="1:2">
      <c r="A12" s="4" t="s">
        <v>802</v>
      </c>
      <c r="B12" s="4" t="s">
        <v>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18</v>
      </c>
    </row>
    <row r="2" spans="1:3">
      <c r="B2" s="2" t="s">
        <v>2</v>
      </c>
      <c r="C2" s="2" t="s">
        <v>58</v>
      </c>
    </row>
    <row r="3" spans="1:3">
      <c r="A3" s="4" t="s">
        <v>193</v>
      </c>
    </row>
    <row r="4" spans="1:3">
      <c r="A4" s="4" t="s">
        <v>213</v>
      </c>
      <c r="B4" s="6" t="n">
        <v>0</v>
      </c>
      <c r="C4" s="6" t="n">
        <v>0</v>
      </c>
    </row>
    <row r="5" spans="1:3">
      <c r="A5" s="4" t="s">
        <v>196</v>
      </c>
    </row>
    <row r="6" spans="1:3">
      <c r="A6" s="4" t="s">
        <v>214</v>
      </c>
      <c r="B6" s="8" t="n">
        <v>0.17</v>
      </c>
      <c r="C6" s="9" t="n">
        <v>0.16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8</v>
      </c>
      <c r="B1" s="2" t="s">
        <v>118</v>
      </c>
      <c r="C1" s="2" t="s">
        <v>1</v>
      </c>
    </row>
    <row r="2" spans="1:3">
      <c r="B2" s="2" t="s">
        <v>2</v>
      </c>
      <c r="C2" s="2" t="s">
        <v>2</v>
      </c>
    </row>
    <row r="3" spans="1:3">
      <c r="A3" s="3" t="s">
        <v>779</v>
      </c>
    </row>
    <row r="4" spans="1:3">
      <c r="A4" s="4" t="s">
        <v>809</v>
      </c>
      <c r="B4" s="6" t="n">
        <v>1982755</v>
      </c>
      <c r="C4" s="6" t="n">
        <v>6284588</v>
      </c>
    </row>
    <row r="5" spans="1:3">
      <c r="A5" s="4" t="s">
        <v>810</v>
      </c>
      <c r="B5" s="6" t="n">
        <v>-5869</v>
      </c>
      <c r="C5" s="6" t="n">
        <v>133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811</v>
      </c>
      <c r="B1" s="2" t="s">
        <v>1</v>
      </c>
    </row>
    <row r="2" spans="1:2">
      <c r="B2" s="2" t="s">
        <v>364</v>
      </c>
    </row>
    <row r="3" spans="1:2">
      <c r="A3" s="3" t="s">
        <v>812</v>
      </c>
    </row>
    <row r="4" spans="1:2">
      <c r="A4" s="4" t="s">
        <v>813</v>
      </c>
      <c r="B4" s="6" t="n">
        <v>6024</v>
      </c>
    </row>
    <row r="5" spans="1:2">
      <c r="A5" s="4" t="s">
        <v>814</v>
      </c>
      <c r="B5" s="7" t="n">
        <v>129848</v>
      </c>
    </row>
    <row r="6" spans="1:2">
      <c r="A6" s="4" t="s">
        <v>815</v>
      </c>
      <c r="B6" s="7" t="n">
        <v>135872</v>
      </c>
    </row>
    <row r="7" spans="1:2">
      <c r="A7" s="4" t="s">
        <v>393</v>
      </c>
    </row>
    <row r="8" spans="1:2">
      <c r="A8" s="3" t="s">
        <v>812</v>
      </c>
    </row>
    <row r="9" spans="1:2">
      <c r="A9" s="4" t="s">
        <v>813</v>
      </c>
      <c r="B9" s="7" t="n">
        <v>1171</v>
      </c>
    </row>
    <row r="10" spans="1:2">
      <c r="A10" s="4" t="s">
        <v>814</v>
      </c>
      <c r="B10" s="7" t="n">
        <v>129848</v>
      </c>
    </row>
    <row r="11" spans="1:2">
      <c r="A11" s="4" t="s">
        <v>815</v>
      </c>
      <c r="B11" s="7" t="n">
        <v>131019</v>
      </c>
    </row>
    <row r="12" spans="1:2">
      <c r="A12" s="4" t="s">
        <v>556</v>
      </c>
    </row>
    <row r="13" spans="1:2">
      <c r="A13" s="3" t="s">
        <v>812</v>
      </c>
    </row>
    <row r="14" spans="1:2">
      <c r="A14" s="4" t="s">
        <v>813</v>
      </c>
      <c r="B14" s="7" t="n">
        <v>686</v>
      </c>
    </row>
    <row r="15" spans="1:2">
      <c r="A15" s="4" t="s">
        <v>814</v>
      </c>
      <c r="B15" s="7" t="n">
        <v>0</v>
      </c>
    </row>
    <row r="16" spans="1:2">
      <c r="A16" s="4" t="s">
        <v>815</v>
      </c>
      <c r="B16" s="7" t="n">
        <v>686</v>
      </c>
    </row>
    <row r="17" spans="1:2">
      <c r="A17" s="4" t="s">
        <v>391</v>
      </c>
    </row>
    <row r="18" spans="1:2">
      <c r="A18" s="3" t="s">
        <v>812</v>
      </c>
    </row>
    <row r="19" spans="1:2">
      <c r="A19" s="4" t="s">
        <v>813</v>
      </c>
      <c r="B19" s="7" t="n">
        <v>4167</v>
      </c>
    </row>
    <row r="20" spans="1:2">
      <c r="A20" s="4" t="s">
        <v>814</v>
      </c>
      <c r="B20" s="7" t="n">
        <v>0</v>
      </c>
    </row>
    <row r="21" spans="1:2">
      <c r="A21" s="4" t="s">
        <v>815</v>
      </c>
      <c r="B21" s="6" t="n">
        <v>41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57</v>
      </c>
      <c r="D1" s="2" t="s">
        <v>58</v>
      </c>
    </row>
    <row r="2" spans="1:4">
      <c r="A2" s="3" t="s">
        <v>817</v>
      </c>
    </row>
    <row r="3" spans="1:4">
      <c r="A3" s="4" t="s">
        <v>65</v>
      </c>
      <c r="B3" s="6" t="n">
        <v>573</v>
      </c>
      <c r="C3" s="6" t="n">
        <v>392</v>
      </c>
      <c r="D3" s="6" t="n">
        <v>29527</v>
      </c>
    </row>
    <row r="4" spans="1:4">
      <c r="A4" s="4" t="s">
        <v>818</v>
      </c>
    </row>
    <row r="5" spans="1:4">
      <c r="A5" s="3" t="s">
        <v>817</v>
      </c>
    </row>
    <row r="6" spans="1:4">
      <c r="A6" s="4" t="s">
        <v>65</v>
      </c>
      <c r="B6" s="6" t="n">
        <v>600</v>
      </c>
      <c r="D6" s="7" t="n">
        <v>29500</v>
      </c>
    </row>
    <row r="7" spans="1:4">
      <c r="A7" s="4" t="s">
        <v>819</v>
      </c>
    </row>
    <row r="8" spans="1:4">
      <c r="A8" s="3" t="s">
        <v>817</v>
      </c>
    </row>
    <row r="9" spans="1:4">
      <c r="A9" s="4" t="s">
        <v>65</v>
      </c>
      <c r="D9" s="7" t="n">
        <v>25100</v>
      </c>
    </row>
    <row r="10" spans="1:4">
      <c r="A10" s="4" t="s">
        <v>820</v>
      </c>
    </row>
    <row r="11" spans="1:4">
      <c r="A11" s="3" t="s">
        <v>817</v>
      </c>
    </row>
    <row r="12" spans="1:4">
      <c r="A12" s="4" t="s">
        <v>65</v>
      </c>
      <c r="D12" s="7" t="n">
        <v>4400</v>
      </c>
    </row>
    <row r="13" spans="1:4">
      <c r="A13" s="4" t="s">
        <v>821</v>
      </c>
    </row>
    <row r="14" spans="1:4">
      <c r="A14" s="3" t="s">
        <v>817</v>
      </c>
    </row>
    <row r="15" spans="1:4">
      <c r="A15" s="4" t="s">
        <v>65</v>
      </c>
      <c r="D15" s="7" t="n">
        <v>4200</v>
      </c>
    </row>
    <row r="16" spans="1:4">
      <c r="A16" s="4" t="s">
        <v>822</v>
      </c>
    </row>
    <row r="17" spans="1:4">
      <c r="A17" s="3" t="s">
        <v>817</v>
      </c>
    </row>
    <row r="18" spans="1:4">
      <c r="A18" s="4" t="s">
        <v>65</v>
      </c>
      <c r="D18" s="6" t="n">
        <v>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823</v>
      </c>
      <c r="B1" s="2" t="s">
        <v>118</v>
      </c>
      <c r="C1" s="2" t="s">
        <v>1</v>
      </c>
    </row>
    <row r="2" spans="1:5">
      <c r="B2" s="2" t="s">
        <v>824</v>
      </c>
      <c r="C2" s="2" t="s">
        <v>2</v>
      </c>
      <c r="D2" s="2" t="s">
        <v>58</v>
      </c>
      <c r="E2" s="2" t="s">
        <v>825</v>
      </c>
    </row>
    <row r="3" spans="1:5">
      <c r="A3" s="3" t="s">
        <v>826</v>
      </c>
    </row>
    <row r="4" spans="1:5">
      <c r="A4" s="4" t="s">
        <v>827</v>
      </c>
      <c r="C4" s="6" t="n">
        <v>-101</v>
      </c>
      <c r="D4" s="6" t="n">
        <v>4181</v>
      </c>
    </row>
    <row r="5" spans="1:5">
      <c r="A5" s="4" t="s">
        <v>828</v>
      </c>
    </row>
    <row r="6" spans="1:5">
      <c r="A6" s="3" t="s">
        <v>826</v>
      </c>
    </row>
    <row r="7" spans="1:5">
      <c r="A7" s="4" t="s">
        <v>827</v>
      </c>
      <c r="B7" s="6" t="n">
        <v>2900</v>
      </c>
    </row>
    <row r="8" spans="1:5">
      <c r="A8" s="4" t="s">
        <v>829</v>
      </c>
    </row>
    <row r="9" spans="1:5">
      <c r="A9" s="3" t="s">
        <v>826</v>
      </c>
    </row>
    <row r="10" spans="1:5">
      <c r="A10" s="4" t="s">
        <v>830</v>
      </c>
      <c r="E10" s="4" t="s">
        <v>831</v>
      </c>
    </row>
    <row r="11" spans="1:5">
      <c r="A11" s="4" t="s">
        <v>832</v>
      </c>
    </row>
    <row r="12" spans="1:5">
      <c r="A12" s="3" t="s">
        <v>826</v>
      </c>
    </row>
    <row r="13" spans="1:5">
      <c r="A13" s="4" t="s">
        <v>830</v>
      </c>
      <c r="E13" s="4" t="s">
        <v>833</v>
      </c>
    </row>
    <row r="14" spans="1:5">
      <c r="A14" s="4" t="s">
        <v>834</v>
      </c>
    </row>
    <row r="15" spans="1:5">
      <c r="A15" s="3" t="s">
        <v>826</v>
      </c>
    </row>
    <row r="16" spans="1:5">
      <c r="A16" s="4" t="s">
        <v>835</v>
      </c>
      <c r="E16" s="6" t="n">
        <v>70000</v>
      </c>
    </row>
    <row r="17" spans="1:5">
      <c r="A17" s="4" t="s">
        <v>836</v>
      </c>
    </row>
    <row r="18" spans="1:5">
      <c r="A18" s="3" t="s">
        <v>826</v>
      </c>
    </row>
    <row r="19" spans="1:5">
      <c r="A19" s="4" t="s">
        <v>835</v>
      </c>
      <c r="E19" s="6" t="n">
        <v>13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32:32Z</dcterms:created>
  <dcterms:modified xmlns:dcterms="http://purl.org/dc/terms/" xmlns:xsi="http://www.w3.org/2001/XMLSchema-instance" xsi:type="dcterms:W3CDTF">2019-11-08T12:32:32Z</dcterms:modified>
</cp:coreProperties>
</file>